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Acquisitions" sheetId="14" state="visible" r:id="rId14"/>
    <sheet xmlns:r="http://schemas.openxmlformats.org/officeDocument/2006/relationships" name="Segment Information" sheetId="15" state="visible" r:id="rId15"/>
    <sheet xmlns:r="http://schemas.openxmlformats.org/officeDocument/2006/relationships" name="Contract Revenues" sheetId="16" state="visible" r:id="rId16"/>
    <sheet xmlns:r="http://schemas.openxmlformats.org/officeDocument/2006/relationships" name="Investments" sheetId="17" state="visible" r:id="rId17"/>
    <sheet xmlns:r="http://schemas.openxmlformats.org/officeDocument/2006/relationships" name="Variable Interest Entities" sheetId="18" state="visible" r:id="rId18"/>
    <sheet xmlns:r="http://schemas.openxmlformats.org/officeDocument/2006/relationships" name="Fair Value Disclosures" sheetId="19" state="visible" r:id="rId19"/>
    <sheet xmlns:r="http://schemas.openxmlformats.org/officeDocument/2006/relationships" name="Reserves" sheetId="20" state="visible" r:id="rId20"/>
    <sheet xmlns:r="http://schemas.openxmlformats.org/officeDocument/2006/relationships" name="Goodwill and Other Intangible A"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Stock Based Compensation" sheetId="24" state="visible" r:id="rId24"/>
    <sheet xmlns:r="http://schemas.openxmlformats.org/officeDocument/2006/relationships" name="Equity Transactions" sheetId="25" state="visible" r:id="rId25"/>
    <sheet xmlns:r="http://schemas.openxmlformats.org/officeDocument/2006/relationships" name="Earnings Per Common Share" sheetId="26" state="visible" r:id="rId26"/>
    <sheet xmlns:r="http://schemas.openxmlformats.org/officeDocument/2006/relationships" name="Retirement and Other Employee B"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Dispositions" sheetId="30" state="visible" r:id="rId30"/>
    <sheet xmlns:r="http://schemas.openxmlformats.org/officeDocument/2006/relationships" name="Subsequent Event" sheetId="31" state="visible" r:id="rId31"/>
    <sheet xmlns:r="http://schemas.openxmlformats.org/officeDocument/2006/relationships" name="Basis of Presentation (Policies" sheetId="32" state="visible" r:id="rId32"/>
    <sheet xmlns:r="http://schemas.openxmlformats.org/officeDocument/2006/relationships" name="Acquisitions (Tables)"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Variable Interest Entities (Tab" sheetId="36" state="visible" r:id="rId36"/>
    <sheet xmlns:r="http://schemas.openxmlformats.org/officeDocument/2006/relationships" name="Fair Value Disclosures (Tables)" sheetId="37" state="visible" r:id="rId37"/>
    <sheet xmlns:r="http://schemas.openxmlformats.org/officeDocument/2006/relationships" name="Reserves (Tables)"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Accumulated Other Comprehensi_2" sheetId="41" state="visible" r:id="rId41"/>
    <sheet xmlns:r="http://schemas.openxmlformats.org/officeDocument/2006/relationships" name="Stock Based Compensation (Table" sheetId="42" state="visible" r:id="rId42"/>
    <sheet xmlns:r="http://schemas.openxmlformats.org/officeDocument/2006/relationships" name="Earnings Per Common Share (Tabl" sheetId="43" state="visible" r:id="rId43"/>
    <sheet xmlns:r="http://schemas.openxmlformats.org/officeDocument/2006/relationships" name="Retirement and Other Employee_2" sheetId="44" state="visible" r:id="rId44"/>
    <sheet xmlns:r="http://schemas.openxmlformats.org/officeDocument/2006/relationships" name="Nature of Operations (Details)" sheetId="45" state="visible" r:id="rId45"/>
    <sheet xmlns:r="http://schemas.openxmlformats.org/officeDocument/2006/relationships" name="Basis of Presentation (Details)" sheetId="46" state="visible" r:id="rId46"/>
    <sheet xmlns:r="http://schemas.openxmlformats.org/officeDocument/2006/relationships" name="Recent Accounting Pronounceme_2" sheetId="47" state="visible" r:id="rId47"/>
    <sheet xmlns:r="http://schemas.openxmlformats.org/officeDocument/2006/relationships" name="Acquisitions - Additional Infor" sheetId="48" state="visible" r:id="rId48"/>
    <sheet xmlns:r="http://schemas.openxmlformats.org/officeDocument/2006/relationships" name="Acquisitions - Purchase Conside" sheetId="49" state="visible" r:id="rId49"/>
    <sheet xmlns:r="http://schemas.openxmlformats.org/officeDocument/2006/relationships" name="Acquisitions - Fair Value of Ne" sheetId="50" state="visible" r:id="rId50"/>
    <sheet xmlns:r="http://schemas.openxmlformats.org/officeDocument/2006/relationships" name="Acquisitions - Acquisition-rela" sheetId="51" state="visible" r:id="rId51"/>
    <sheet xmlns:r="http://schemas.openxmlformats.org/officeDocument/2006/relationships" name="Acquisitions - Supplemental Pro" sheetId="52" state="visible" r:id="rId52"/>
    <sheet xmlns:r="http://schemas.openxmlformats.org/officeDocument/2006/relationships" name="Acquisitions - Prior Year Acqui" sheetId="53" state="visible" r:id="rId53"/>
    <sheet xmlns:r="http://schemas.openxmlformats.org/officeDocument/2006/relationships" name="Segment Information (Financial " sheetId="54" state="visible" r:id="rId54"/>
    <sheet xmlns:r="http://schemas.openxmlformats.org/officeDocument/2006/relationships" name="Segment Information (Additional" sheetId="55" state="visible" r:id="rId55"/>
    <sheet xmlns:r="http://schemas.openxmlformats.org/officeDocument/2006/relationships" name="Contract Revenues - Narrative (" sheetId="56" state="visible" r:id="rId56"/>
    <sheet xmlns:r="http://schemas.openxmlformats.org/officeDocument/2006/relationships" name="Investments - Amortized Cost, G" sheetId="57" state="visible" r:id="rId57"/>
    <sheet xmlns:r="http://schemas.openxmlformats.org/officeDocument/2006/relationships" name="Investments - Narrative (Detail" sheetId="58" state="visible" r:id="rId58"/>
    <sheet xmlns:r="http://schemas.openxmlformats.org/officeDocument/2006/relationships" name="Investments - Amortized Cost an" sheetId="59" state="visible" r:id="rId59"/>
    <sheet xmlns:r="http://schemas.openxmlformats.org/officeDocument/2006/relationships" name="Investments - Net Realized Gain" sheetId="60" state="visible" r:id="rId60"/>
    <sheet xmlns:r="http://schemas.openxmlformats.org/officeDocument/2006/relationships" name="Investments - Unrealized Gains " sheetId="61" state="visible" r:id="rId61"/>
    <sheet xmlns:r="http://schemas.openxmlformats.org/officeDocument/2006/relationships" name="Investments - Investment Catego" sheetId="62" state="visible" r:id="rId62"/>
    <sheet xmlns:r="http://schemas.openxmlformats.org/officeDocument/2006/relationships" name="Variable Interest Entities - Na" sheetId="63" state="visible" r:id="rId63"/>
    <sheet xmlns:r="http://schemas.openxmlformats.org/officeDocument/2006/relationships" name="Variable Interest Entities - Fa" sheetId="64" state="visible" r:id="rId64"/>
    <sheet xmlns:r="http://schemas.openxmlformats.org/officeDocument/2006/relationships" name="Variable Interest Entities - Ca" sheetId="65" state="visible" r:id="rId65"/>
    <sheet xmlns:r="http://schemas.openxmlformats.org/officeDocument/2006/relationships" name="Fair Value Disclosures - Fair V" sheetId="66" state="visible" r:id="rId66"/>
    <sheet xmlns:r="http://schemas.openxmlformats.org/officeDocument/2006/relationships" name="Fair Value Disclosures - Carryi" sheetId="67" state="visible" r:id="rId67"/>
    <sheet xmlns:r="http://schemas.openxmlformats.org/officeDocument/2006/relationships" name="Fair Value Disclosures - Narrat" sheetId="68" state="visible" r:id="rId68"/>
    <sheet xmlns:r="http://schemas.openxmlformats.org/officeDocument/2006/relationships" name="Reserves - Roll Forward of Clai" sheetId="69" state="visible" r:id="rId69"/>
    <sheet xmlns:r="http://schemas.openxmlformats.org/officeDocument/2006/relationships" name="Reserves - Narrative (Details)"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bt (Narrative) (Details)" sheetId="74" state="visible" r:id="rId74"/>
    <sheet xmlns:r="http://schemas.openxmlformats.org/officeDocument/2006/relationships" name="Debt - Rating Agencies interest"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tock Based Compensation - Long" sheetId="78" state="visible" r:id="rId78"/>
    <sheet xmlns:r="http://schemas.openxmlformats.org/officeDocument/2006/relationships" name="Stock Based Compensation - Rest" sheetId="79" state="visible" r:id="rId79"/>
    <sheet xmlns:r="http://schemas.openxmlformats.org/officeDocument/2006/relationships" name="Stock Based Compensation - Perf" sheetId="80" state="visible" r:id="rId80"/>
    <sheet xmlns:r="http://schemas.openxmlformats.org/officeDocument/2006/relationships" name="Equity Transactions - Narrative" sheetId="81" state="visible" r:id="rId81"/>
    <sheet xmlns:r="http://schemas.openxmlformats.org/officeDocument/2006/relationships" name="Earnings Per Common Share - Net" sheetId="82" state="visible" r:id="rId82"/>
    <sheet xmlns:r="http://schemas.openxmlformats.org/officeDocument/2006/relationships" name="Earnings Per Common Share - Nar" sheetId="83" state="visible" r:id="rId83"/>
    <sheet xmlns:r="http://schemas.openxmlformats.org/officeDocument/2006/relationships" name="Retirement and Other Employee_3" sheetId="84" state="visible" r:id="rId84"/>
    <sheet xmlns:r="http://schemas.openxmlformats.org/officeDocument/2006/relationships" name="Retirement and Other Employee_4" sheetId="85" state="visible" r:id="rId85"/>
    <sheet xmlns:r="http://schemas.openxmlformats.org/officeDocument/2006/relationships" name="Commitments and Contingencies -" sheetId="86" state="visible" r:id="rId86"/>
    <sheet xmlns:r="http://schemas.openxmlformats.org/officeDocument/2006/relationships" name="Income Taxes (Details)" sheetId="87" state="visible" r:id="rId87"/>
    <sheet xmlns:r="http://schemas.openxmlformats.org/officeDocument/2006/relationships" name="Dispositions (Details)"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939">
  <si>
    <t>Document and Entity Information - shares</t>
  </si>
  <si>
    <t>9 Months Ended</t>
  </si>
  <si>
    <t>Sep. 30, 2018</t>
  </si>
  <si>
    <t>Nov. 02, 2018</t>
  </si>
  <si>
    <t>Document And Entity Information [Abstract]</t>
  </si>
  <si>
    <t>Entity Registrant Name</t>
  </si>
  <si>
    <t>ASSURANT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Trading Symbol</t>
  </si>
  <si>
    <t>AIZ</t>
  </si>
  <si>
    <t>Entity Common Stock, Shares Outstanding</t>
  </si>
  <si>
    <t>Consolidated Balance Sheets - USD ($) $ in Millions</t>
  </si>
  <si>
    <t>Dec. 31, 2017</t>
  </si>
  <si>
    <t>Investments:</t>
  </si>
  <si>
    <t>Fixed maturity securities available for sale, at fair value (amortized cost - $10,669.2 in 2018 and $8,756.5 in 2017)</t>
  </si>
  <si>
    <t>Equity securities, at fair value (cost - $349.3 in 2018 and $316.3 in 2017)</t>
  </si>
  <si>
    <t>Commercial mortgage loans on real estate, at amortized cost</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Assets of consolidated investment entities</t>
  </si>
  <si>
    <t>[1]</t>
  </si>
  <si>
    <t>Total assets</t>
  </si>
  <si>
    <t>Liabilities</t>
  </si>
  <si>
    <t>Future policy benefits and expenses</t>
  </si>
  <si>
    <t>Unearned premiums</t>
  </si>
  <si>
    <t>Claims and benefits payable</t>
  </si>
  <si>
    <t>Commissions payable</t>
  </si>
  <si>
    <t>Reinsurance balances payable</t>
  </si>
  <si>
    <t>Funds held under reinsurance</t>
  </si>
  <si>
    <t>Deferred gains on disposal of businesses</t>
  </si>
  <si>
    <t>Accounts payable and other liabilities</t>
  </si>
  <si>
    <t>Debt</t>
  </si>
  <si>
    <t>Liabilities related to separate accounts</t>
  </si>
  <si>
    <t>Liabilities of consolidated investment entities</t>
  </si>
  <si>
    <t>Total liabilities</t>
  </si>
  <si>
    <t>Commitments and contingencies (Note 18)</t>
  </si>
  <si>
    <t xml:space="preserve"> </t>
  </si>
  <si>
    <t>Stockholders’ equity</t>
  </si>
  <si>
    <t>6.50% Series D mandatory convertible preferred stock, $1.00 par value, 2,875,000 shares authorized, 2,875,000 issued and outstanding at September 30, 2018</t>
  </si>
  <si>
    <t>Common stock, par value $0.01 per share, 800,000,000 shares authorized, 161,134,668 and 150,392,604 shares issued and 62,376,266 and 52,417,812 shares outstanding at September 30, 2018 and December 31, 2017, respectively</t>
  </si>
  <si>
    <t>Additional paid-in capital</t>
  </si>
  <si>
    <t>Retained earnings</t>
  </si>
  <si>
    <t>Accumulated other comprehensive (loss) income</t>
  </si>
  <si>
    <t>Treasury stock, at cost; 98,758,402 and 97,974,792 shares at September 30, 2018 and December 31, 2017, respectively</t>
  </si>
  <si>
    <t>Total Assurant, Inc. stockholders’ equity</t>
  </si>
  <si>
    <t>Non-controlling interest</t>
  </si>
  <si>
    <t>Total equity</t>
  </si>
  <si>
    <t>Total liabilities and equity</t>
  </si>
  <si>
    <t>The following table presents information on assets and liabilities related to consolidated investment entities as of September 30, 2018 and December 31, 2017</t>
  </si>
  <si>
    <t>Consolidated Balance Sheets (Parenthetical) - USD ($) $ in Millions</t>
  </si>
  <si>
    <t>Assets</t>
  </si>
  <si>
    <t>Investments, at fair value</t>
  </si>
  <si>
    <t>Other receivables</t>
  </si>
  <si>
    <t>Collateralized loan obligation notes, at fair value</t>
  </si>
  <si>
    <t>Other liabilities</t>
  </si>
  <si>
    <t>Fixed maturity securities available for sale, amortized cost</t>
  </si>
  <si>
    <t>Equity securities, cost</t>
  </si>
  <si>
    <t>Equity securities available for sale,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t>
  </si>
  <si>
    <t>Common stock, shares outstanding (in shares)</t>
  </si>
  <si>
    <t>Treasury stock, at cost (in shares)</t>
  </si>
  <si>
    <t>Consolidated Statements of Operations (unaudited) - USD ($) $ in Millions</t>
  </si>
  <si>
    <t>3 Months Ended</t>
  </si>
  <si>
    <t>Sep. 30, 2017</t>
  </si>
  <si>
    <t>Revenues</t>
  </si>
  <si>
    <t>Net earned premiums</t>
  </si>
  <si>
    <t>Fees and other income</t>
  </si>
  <si>
    <t>Net investment income</t>
  </si>
  <si>
    <t>Net realized (losses) gains on investments, excluding other-than-temporary impairment losses</t>
  </si>
  <si>
    <t>Other-than-temporary impairment losses recognized in earnings</t>
  </si>
  <si>
    <t>Amortization of deferred gains on disposal of businesses</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loss) before provision (benefit) for income taxes</t>
  </si>
  <si>
    <t>Provision (benefit) for income taxes</t>
  </si>
  <si>
    <t>Net income (loss)</t>
  </si>
  <si>
    <t>Less: Preferred stock dividends</t>
  </si>
  <si>
    <t>Net income (loss) attributable to common stockholders</t>
  </si>
  <si>
    <t>Earnings Per Share</t>
  </si>
  <si>
    <t>Basic (in dollars per share)</t>
  </si>
  <si>
    <t>Diluted (in dollars per share)</t>
  </si>
  <si>
    <t>Share Data</t>
  </si>
  <si>
    <t>Weighted average shares outstanding used in basic per share calculations (in shares)</t>
  </si>
  <si>
    <t>Plus: Dilutive securities (in shares)</t>
  </si>
  <si>
    <t>Weighted average shares used in diluted earnings per share calculations (in shares)</t>
  </si>
  <si>
    <t>Consolidated Statements of Comprehensive Income (unaudited) - USD ($) $ in Millions</t>
  </si>
  <si>
    <t>Statement of Comprehensive Income [Abstract]</t>
  </si>
  <si>
    <t>Net income</t>
  </si>
  <si>
    <t>Other comprehensive (loss) income:</t>
  </si>
  <si>
    <t>Change in unrealized gains on securities, net of taxes of $13.7, $4.0, $89.7 and $(53.7), respectively</t>
  </si>
  <si>
    <t>Change in unrealized gains on derivative transactions, net of taxes of $0.1 and $(5.3) for the three and nine months ended September 30, 2018, respectively</t>
  </si>
  <si>
    <t>Change in other-than-temporary impairment losses, net of taxes of $0.1, $0.5, $1.4 and $1.5, respectively</t>
  </si>
  <si>
    <t>Change in foreign currency translation, net of taxes of $(0.8), $(1.5), $0.7 and $(2.8), respectively</t>
  </si>
  <si>
    <t>Amortization of pension and postretirement unrecognized net periodic benefit cost, net of taxes of $(0.2), $(0.3), $(0.5) and $(0.5), respectively</t>
  </si>
  <si>
    <t>Total other comprehensive (loss) income</t>
  </si>
  <si>
    <t>Total comprehensive (loss) income</t>
  </si>
  <si>
    <t>Consolidated Statements of Comprehensive Income (unaudited) (Parenthetical) - USD ($) $ in Millions</t>
  </si>
  <si>
    <t>Net change in unrealized gains on securities, taxes</t>
  </si>
  <si>
    <t>Net change in unrealized gains on derivative transactions, taxes</t>
  </si>
  <si>
    <t>Net change in other-than-temporary impairment gains, taxes</t>
  </si>
  <si>
    <t>Net change in foreign currency translation, taxes</t>
  </si>
  <si>
    <t>Net change in pension plan curtailment and amortization of pension and postretirement unrecognized net periodic benefit cost, taxes</t>
  </si>
  <si>
    <t>Consolidated Statement of Stockholders' Equity (unaudited) - USD ($) $ in Millions</t>
  </si>
  <si>
    <t>Total</t>
  </si>
  <si>
    <t>Common Stock</t>
  </si>
  <si>
    <t>Preferred Stock</t>
  </si>
  <si>
    <t>Additional Paid-in Capital</t>
  </si>
  <si>
    <t>Retained Earnings</t>
  </si>
  <si>
    <t>Accumulated Other Comprehensive Income</t>
  </si>
  <si>
    <t>Treasury Stock</t>
  </si>
  <si>
    <t>Non-controlling Interest</t>
  </si>
  <si>
    <t>Preferred StockPreferred Stock</t>
  </si>
  <si>
    <t>Preferred StockAdditional Paid-in Capital</t>
  </si>
  <si>
    <t>Beginning balance at Dec. 31, 2016</t>
  </si>
  <si>
    <t>Increase (Decrease) in Stockholders' Equity [Roll Forward]</t>
  </si>
  <si>
    <t>Stock plan exercises</t>
  </si>
  <si>
    <t>Stock plan compensation expense</t>
  </si>
  <si>
    <t>Common stock dividends</t>
  </si>
  <si>
    <t>Acquisition of common stock</t>
  </si>
  <si>
    <t>Other comprehensive loss</t>
  </si>
  <si>
    <t>Ending balance at Sep. 30, 2017</t>
  </si>
  <si>
    <t>Beginning balance at Jun. 30, 2017</t>
  </si>
  <si>
    <t>Cumulative effect of change in accounting principles, net of taxes | Accounting Standards Update 2016-01 and 2014-09</t>
  </si>
  <si>
    <t>Beginning balance at Dec. 31, 2017</t>
  </si>
  <si>
    <t>Issuance of preferred stock</t>
  </si>
  <si>
    <t>Issuance of common stock</t>
  </si>
  <si>
    <t>Preferred stock dividends</t>
  </si>
  <si>
    <t>Change in equity of non-controlling interest</t>
  </si>
  <si>
    <t>Ending balance at Sep. 30, 2018</t>
  </si>
  <si>
    <t>[2]</t>
  </si>
  <si>
    <t>Beginning balance at Jun. 30, 2018</t>
  </si>
  <si>
    <t>Amounts relate to 1) the requirement to recognize the changes in fair value of equity securities directly within income (resulting in a reclassification of unrealized gains as of December 31, 2017 between AOCI and retained earnings); 2) the impact of adoption of the new revenue recognition standard for revenues from service contracts and sales of products; and 3) the reclassification from AOCI to retained earnings for stranded tax effects resulting from the U.S. Tax Cuts and Jobs Act ("TCJA"). See Note 3 for additional information.</t>
  </si>
  <si>
    <t>Amounts relate to the reclassification from accumulated other comprehensive income ("AOCI") to retained earnings for stranded tax effects resulting from the U.S. Tax Cuts and Jobs Act ("TCJA"). See Note 3 for additional information.</t>
  </si>
  <si>
    <t>Consolidated Statement of Stockholders' Equity (unaudited) (Parenthetical) - $ / shares</t>
  </si>
  <si>
    <t>Statement of Stockholders' Equity [Abstract]</t>
  </si>
  <si>
    <t>Common stock dividends (usd per share)</t>
  </si>
  <si>
    <t>Preferred stock dividends (usd per share)</t>
  </si>
  <si>
    <t>Consolidated Statements of Cash Flows (unaudited) - USD ($) $ in Millions</t>
  </si>
  <si>
    <t>Statement of Cash Flows [Abstract]</t>
  </si>
  <si>
    <t>Net cash provided by (used in) operating activities</t>
  </si>
  <si>
    <t>Sales of:</t>
  </si>
  <si>
    <t>Fixed maturity securities available for sale</t>
  </si>
  <si>
    <t>Equity securities</t>
  </si>
  <si>
    <t>Other invested assets</t>
  </si>
  <si>
    <t>Subsidiary, net of cash transferred</t>
  </si>
  <si>
    <t>Maturities, calls, prepayments, and scheduled redemption of:</t>
  </si>
  <si>
    <t>Commercial mortgage loans on real estate</t>
  </si>
  <si>
    <t>Purchases of:</t>
  </si>
  <si>
    <t>Property and equipment and other</t>
  </si>
  <si>
    <t>Subsidiaries, net of cash transferred</t>
  </si>
  <si>
    <t>[3]</t>
  </si>
  <si>
    <t>Consolidated investment entities</t>
  </si>
  <si>
    <t>Purchases of investments</t>
  </si>
  <si>
    <t>[4]</t>
  </si>
  <si>
    <t>Sale of investments</t>
  </si>
  <si>
    <t>Change in short-term investments</t>
  </si>
  <si>
    <t>Other</t>
  </si>
  <si>
    <t>Net cash used in investing activities</t>
  </si>
  <si>
    <t>Financing activities</t>
  </si>
  <si>
    <t>Issuance of mandatory convertible preferred stock, net of issuance costs</t>
  </si>
  <si>
    <t>[5]</t>
  </si>
  <si>
    <t>Issuance of debt, net of issuance costs</t>
  </si>
  <si>
    <t>Repayment of debt</t>
  </si>
  <si>
    <t>Issuance of collateralized loan obligation notes</t>
  </si>
  <si>
    <t>Issuance of debt for consolidated investment entities</t>
  </si>
  <si>
    <t>Repayment of debt for consolidated investment entities (4)</t>
  </si>
  <si>
    <t>Common stock dividends paid</t>
  </si>
  <si>
    <t>Preferred stock dividends paid</t>
  </si>
  <si>
    <t>Withholding on stock based compensation</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The increase in net cash from operating activities for the nine months ended September 30, 2018 as compared to the comparable 2017 period was primarily due to the absence of an $85.0 million payment made in 2017 related to the lender-placed market conduct examination settlement agreements. Also contributing was an increase of sales in our Connected Living business, lower inventory purchases in our mobile business and a $26.7 million increase in cash from the settlement of a series of derivative transactions that we entered into in 2017 to hedge interest rate risk related to the anticipated borrowings to be used for the TWG acquisition (all in 2018). These are partially offset by a $41.5 million</t>
  </si>
  <si>
    <t>Relates to the sale of Mortgage Solutions, refer to Note 20 - Dispositions for additional information.</t>
  </si>
  <si>
    <t>Amounts for the nine months ended September 30, 2018 primarily consist of $1.49 billion of cash used to fund a portion of the total purchase of the TWG acquisition, inclusive of the $595.9 million repayment of pre-existing TWG debt at the Acquisition Date (such debt was not legally assumed by Assurant), net of $380.1 million in TWG cash acquired. The remaining consideration for the TWG acquisition was funded by the issuance of 10,399,862</t>
  </si>
  <si>
    <t>Relates to cash flows from our consolidated variable interest entities. Refer to Note 8 - Variable Interest Entities for further information.</t>
  </si>
  <si>
    <t>Refer to Note 12 - Debt for additional information.</t>
  </si>
  <si>
    <t>Consolidated Statements of Cash Flows (unaudited) (Parenthetical) - USD ($) $ in Millions</t>
  </si>
  <si>
    <t>May 31, 2018</t>
  </si>
  <si>
    <t>Payments of examination, compliance, and monitoring costs</t>
  </si>
  <si>
    <t>Payments of accrued indemnification liability</t>
  </si>
  <si>
    <t>Derivative</t>
  </si>
  <si>
    <t>Derivative qualified for hedge accounting gain (loss)</t>
  </si>
  <si>
    <t>TWG Holdings Limited</t>
  </si>
  <si>
    <t>Payments to Acquire Businesses, Including Repayment of Pre-Existing Debt</t>
  </si>
  <si>
    <t>Repayment of pre-existing TWG debt</t>
  </si>
  <si>
    <t>Business combinations, cash acquired</t>
  </si>
  <si>
    <t>Common stock shares issued to TWG equityholders</t>
  </si>
  <si>
    <t>Nature of Operations</t>
  </si>
  <si>
    <t>Organization, Consolidation and Presentation of Financial Statements [Abstract]</t>
  </si>
  <si>
    <t>Nature of Operations Assurant, Inc. (the “Company”) is a global provider of risk management solutions in the housing and lifestyle markets, protecting where people live and the goods they buy. Assurant operates in North America, Latin America, Europe and Asia Pacific through three operating segments: Global Housing, Global Lifestyle and Global Preneed. Assurant partners with clients who are leaders in their industries to provide consumers a diverse range of protection products and services. Through its Global Housing segment, Assurant provides lender-placed homeowners; manufactured housing insurance; flood insurance; and renters insurance and related products (referred to as our “multi-family housing” business). Through its Global Lifestyle segment, Assurant provides mobile device protection products and related services and extended service products and related services for consumer electronics and appliances (referred to as our “Connected Living” business); vehicle protection services (referred to as our “Global Automotive” business); and credit insurance and other insurance (referred to as our “Financial Services” business). Global Preneed provides pre-funded funeral insurance and annuity products. On May 31, 2018, the Company completed its acquisition of TWG Holdings Limited and its subsidiaries (“TWG”). Refer to Note 4 for additional information. On August 1, 2018, the Company sold its valuation and field services business (referred to as our "mortgage solutions" business). Refer to Note 20 for additional information.</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consolidated financial statements include the results of TWG from June 1, 2018. The interim financial data as of September 30, 2018 and for the three and nine months ended September 30, 2018 and 2017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Management generally identifies highly inflationary markets as those markets whose cumulative inflation rates over a three-year period exceeds 100% , in addition to considering other qualitative and quantitative factors. Beginning July 1, 2018, as a result of the classification of Argentina's economy as highly inflationary, the functional currency of our Argentina subsidiaries changed from the local currency to U.S. Dollars. The subsidiaries' non-U.S. Dollar denominated monetary assets and liabilities were subject to remeasurement for the period between July 1, 2018 and September 30, 2018. Following a 43% decline in the exchange rate during this period, the remeasurement resulted in $17.9 million of net pre-tax losses which we classified within underwriting, general and administrative expenses in the consolidated statements of operations. Based on the relative size of our subsidiaries' operations and net assets subject to remeasurement, we do not anticipate the ongoing remeasurement to have a material impact on our results of operations or financial condition.</t>
  </si>
  <si>
    <t>Recent Accounting Pronouncements</t>
  </si>
  <si>
    <t>New Accounting Pronouncements and Changes in Accounting Principles [Abstract]</t>
  </si>
  <si>
    <t>Recent Accounting Pronouncements Adopted Revenue recognition from contracts with customers: On January 1, 2018, the Company adopted the new guidance related to revenue recognition from contracts with customers. The new guidance was adopted using the modified retrospective approach, whereby the cumulative effect of adoption to retained earnings was recognized as of January 1, 2018 and the comparative information was not restated and continues to be reported under the accounting standards in effect for those periods. The guidance affects any entity that either enters into contracts with customers to transfer goods or services or enters into contracts for the transfer of nonfinancial assets unless those contracts are within the scope of other standards. Insurance and similar contracts issued by insurance entities are specifically excluded from the scope of the amended revenue recognition guidance. As such, this standard only applies to the Company’s service contracts and sales of products, including those related to providing administrative services, mobile device related services, mortgage property risk management services and similar fee for service arrangements. Revenues from these contracts correspond to approximately 15% of the Company’s total revenues for the nine months ended September 30, 2018. The standard utilizes a five-step approach that emphasizes the recognition of revenue when the performance obligations are met by the Company in order to reflect the transfer of promised goods or services to customers in an amount that reflects the consideration the Company expects to receive. As of the adoption date, accounts payable and other liabilities decreased by $10.0 million , other assets decreased by $0.3 million , retained earnings increased by $7.5 million , and deferred taxes increased by $2.2 million due to a change in the revenue recognition associated with certain mobile upgrade programs. The change reflects the recognition of mobile device upgrade revenue in proportion to the pattern of rights expected to be exercised as opposed to recognition when the event (upgrade or end of term) occurs. The comparable mobile upgrade programs impacted by this change were immaterial in prior periods. Upon adoption of the new revenue recognition guidance, the Company’s revenues for service contracts and sales of products are subject to additional disclosure requirements, such as those related to providing disaggregated revenue disclosure, changes in contract balances, enhanced description of performance obligations, basis of determining costs and related significant judgments used in determining appropriate revenue recognition procedures. Refer to Note 6 for additional information on contract revenues. Financial instruments measurement and classification: On January 1, 2018, the Company adopted the amended guidance on the measurement and classification of financial instruments whereby all common and preferred stocks are measured at fair value with changes in fair value recognized through income. Upon adoption, the Company recorded a cumulative effect adjustment to increase retained earnings by $33.9 million , which represents a reclassification of the unrealized gains on common and preferred stock as of the date of adoption from AOCI. The Company's other-than-temporary impairment policies have been updated to reflect that the change in value for preferred and common stocks are now reported in net income. For certain private equity investments recorded in Other investments, the Company elected the measurement alternative to record these investments at cost, less any impairment, plus or minus changes resulting from observable price changes in orderly transactions for an identical or similar investment of the same issuer. This measurement alternative has been applied on a prospective basis. Income tax consequences for intra-entity transfers of assets: On January 1, 2018, the Company adopted the amended guidance on tax accounting for intra-entity transfers of assets. The amended guidance requires an entity to recognize the income tax consequences of an intra-entity transfer of an asset other than inventory when the transfer occurs as opposed to when it has been sold to an outside party. Additionally, the amended guidance eliminates the exception for an intra-entity transfer of an asset other than inventory. The adoption of this amended guidance did not have an impact on the Company’s financial position and results of operations. Statement of cash flows presentation and classification: On January 1, 2018, the Company adopted the amended guidance on presentation and classification in the statement of cash flows. The amended guidance addresse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doption of this amended guidance did not have an impact on the Company’s financial position and results of operations. Accounting for hedging activities : On January 1, 2018, the Company adopted the amended guidance related to hedge effectiveness testing requirements, income statement presentation and disclosure and hedge accounting qualification criteria. The amended guidance requires that realized gains and losses on forecasted transactions are recorded in the financial statement line item to which the underlying forecasted transactions relates; simplifies the ongoing effectiveness testing; and reduces the complexity of hedge accounting requirements for new derivative contracts. The adoption of this amended guidance did not have a material impact on the Company's financial position and results of operations. Classification of certain tax effects from accumulated other comprehensive income: In February 2018, the Financial Accounting Standards Board ("FASB") issued amended guidance on reclassifying the stranded tax effects from the Tax Cuts and Jobs Act of 2017 ("TCJA") from accumulated other comprehensive income to retained earnings. The amended guidance is effective in fiscal years beginning after December 15, 2018, including interim periods within those fiscal years. Therefore, the Company is required to adopt the guidance on January 1, 2019. Early adoption is permitted including adoption in any interim period for reporting periods in which financial statements have not yet been issued. The amendments in this guidance should be applied either in the period of adoption or retrospectively to each period (or periods) in which the effect of the change in the U.S. federal corporate income tax rate in the TCJA is recognized. During the three months ended September 30, 2018, the Company early adopted the new guidance with application in the period of adoption and reclassified $(82.0) million from accumulated other comprehensive income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ccumulated other comprehensive income. The amounts reclassified relate to the difference between the original tax effect of items included in other comprehensive income, such as unrealized gains or losses on securities and unamortized net losses on pension plans, and the revised tax effects from the TCJA.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an upper-medium grade (low credit risk) fixed-income instruments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For public business entities, the guidance is effective for fiscal years, and interim periods within those fiscal years, beginning after December 15, 2020. Early adoption is permitted. Generally, the amendments are applied retrospectively as of the beginning of the earliest period presented with two transition options available for the changing the assumptions. This guidance will apply to the Company’s preneed life insurance policies, as well as its annuity and universal life products (which are no longer offered and are in runoff). The Company is evaluating the requirements of this guidance and the potential impact on the Company’s financial position and results of operations. Customer’s Accounting for Implementation Costs Incurred in a Cloud Computing Arrangement That Is a Service Contract: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The guidance is effective for public business entities for fiscal years beginning after December 15, 2019, and interim periods within those fiscal years. Early adoption is permitted, including adoption in any interim period. The guidance is required to be applied either retrospectively or prospectively to all implementation costs incurred after the date of adoption. The Company is evaluating the requirements of this guidance and the potential impact on the Company’s financial position and results of operations. Reporting credit losses of assets held at amortized cost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will b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guidance and the potential impact on the Company’s financial position and results of operations. Lease accounting</t>
  </si>
  <si>
    <t>Acquisitions</t>
  </si>
  <si>
    <t>Business Combinations [Abstract]</t>
  </si>
  <si>
    <t>Acquisitions TWG Acquisition On May 31, 2018 (the “Acquisition Date”), the Company completed the acquisition of TWG Holdings Limited (“TWG”) and its subsidiaries for a total enterprise value of $2.47 billion . This amount included $894.9 million in cash, the repayment of TWG’s $595.9 million pre-existing debt and $975.5 million in newly-issued Assurant, Inc. common stock. As a result, the equityholders of TWG, including TPG Capital, received a total of 10,399,862 shares of Assurant, Inc. common stock. TWG specializes in the underwriting, administration and marketing of service contracts on a wide variety of consumer goods, including automobiles, consumer electronics and major home appliances. The acquisition will enhance the Company's position as a leading lifestyle provider, particularly within the Global Automotive business, with significant operating synergies expected and a deepened global footprint. The Company financed the cash consideration and repayment of TWG's pre-existing debt through a combination of available cash and external financing. Refer to Notes 12 and 15 for more information on the issuances of debt and mandatory convertible preferred stock, respectively, related to the financing of the acquisition. Acquisition Consideration The table below details the purchase consideration: Calculation of acquisition consideration Common stock shares issued to TWG equityholders 10,399,862 Volume weighted average common share price of Assurant, Inc. on May 31, 2018 $ 93.80 Share issuance consideration $ 975.5 Aggregate cash consideration 894.9 Repayment of pre-existing TWG debt 595.9 Total acquisition consideration $ 2,466.3 Fair Value of Net Assets Acquired and Liabilities Assumed The fair values listed below are estimates and are subject to adjustment, including assessment of the value of business acquired ("VOBA") and other intangible assets, as well as certain components of deferred tax liabilities included within accounts payable and other liabilities. The initial accounting included certain provisional amounts recorded as of June 30, 2018 (the end of the reporting period in which the acquisition occurred). In the third quarter 2018, the Company made adjustments to the provisional amounts to reflect new information obtained about facts and circumstances that existed as of the Acquisition Date that, if known, would have affected the measurement of the amounts recognized as of that date. Such adjustments impacted certain identifiable assets acquired and liabilities assumed, resulting in a net increase to identifiable net assets acquired and a corresponding decrease in goodwill of $55.8 million . The adjustments to income that would have been recognized in previous periods if the revisions had been completed as of the Acquisition Date were immaterial. The Company may recognize additional measurement period adjustments to the provisional amounts in future periods until one year from the Acquisition Date. Assets acquired and (liabilities) assumed (updated as of September 30, 2018) Fixed maturity securities available for sale $ 2,268.8 Equity securities 49.4 Short-term investments 165.5 Other investments 100.9 Cash and cash equivalents 380.1 Premiums and accounts receivable, net 274.2 Reinsurance recoverables 1,917.5 Accrued investment income 31.6 Property and equipment 15.4 Value of business acquired 4,048.0 Other intangible assets 459.3 Other assets 214.1 Unearned premiums and contract fees (7,598.1 ) Claims and benefits payable (420.5 ) Reinsurance balances payable (186.1 ) Funds held under reinsurance (200.8 ) Accounts payable and other liabilities (459.2 ) Non-controlling interest (1.8 ) Total identifiable net assets acquired 1,058.3 Goodwill 1,408.0 Total acquisition consideration $ 2,466.3 Total goodwill of $1.41 billion is mainly attributable to expected growth and profitability, none of which is expected to be deductible for income tax purposes. Total VOBA of $4.05 billion and amortizable other intangible assets of $447.7 million will be amortized over their estimated useful lives, ranging from 3 to 15 years. Refer to Note 11 for additional information. Acquisition-related Costs Transaction costs related to the acquisition were expensed as incurred. These costs include advisory, legal, accounting, valuation and other professional or consulting fees, as well as general and administrative costs. Transaction costs incurred to date in connection with the acquisition of TWG totaled $39.5 million , including $0.2 million and $30.2 million for the three and nine months ended September 30, 2018, respectively, which were reported through the underwriting, general and administrative expenses line item in the consolidated statements of operations. As a part of the ongoing integration of TWG's operations, the Company has incurred, and will continue to incur, costs associated with restructuring systems, processes and workforce. These costs include such items as severance, retention, facilities and consulting. Integration costs incurred to date in connection with the acquisition of TWG totaled $23.6 million , including $10.1 million and $22.9 million for the three and nine months ended September 30, 2018, respectively, which were reported through the underwriting, general and administrative expenses line item in the consolidated statements of operations. Financial Results The following table summarizes the results of the acquired TWG operations since the Acquisition Date that have been included within our consolidated statements of operations (based on how TWG was allocated to the Company's reportable segments). June 1, 2018 to September 30, 2018 Global Lifestyle Corporate and Other (1) Total Total revenues $ 863.9 $ (5.2 ) $ 858.7 Net income $ 39.3 $ (17.6 ) $ 21.7 (1) The TWG operating results allocated to the Corporate and Other segment included $11.6 million of net pre-tax losses as a result of the remeasurement of the Argentina subsidiary's non-U.S. Dollar denominated monetary assets and liabilities, pre-tax integration expenses and net realized losses on investments, partially offset by income tax benefits, which include a $5.7 million tax structuring benefit. Refer to Note 2 - Basis of Presentation for further information on the net losses due to remeasurement and Note 19 - Income Taxes for further information on the income tax benefit. Supplemental Pro Forma Information The following table provides unaudited supplemental pro forma consolidated information for the nine months ended September 30, 2018 and 2017,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Nine Months Ended 2018 2017 Total revenues $ 6,790.2 $ 6,331.6 Net income $ 306.8 $ 247.1 For the nine months ended September 30, 2017, pro forma net income includes $26.0 million of nonrecurring transaction and integration costs, net of taxes. For the pro forma presentation, given the assumed acquisition date of January 1, 2017, transaction and integration costs that were incurred at, or subsequent to, the actual acquisition date have been included in the 2017 pro forma net income, whereas transaction and integration costs that were incurred prior to the actual acquisition date have been excluded from the 2017 pro forma net income. Prior year acquisition On February 1, 2017, the Company acquired 100% of Green Tree Insurance Holdings, Corp. and its subsidiaries Green Tree Insurance Agency and Green Tree Insurance Agency Reinsurance Limited (collectively “Green Tree”) for $125.0 million in cash with a potential earn-out of up to $25.0 million , based on future performance. Green Tree sells housing protection products, including voluntary homeowners and manufactured housing policies, and other insurance products. In connection with the acquisition, including measurement period adjustments, the Company recorded $10.4 million of net liabilities and $69.6 million of agency relationship and renewal rights intangible assets, all of which are amortizable over periods ranging from 7 to 16 years, and $65.8 million of goodwill, no</t>
  </si>
  <si>
    <t>Segment Information</t>
  </si>
  <si>
    <t>Segment Reporting [Abstract]</t>
  </si>
  <si>
    <t>Segment Information As of September 30, 2018, the Company had four reportable segments, which are defined based on the manner in which our Chief Operating Decision Makers, the Chief Executive Officer ("CEO") and the Chief Operating Officer ("COO"), review the business to assess performance and allocate resources, and align to the nature of the products and services offered: • Global Housing: provides lender-placed homeowners; manufactured housing and flood insurance; and renters insurance and related products (referred to as multifamily housing). • Global Lifestyle: provides mobile device protection and related services and extended service products and related services (referred to as Connected Living); vehicle protection services (referred to as Global Automotive) and credit insurance and other insurance (referred to as Financial Services). • Global Preneed: provides pre-funded funeral insurance. • Total Corporate and Other: Corporate and Other includes activities of the holding company, financing and interest expenses, net realized gains (losses) on investments, interest income earned from short-term investments held and income (expenses) primarily related to the Company's frozen benefit plans. Corporate and Other also includes the amortization of deferred gains associated with the sales of Fortis Financial Group, Long-Term Care and Assurant Employee Benefits ("AEB") through reinsurance agreements, expenses related to the acquisition of TWG, and other unusual or infrequent items. Additionally, the Total Corporate and Other segment includes amounts related to the Assurant Health business, which is in runoff. As Assurant Health was a reportable segment in prior years, these amounts are disclosed separately in the following segment tables for comparability. The following tables summarize selected financial information by segment: Three Months Ended September 30, 2018 Total Corporate and Other Global Housing Global Lifestyle Global Preneed Corporate and Other Health Total Consolidated Revenues Net earned premiums $ 463.0 $ 1,376.0 $ 14.6 $ — $ — $ — $ 1,853.6 Fees and other income 58.6 165.5 33.5 0.2 0.1 0.3 257.9 Net investment income 17.1 54.7 70.1 9.3 0.6 9.9 151.8 Net realized gains on investments — — — (5.7 ) — (5.7 ) (5.7 ) Amortization of deferred gains on disposal of businesses (1) — — — 12.7 — 12.7 12.7 Total revenues 538.7 1,596.2 118.2 16.5 0.7 17.2 2,270.3 Benefits, losses and expenses Policyholder benefits (2) 264.8 352.2 64.5 — (0.6 ) (0.6 ) 680.9 Amortization of deferred acquisition costs and value of business acquired 51.2 681.5 17.9 — — — 750.6 Underwriting, general and administrative expenses 198.7 463.0 14.4 59.1 1.3 60.4 736.5 Interest expense — — — 26.5 — 26.5 26.5 Total benefits, losses and expenses 514.7 1,496.7 96.8 85.6 0.7 86.3 2,194.5 Segment income before provision for income tax 24.0 99.5 21.4 (69.1 ) — (69.1 ) 75.8 Provision for income taxes 4.6 23.6 4.6 (9.8 ) (0.2 ) (10.0 ) 22.8 Segment income after tax 19.4 75.9 16.8 (59.3 ) 0.2 (59.1 ) 53.0 Less: Preferred stock dividends — — — (4.7 ) — (4.7 ) (4.7 ) Net income attributable to common stockholders $ 19.4 $ 75.9 $ 16.8 $ (64.0 ) $ 0.2 $ (63.8 ) $ 48.3 As of September 30, 2018 Segment assets: $ 4,242.4 $ 20,931.7 $ 7,045.2 $ 11,162.2 $ 61.6 $ 11,223.8 $ 43,443.1 Three Months Ended September 30, 2017 Total Corporate and Other Global Housing Global Lifestyle Global Preneed Corporate and Other Health Total Consolidated Revenues Net earned premiums $ 423.0 $ 636.0 $ 14.0 $ — $ 0.1 $ 0.1 $ 1,073.1 Fees and other income 107.3 205.7 30.6 4.5 1.0 5.5 349.1 Net investment income 23.6 33.1 66.4 8.6 0.9 9.5 132.6 Net realized gains on investments — — — 8.5 — 8.5 8.5 Amortization of deferred gains on disposal of businesses (1) — — — 23.1 — 23.1 23.1 Total revenues 553.9 874.8 111.0 44.7 2.0 46.7 1,586.4 Benefits, losses and expenses Policyholder benefits (2) 436.7 190.6 62.6 — (7.7 ) (7.7 ) 682.2 Amortization of deferred acquisition costs and value of business acquired 49.7 266.1 16.7 — — — 332.5 Underwriting, general and administrative expenses 235.0 371.9 13.3 38.2 8.7 46.9 667.1 Interest expense — — — 12.2 — 12.2 12.2 Total benefits, losses and expenses 721.4 828.6 92.6 50.4 1.0 51.4 1,694.0 Segment income before provision for income tax (167.5 ) 46.2 18.4 (5.7 ) 1.0 (4.7 ) (107.6 ) Provision for income taxes (57.2 ) 3.6 6.1 (3.7 ) 0.9 (2.8 ) (50.3 ) Segment income after tax $ (110.3 ) $ 42.6 $ 12.3 $ (2.0 ) $ 0.1 $ (1.9 ) $ (57.3 ) Nine Months Ended September 30, 2018 Total Corporate and Other Global Housing Global Lifestyle Global Preneed Corporate and Other Health Total Consolidated Revenues Net earned premiums $ 1,349.1 $ 2,923.9 $ 43.4 $ — $ 0.4 $ 0.4 $ 4,316.8 Fees and other income 238.1 638.3 97.8 2.0 0.4 2.4 976.6 Net investment income 53.2 123.4 203.8 34.9 2.3 37.2 417.6 Net realized gains on investments — — — (16.6 ) — (16.6 ) (16.6 ) Amortization of deferred gains on disposal of businesses (1) — — — 46.2 — 46.2 46.2 Total revenues 1,640.4 3,685.6 345.0 66.5 3.1 69.6 5,740.6 Benefits, losses and expenses Policyholder benefits (2) 621.1 773.1 196.2 — (4.3 ) (4.3 ) 1,586.1 Amortization of deferred acquisition costs and value of business acquired 151.2 1,357.4 51.6 — — — 1,560.2 Underwriting, general and administrative expenses 662.9 1,298.4 44.4 219.5 4.5 224.0 2,229.7 Interest expense — — — 74.0 — 74.0 74.0 Total benefits, losses and expenses 1,435.2 3,428.9 292.2 293.5 0.2 293.7 5,450.0 Segment income before provision for income tax 205.2 256.7 52.8 (227.0 ) 2.9 (224.1 ) 290.6 Provision for income taxes 42.0 56.9 11.5 (46.3 ) 0.5 (45.8 ) 64.6 Segment income after tax 163.2 199.8 41.3 (180.7 ) 2.4 (178.3 ) 226.0 Less: Preferred stock dividends — — — (9.5 ) — (9.5 ) (9.5 ) Net income attributable to common stockholders $ 163.2 $ 199.8 $ 41.3 $ (190.2 ) $ 2.4 $ (187.8 ) $ 216.5 Nine Months Ended September 30, 2017 Total Corporate and Other Global Housing Global Lifestyle Global Preneed Corporate and Other Health Total Consolidated Revenues Net earned premiums $ 1,301.8 $ 1,887.8 $ 43.8 $ — $ 5.3 $ 5.3 $ 3,238.7 Fees and other income 310.4 594.8 91.3 16.3 3.4 19.7 1,016.2 Net investment income 59.6 86.0 195.6 28.0 5.7 33.7 374.9 Net realized gains on investments — — — 25.1 — 25.1 25.1 Amortization of deferred gains on disposal of businesses (1) — — — 83.5 — 83.5 83.5 Total revenues 1,671.8 2,568.6 330.7 152.9 14.4 167.3 4,738.4 Benefits, losses and expenses Policyholder benefits (2) 788.2 517.3 190.7 — (39.6 ) (39.6 ) 1,456.6 Amortization of deferred acquisition costs and value of business acquired 147.4 800.7 45.6 — — — 993.7 Underwriting, general and 723.2 1,067.2 42.5 95.7 36.1 131.8 1,964.7 Interest expense — — — 37.2 — 37.2 37.2 Total benefits, losses and expenses 1,658.8 2,385.2 278.8 132.9 (3.5 ) 129.4 4,452.2 Segment income before provision for income tax 13.0 183.4 51.9 20.0 17.9 37.9 286.2 Provision for income taxes 5.2 48.2 16.9 2.8 6.4 9.2 79.5 Segment income after tax $ 7.8 $ 135.2 $ 35.0 $ 17.2 $ 11.5 $ 28.7 $ 206.7 (1) The three months ended September 30, 2018 and 2017 include $10.0 million and $20.4 million , respectively, and the nine months ended September 30, 2018 and 2017 include $39.0 million and $75.2 million , respectively, related to the amortization of deferred gains associated with the 2016 sale of AEB. The remaining AEB unamortized deferred gain as of September 30, 2018 was $24.7 million .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three months ended September 30, 2018 and 2017, the premium deficiency reserve liability decreased $0.1 million and $6.9 million , respectively, through an offset to policyholder benefit expense. For the nine months ended September 30, 2018 and 2017, the premium deficiency reserve liability decreased $0.9 million and $28.8 million , respectively, through an offset to policyholder benefit expense. In addition, there was favorable claims development experienced through September 30, 2018, in excess of actual benefit expense, which contributed to the credit balance within policyholder benefits expenses. The Company principally operates in the U.S., as well as Europe, Latin America, Canada and Asia. Revenue is based in the country where the product was sold. For the nine months ended September 30, 2018, the Company generated 77% of its revenue from the United States and 23% of its revenue from foreign countries. For the nine months ended September 30, 2017, the Company generated 78% of its revenue from the United States and 22%</t>
  </si>
  <si>
    <t>Contract Revenues</t>
  </si>
  <si>
    <t>Revenue from Contract with Customer [Abstract]</t>
  </si>
  <si>
    <t>Contracts Revenues</t>
  </si>
  <si>
    <t>Contract Revenues Assurant partners with clients to provide consumers a diverse range of protection products and services. The Company’s revenues from protection products (approximately 85% of total revenues) are accounted for as insurance contracts and therefore are not subject to the new revenue standard adopted as of January 1, 2018 described in Note 3. Revenue from service contracts and sales of products (approximately 15% of total revenues) are recognized in accordance with the new revenue recognition standard. Specifically, these revenues are recognized as the contractual performance obligations are satisfied or the products are delivered. Revenue is measured as the amount of consideration we expect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subject to the new revenue recognition standard and included in fees and other income on the consolidated statement of operations are $48.5 million and $208.8 million for Global Housing and $147.4 million and $471.2 million for Global Lifestyle for the three and nine months ended September 30, 2018, respectively. Global Housing In our Global Housing segment, revenues from service contracts and sales of products are primarily from our mortgage solutions (until the sale of the business on August 1, 2018, as described in Note 20) and lender-placed insurance businesses. Under our mortgage solutions business, we previously offered valuation and title services and products across the origination, home equity and default markets, as well as field services, inspection services, restoration and real estate owned (“REO”) asset management to mortgage servicing clients and investors. Under our lender-placed insurance business, we provide loan and claim payment tracking services for lenders. We generally invoice our customers weekly or monthly based on the volume of services provided during the billing period with payment due within a short-term period. Each service is an individual performance obligation with a standalone selling price. We recognize revenue as we invoice which corresponds to the value transferred to the customer. Global Lifestyle In our Global Lifestyle segment, revenue from service contracts and sales of products is primarily from our Connected Living business. Through partnerships with mobile carriers, we provide administrative services related to our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We recognize revenue as we invoice which corresponds to the value transferred to the customer. We also sell repaired or refurbished mobile and other electronic devices. Revenue from products sold is recognized when risk of ownership transfers to customers, generally upon shipment. Each product has a standalone selling price that is determined through analysis of various factors including market data, historical costs and product lifecycle status. Payments are generally due prior to shipment or within a short-term period. Contract Balances The receivables and unearned revenue under these contracts were $148.6 million and $91.5 million , respectively, as of September 30, 2018. These balances are included in premiums and accounts receivable and the accounts payable and other liabilities, respectively, in the consolidated balance sheet. Revenue from service contracts and sales of products recognized during the three and nine months ended September 30, 2018 that was included in unearned revenue as of December 31, 2017 was $4.9 million and $12.5 million , respectively. In certain circumstances, the Company pre-pays commissions and other costs in connection with client contracts where the Company can demonstrate future economic benefit. The Company periodically assesses recoverability based on the performance of the related contracts. As of September 30, 2018, the Company has approximately $11.2 million</t>
  </si>
  <si>
    <t>Investments</t>
  </si>
  <si>
    <t>Investments [Abstract]</t>
  </si>
  <si>
    <t>Investments The following tables show the cost or amortized cost, gross unrealized gains and losses, fair value and other-than-temporary impairment (“OTTI”) included within accumulated other comprehensive income of the Company's fixed maturity securities (and equity securities for 2017) as of the dates indicated. September 30, 2018 Cost or Amortized Cost Gross Unrealized Gains Gross Unrealized Losses Fair Value OTTI in AOCI (a) Fixed maturity securities: U.S. government and government agencies and authorities $ 333.9 $ 2.0 $ (3.3 ) $ 332.6 $ — States, municipalities and political subdivisions 226.7 15.6 (0.9 ) 241.4 — Foreign governments 846.6 51.2 (3.1 ) 894.7 — Asset-backed 502.5 1.2 (1.0 ) 502.7 — Commercial mortgage-backed 256.3 0.4 (3.5 ) 253.2 — Residential mortgage-backed 1,248.4 12.3 (29.0 ) 1,231.7 5.3 U.S. corporate 5,207.6 345.9 (44.3 ) 5,509.2 15.4 Foreign corporate 2,047.2 121.1 (17.2 ) 2,151.1 — Total fixed maturity securities $ 10,669.2 $ 549.7 $ (102.3 ) $ 11,116.6 $ 20.7 December 31, 2017 Cost or Amortized Cost Gross Unrealized Gains Gross Unrealized Losses Fair Value OTTI in AOCI (a) Fixed maturity securities: U.S. government and government agencies and authorities $ 180.6 $ 3.2 $ (1.2 ) $ 182.6 $ — States, municipalities and political subdivisions 302.3 24.0 (0.1 ) 326.2 — Foreign governments 524.8 72.3 (0.3 ) 596.8 —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a) Represents the amount of OTTI recognized in AOCI. Amount includes unrealized gains and losses on impaired securities relating to changes in the value of such securities subsequent to the impairment measurement date. The Company's state, municipality and political subdivision holdings are highly diversified across the U.S., with no individual state exposure (including both general obligation and revenue securities) exceeding 0.3% and 0.4% of the overall investment portfolio as of September 30, 2018 and December 31, 2017, respectively. As of September 30, 2018 and December 31, 2017, these securities include general obligation and revenue bonds issued by states, cities, counties, school districts and similar issuers, including $58.5 million and $137.7 million , respectively, of advance refunded or escrowed-to-maturity bonds (collectively referred to as “pre-refunded bonds”), which are bonds for which an irrevocable trust has been established to fund the remaining payments of principal and interest. As of September 30, 2018 and December 31, 2017, revenue bonds account for 51% and 53% of the holdings, respectively. Excluding pre-refunded revenue bonds, the activities supporting the income streams of the Company’s revenue bonds span a broad range of sectors, primarily highway, water, airport and marina,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September 30, 2018, approximately 54% , 18% and 8% of the foreign government securities were held in Canadian government/provincials and the governments of Brazil and the United Kingdom, respectively. As of December 31, 2017, approximately 79% , 12% and 4% of the foreign government securities were held in Canadian government/provincials and the governments of Brazil and Germany, respectively. No other country represented more than 7% and 3% of the Company's foreign government securities as of September 30, 2018 and December 31, 2017, respectively. The Company had European investment exposure in its corporate fixed maturity securities of $766.8 million with a net unrealized gain of $27.0 million as of September 30, 2018 and $578.4 million with a net unrealized gain of $58.9 million as of December 31, 2017. Approximately 29% and 24% of the corporate fixed maturity European exposure was held in the financial industry as of September 30, 2018 and December 31, 2017, respectively. The Company's largest European country exposure (the United Kingdom) represented approximately 4% of the fair value of the Company's corporate fixed maturity securities as of September 30, 2018 and December 31, 2017. The Company's international investments are managed as part of the overall portfolio with the same approach to risk management and focus on diversification. The cost or amortized cost and fair value of fixed maturity securities as of September 30, 2018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274.9 $ 276.9 Due after one year through five years 2,523.1 2,533.3 Due after five years through ten years 2,154.8 2,177.5 Due after ten years 3,709.2 4,141.3 Total 8,662.0 9,129.0 Asset-backed 502.5 502.7 Commercial mortgage-backed 256.3 253.2 Residential mortgage-backed 1,248.4 1,231.7 Total $ 10,669.2 $ 11,116.6 The following table sets forth the net realized gains (losses), including OTTI, recognized in the statement of operations: Three Months Ended Nine Months Ended 2018 2017 2018 2017 Net realized gains (losses) on investments: Fixed maturity securities $ (7.7 ) $ 2.3 $ (17.9 ) $ 16.8 Equity securities (1) 2.3 3.0 (1.4 ) 6.8 Other investments — 3.6 2.5 2.4 Consolidated investment entities (2) 0.2 — 0.7 — Total net realized gains (losses) on investments (5.2 ) 8.9 (16.1 ) 26.0 Net realized losses related to other-than-temporary impairments: Fixed maturity securities — — — (0.4 ) Other investments (0.5 ) (0.4 ) (0.5 ) (0.5 ) Total net realized losses related to other-than- temporary impairments (0.5 ) (0.4 ) (0.5 ) (0.9 ) Total net realized gains (losses) $ (5.7 ) $ 8.5 $ (16.6 ) $ 25.1 (1) Nine months ended September 30, 2018 includes $10.8 million of gains on two equity investment holdings accounted for under the measurement alternative based on an observable market event where the implied value increased based on new investments in such holdings. Equity investments accounted for under the measurement alternative are included within Other investments on the consolidated balance sheet. (2) Consists of net realized losses from the change in fair value of the Company's direct investment in collateralized loan obligations ("CLOs"). Refer to Note 8 - Variable Interest Entities for further detail. The following table sets forth the portion of unrealized gains related to equity securities during the three and nine months ended September 30, 2018: Three Months Ended Nine Months Ended 2018 2018 Net gains (losses) recognized on equity securities $ 2.3 $ (1.4 ) Less: Net realized gains related to sales of equity securities 0.2 3.9 Total net unrealized gains (losses) on equity securities held (1) $ 2.1 $ (5.3 ) (1) Net gains for 2018 are required to be reported through the income statement in accordance with the 2018 accounting guidance on financial instruments. Net unrealized gains of $6.0 million and $15.0 million in the three and nine months ended September 30, 2017, respectively, were reported through AOCI. The carrying value of equity securities accounted for under the measurement alternative was $51.7 million and $36.1 million as of September 30, 2018 and December 31, 2017, respectively. The investment category and duration of the Company’s gross unrealized losses on fixed maturity securities as of September 30, 2018 and December 31, 2017 were as follows: September 30, 2018 Less than 12 months 12 Months or More Total Fair Value Unrealized Losses Fair Value Unrealized Losses Fair Value Unrealized Losses Fixed maturity securities: U.S. government and government agencies and authorities $ 252.8 $ (2.2 ) $ 61.4 $ (1.1 ) $ 314.2 $ (3.3 ) States, municipalities and political subdivisions 41.2 (0.7 ) 3.1 (0.2 ) 44.3 (0.9 ) Foreign governments 378.5 (2.8 ) 6.7 (0.3 ) 385.2 (3.1 ) Asset-backed 202.2 (0.9 ) 2.2 (0.1 ) 204.4 (1.0 ) Commercial mortgage-backed 199.8 (2.2 ) 11.9 (1.3 ) 211.7 (3.5 ) Residential mortgage-backed 778.2 (17.5 ) 187.8 (11.5 ) 966.0 (29.0 ) U.S. corporate 2,178.3 (38.5 ) 87.2 (5.8 ) 2,265.5 (44.3 ) Foreign corporate 879.3 (13.3 ) 99.7 (3.9 ) 979.0 (17.2 ) Total fixed maturity securities $ 4,910.3 $ (78.1 ) $ 460.0 $ (24.2 ) $ 5,370.3 $ (102.3 )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 $ 13.8 $ (0.2 ) $ 8.7 $ (0.3 ) $ 22.5 $ (0.5 ) Total gross unrealized losses represented approximately 2% and 1% of the aggregate fair value of the related securities with such unrealized losses as of September 30, 2018 and December 31, 2017, respectively. Approximately 76% and 61% of these gross unrealized losses have been in a continuous loss position for less than twelve months as of September 30, 2018 and December 31, 2017, respectively. The total gross unrealized losses are comprised of 2,501 and 679 individual securities as of September 30, 2018 and December 31, 2017, respectively. In accordance with its policy, the Company concluded that for these securities, other-than-temporary impairments of the gross unrealized losses was not warranted as of September 30, 2018 and December 31, 2017. The Company has entered into commercial mortgage loans, collateralized by the underlying real estate, on properties located throughout the U.S. and Canada. As of September 30, 2018, approximately 34% of the outstanding principal balance of commercial mortgage loans was concentrated in the states of California, Oregon, and Utah. Although the Company has a diversified loan portfolio, an economic downturn could have an adverse impact on the ability of its debtors to repay their loans. The outstanding balance of commercial mortgage loans range in size from less than $0.1 million to $12.6 million as of September 30, 2018 and less than $0.1 million to $12.7 million</t>
  </si>
  <si>
    <t>Variable Interest Entities</t>
  </si>
  <si>
    <t>Variable Interest Entities [Abstract]</t>
  </si>
  <si>
    <t>Variable Interest Entities In the normal course of business, the Company is involved with various types of investment entities which may be considered variable interest entities ("VIEs"). The Company evaluates its involvement with each entity to determine whether consolidation is required. The Company’s maximum risk of loss is limited to the carrying value and unfunded commitments of its investments in the VIEs. Consolidated VIEs One of our subsidiaries is registered with the U.S. Securities and Exchange Commission (the "SEC") as an investment adviser and manages and invests in CLOs and a real estate fund and may conduct other forms of investment activities. The Company determined the CLOs and real estate fund are VIEs and consolidated each because the Company was deemed to be the primary beneficiary of these entities due to (i) its role a s collateral manager, which gives it the power to direct the activities that most significantly impact the economic performance of the e ntities, and (ii) its economic interest in the entities, which exposes it to losses and the right to receive benefits that could potentially be significant to the entities. In connection with planned formation of CLO structures, the Company forms special purpose entities capitalized by contributions from the Company's wholly owned subsidiaries. Subsequent to capitalization, the special purpose entities purchase senior secured leveraged loans funded by contributions from the Company and a short-term warehousing credit facility. Borrowings from the warehousing credit facility are non-recourse to the Company and are fully repaid once the CLO closes. Additionally, the amounts contributed by the Company to fund the initial capitalization are returned after the CLO closes. The Company may elect to use the return of capital to purchase a direct investment in the CLO. Collateralized Loan Obligations: The CLO entities are collateralized financing entities. The carrying value of the CLO liabilities is equal to the fair value of the CLO assets (senior secured leveraged loans) as the assets have more observable fair values. The CLO liabilities are reduced by the beneficial interests the Company retains in the CLO.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statements of operations. The assets of the CLOs are legally isolated from the creditors of the Company and can only be used to settle the obligations of the CLOs. The liabilities of the CLOs are non-recourse to the Company and the Company has no obligations to satisfy the liabilities of the CLOs. The Company's third CLO closed in August 2018. As of September 30, 2018, the Company and its subsidiaries hold a range of 3.4% to 9.4% of the subordinated debt tranches of its three CLOs and 4.6% of senior debt tranches in one CLO. At September 30, 2018, a fourth CLO structure was funded with $20.0 million in contributions from the Company's wholly owned subsidiaries. The carrying value of the Company’s investment in the CLOs that have closed was $21.4 million in a senior debt tranche and $74.1 million in subordinated debt tranches as of September 30, 2018. Real Estate Fund: Real estate fund earnings attributable to the Company’s shareholders are measured by the net investment income of the real estate fund, which includes the change in fair value of the Company’s investments in the real estate fund, and investment management fees earned. The Company has a majority investment in this fund in the form of an equity interest. The carrying value of the Company’s investment in the real estate fund was $83.3 million with unfunded commitments of $3.4 million as of September 30, 2018. For all consolidated investment entities, intercompany transactions are eliminated upon consolidation. Fair Value of VIE Assets and Liabilities The Company categorizes its fair value measurements according to a three-level hierarchy. See Note 9 for the definition of the three levels of the fair value hierarchy. The following table presents the balances of assets and liabilities held by consolidated investment entities measured at fair value on a recurring basis. Amounts presented are as of September 30, 2018 and December 31, 2017, respectively. September 30, 2018 Total Level 1 Level 2 Level 3 Financial Assets Investments: Cash and cash equivalents $ 125.3 $ 125.3 (1) $ — $ — Corporate debt securities 1,348.8 — 1,348.8 — Real estate fund 102.1 — — 102.1 Total financial assets $ 1,576.2 $ 125.3 $ 1,348.8 $ 102.1 Financial Liabilities Collateralized loan obligation notes $ 1,177.7 $ — $ 1,177.7 $ — Total financial liabilities $ 1,177.7 $ — $ 1,177.7 $ — December 31, 2017 Total Level 1 Level 2 Level 3 Financial Assets Investments: Cash and cash equivalents $ 54.5 $ 54.5 (1) $ — $ — Corporate debt securities 570.3 — 570.3 — Real estate fund 84.7 — — 84.7 Total financial assets $ 709.5 $ 54.5 $ 570.3 $ 84.7 Financial Liabilities Collateralized loan obligation notes $ 450.7 $ — $ 450.7 $ — Total financial liabilities $ 450.7 $ — $ 450.7 $ — (1) Amounts consist of money market funds. Level 2 Securities Corporate debt securities: These assets a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is calculated using a simple average of the prices received. Collateralized loan obligation notes: As the Company elected the measurement alternative, the carrying value of the CLO liabilities is set equal to the fair value of the CLO assets. The CLO notes are classified within Level 2 of the fair value hierarchy, consistent with the classification of the majority of the CLO financial assets. Level 3 Securities Real estate fund: These assets are comprised of investments in limited partnerships whose underlying investments are real estate properties. The market, income and cost approach valuation techniques are used to calculate fair value as appropriate given the type of real estate property, as well as the use of independent external appraisals. Significant unobservable inputs, including capitalization rates, discount rates, market comparables, expense growth rates, leasing assumptions and replacement costs, are used as appropriate to calculate fair value. The following table summarizes the change in balance sheet carrying value associated with Level 3 assets held by consolidated investment entities measured at fair value during the three and nine months ended September 30, 2018: Three Months Ended September 30, 2018 Nine Months Ended September 30, 2018 Balance, beginning of period $ 102.5 $ 84.7 Purchases — 23.0 Sales — (6.8 ) Total (loss) income included in earnings (0.4 ) 1.2 Balance, end of period $ 102.1 $ 102.1</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September 30, 2018 and December 31, 2017. The amounts presented below for Short-term invest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contingent considerations related to business combinations and other derivatives. The fair value amount and the majority of the associated levels presented for Other investments and Assets and Liabilities held in separate accounts are received directly from third parties. September 30, 2018 Total Level 1 Level 2 Level 3 Financial Assets Fixed maturity securities: U.S. government and government agencies and authorities $ 332.6 $ — $ 332.6 $ — State, municipalities and political subdivisions 241.4 — 241.4 — Foreign governments 894.7 0.4 894.3 — Asset-backed 502.7 — 500.7 2.0 Commercial mortgage-backed 253.2 — 195.3 57.9 Residential mortgage-backed 1,231.7 — 1,231.7 — U.S. corporate 5,509.2 — 5,496.9 12.3 Foreign corporate 2,151.1 — 2,100.0 51.1 Equity securities: Mutual funds 45.5 45.5 — — Common stocks 17.5 16.8 0.7 — Non-redeemable preferred stocks 322.4 — 320.2 2.2 Short-term investments 558.8 354.2 (2) 204.6 — Other investments 231.3 70.2 (1) 159.6 (3) 1.5 (4) Cash equivalents 608.6 607.1 (2) 1.5 (3) — Other receivables 4.9 — — 4.9 (6) Other assets 5.5 — 2.4 (5) 3.1 Assets held in separate accounts 1,870.8 1,685.8 (1) 185.0 (3) — Total financial assets $ 14,781.9 $ 2,780.0 $ 11,866.9 $ 135.0 Financial Liabilities Other liabilities $ 117.0 $ 70.2 (1) $ — $ 46.8 (6) Liabilities related to separate accounts 1,870.8 1,685.8 (1) 185.0 (3) — Total financial liabilities $ 1,987.8 $ 1,756.0 $ 185.0 $ 46.8 December 31, 2017 Total Level 1 Level 2 Level 3 Financial Assets Fixed maturity securities: U.S. government and government agencies and authorities $ 182.6 $ — $ 182.6 $ — State,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1) Primarily includes mutual funds and related obligations. (2) Primarily includes money market funds. (3) Primarily includes fixed maturity securities and related obligations. (4) Primarily includes fixed maturity securities and other derivatives. (5) Primarily includes other derivative assets and liabilities. (6) Primarily includes contingent consideration assets/liabilities related to business combinations, dispositions and other derivatives. (7) Primarily includes fixed maturity securities and certificates of deposit. The following tables disclose the carrying value, fair value amount and hierarchy level of the financial instruments that are not carried at fair value in the consolidated balance sheets: September 30, 2018 Fair Value Carrying Value Total Level 1 Level 2 Level 3 Financial Assets Commercial mortgage loans on real estate $ 757.9 $ 730.3 $ — $ — $ 730.3 Other investments 94.6 94.6 34.5 — 60.1 Other assets 44.2 44.2 — — 44.2 Total financial assets $ 896.7 $ 869.1 $ 34.5 $ — $ 834.6 Financial Liabilities Policy reserves under investment products (Individual and group annuities, subject to discretionary withdrawal) (1) $ 605.5 $ 598.0 $ — $ — $ 598.0 Funds withheld under reinsurance 279.0 279.0 279.0 — — Debt 2,005.4 2,080.7 — 2,080.7 — Total financial liabilities $ 2,889.9 $ 2,957.7 $ 279.0 $ 2,080.7 $ 598.0 December 31, 2017 Fair Value Carrying Value Total Level 1 Level 2 Level 3 Financial Assets Commercial mortgage loans on real estate $ 670.2 $ 679.2 $ — $ — $ 679.2 Other investments 84.4 84.4 36.3 — 48.1 Total financial assets $ 754.6 $ 763.6 $ 36.3 $ — $ 727.3 Financial Liabilities Policy reserves under investment products (Individual and group annuities, subject to discretionary withdrawal) (1) $ 634.3 $ 642.5 $ — $ — $ 642.5 Funds withheld under reinsurance 179.8 179.8 179.8 — — Debt 1,068.2 1,174.4 — 1,174.4 — Total financial liabilities $ 1,882.3 $ 1,996.7 $ 179.8 $ 1,174.4 $ 642.5 (1) Only the fair value of the Company’s policy reserves for investment-type contracts (those without significant mortality or morbidity risk) are reflected in the table above. Reinsurance Recoverables Credit Disclosures A key credit quality indicator for reinsurance is the A.M. Best financial strength rating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A.M. Best ratings have not changed significantly since December 31, 2017, except for an increase in reinsurance recoverables that are included in the Not Rated category as a result of the acquisition of TWG. Specifically, legacy TWG reinsurance recoverables included $1.70 billion as of September 30, 2018 related to captive reinsurance arrangements with dealers which are substantially collateralized in the form of a letter of credit, trust account and funds withheld. An allowance for doubtful accounts for reinsurance recoverables is recorded on the basis of periodic evaluations of balances due from reinsurers (net of collateral), reinsurer solvency, management’s experience and current economic conditions. The Company carried an allowance for doubtful accounts for reinsurance recoverables of $0.3 million</t>
  </si>
  <si>
    <t>Reserves</t>
  </si>
  <si>
    <t>Insurance Loss Reserves [Abstract]</t>
  </si>
  <si>
    <t>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18 2017 Claims and benefits payable, at beginning of period $ 3,782.2 $ 3,301.2 Less: Reinsurance ceded and other (3,193.3 ) (2,718.2 ) Net claims and benefits payable, at beginning of period 588.9 583.0 Acquired reserves as of Acquisition Date (1) 139.9 — Incurred losses and loss adjustment expenses related to: Current year 1,603.6 1,539.4 Prior years (12.1 ) (54.3 ) Total incurred losses and loss adjustment expenses 1,591.5 1,485.1 Paid losses and loss adjustment expenses related to: Current year 1,168.8 954.5 Prior years 398.6 327.8 Total paid losses and loss adjustment expenses 1,567.4 1,282.3 Net claims and benefits payable, at end of period 752.9 785.8 Plus: Reinsurance ceded and other 3,011.8 4,008.4 Claims and benefits payable, at end of period $ 3,764.7 $ 4,794.2 (1) Acquired reserves from TWG on May 31, 2018 (the Acquisition Date) include $420.5 million of gross claims and benefits payable and $280.6 million of ceded claims and benefits payable. The reserve roll forward includes the activity of TWG from June 1, 2018 to September 30, 2018. The Company experienced favorable development in both nine month periods presented in the roll forward table above. Global Housing and Global Lifestyle contributed $10.8 million and $45.6 million to the net favorable development during the nine months ended September 30, 2018 and 2017, respectively. Global Housing experienced unfavorable development from Hurricane Maria in 2018, partially offset by favorable development on non-catastrophe losses. Development on catastrophes was unfavorable by $13.3 million and favorable by $5.2 million for the nine months ended September 30, 2018 and 2017, respectively. Excluding catastrophes, favorable development decreased for lender-placed homeowners products due to increased severity on fire claims associated with prior periods and an increase in losses related to the runoff of REO policies. Favorable development for Global Lifestyle decreased in the nine months ended September 30, 2018 from the comparable period in 2017 primarily from extended service contracts and credit insurance products. This reduction was attributable to changing mix of business and consideration of prior development trends. Certain of these contracts and products contain retrospective commission provisions that would result in offsetting underwriting, general and administrative increases or decrease in expense dependent on if the development were favorable or unfavorable. Assurant Health, subject to continuing runoff, contributed $0.7 million in favorable development for the nine months ended September 30, 2018 compared to $8.2 million</t>
  </si>
  <si>
    <t>Goodwill and Other Intangible Assets</t>
  </si>
  <si>
    <t>Goodwill and Intangible Assets Disclosure [Abstract]</t>
  </si>
  <si>
    <t>Goodwill and Intangible Assets</t>
  </si>
  <si>
    <t>Goodwill and Other Intangible Assets As a result of the May 2018 acquisition of TWG, the Company's Goodwill, VOBA and other intangible assets increased. Refer to Note 4 - Acquisitions and disclosures below for additional information. Goodwill The Company has goodwill attributable to its Global Housing, Global Lifestyle and Global Preneed segments. A roll forward of goodwill by segment is provided below. Global Housing Global Lifestyle Global Preneed Consolidated Balance at December 31, 2017 (1) $ 386.7 $ 392.8 $ 138.2 $ 917.7 Acquisitions (2) — 1,408.0 — 1,408.0 Impairments (3) (7.2 ) — — (7.2 ) Foreign currency translation and other — (5.8 ) (0.2 ) (6.0 ) Balance at September 30, 2018 $ 379.5 $ 1,795.0 $ 138.0 $ 2,312.5 (1) Net of $1.26 billion of accumulated impairment losses. (2) Refer to Note 4 for additional information on the TWG acquisition (including the application of measurement period adjustments during the three months ended September 30, 2018). (3) Refer to Note 20 for additional information on the impairment loss on the mortgage solutions business. VOBA and Other Intangible Assets VOBA and Other intangible assets were $3,905.5 million and $642.8 million , respectively, at September 30, 2018 and $24.4 million and $288.6 million , respectively, at December 31, 2017. The increases reflect the additions from the TWG acquisition. The following table shows the preliminary purchase price allocation to VOBA and other intangible assets, including the effect of measurement period adjustments to provisional estimates as described in Note 4, and the related estimated useful lives. Amount Estimated Useful Life VOBA $ 4,048.0 9 years Finite life: Distribution network 390.3 15 years Technology based intangibles 57.4 9 years Total finite life other intangible assets 447.7 Indefinite life: Licenses $ 11.6 Indefinite Total other intangible assets $ 459.3 Total amortization of VOBA for the three months ended September 30, 2018 and 2017 was $107.2 million and $1.9 million , respectively, and for the nine months ended September 30, 2018 and 2017 was $145.2 million and $6.0 million , respectively. Total amortization of other intangible assets for the three months ended September 30, 2018 and 2017 was $19.0 million and $16.9 million , respectively, and for the nine months ended September 30, 2018 and 2017 was $58.1 million and $53.2 million , respectively. At September 30, 2018, the estimated amortization of VOBA and other intangible assets for the remainder of 2018, the next five years and thereafter is as follows: VOBA Other Intangible Assets (With Finite Lives) Related to TWG Acquisition Other Total Related to TWG Acquisition Other Total October 1 - December 31, 2018 $ 104.5 $ 1.8 $ 106.3 $ 4.1 $ 14.4 $ 18.5 2019 511.4 6.6 518.0 19.4 42.1 61.5 2020 629.6 6.3 635.9 27.6 35.7 63.3 2021 703.2 0.8 704.0 31.3 26.5 57.8 2022 768.5 0.7 769.2 35.0 17.0 52.0 2023 777.9 0.6 778.5 36.2 11.6 47.8 Thereafter 391.4 2.2 393.6 287.8 40.4 328.2 Total $ 3,886.5 $ 19.0 $ 3,905.5 $ 441.4 $ 187.7 $ 629.1</t>
  </si>
  <si>
    <t>Debt Disclosure [Abstract]</t>
  </si>
  <si>
    <t>Debt As of September 30, 2018, the Company had $2.00 billion of outstanding debt. In addition to the debt issuances described below, we have $350.0 million in senior notes due 2023 and $375.0 million in senior notes due 2034, as well as a $450.0 million senior revolving credit facility, under which no borrowings have been made. Debt Issuances Senior Notes: In March 2018, the Company issued three series of senior notes with an aggregate principal amount of $900.0 million . The first series of senior notes is $300.0 million in principal amount, bears floating interest rate equal to three-month LIBOR plus 1.25% and is payable in a single installment due March 2021 (the “2021 Senior Notes”). The second series is $300.0 million in principal amount, bears interest at 4.20% per year, is payable in a single installment due September 2023 and was issued at a 0.233% discount (the “2023 Senior Notes”). The third series is $300.0 million in principal amount, bears interest at 4.90% per year, is payable in a single installment due March 2028 and was issued at a 0.383% discount (the “2028 Senior Notes”). At any time in whole or from time to time in part, the Company may redeem the 2021 Senior Notes on or after March 2019, the 2023 Senior Notes prior to August 2023 and the 2028 Senior Notes prior to December 2027. Interest on the 2021 Senior Notes is payable quarterly in March, June, September and December of each year, beginning in June 2018. Interest on the 2023 Senior Notes and 2028 Senior Notes is payable semi-annually in March and September of each year, beginning in September 2018. The interest rate payable on any series of the Senior Notes will be subject to adjustment from time to time, if either Moody’s Investor Service, Inc. or S&amp;P Global Inc.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Subordinated Notes: In March 2018, the Company issued subordinated notes due March 2048 with principal amount of $400.0 million (the “Subordinated Notes” and, together with the 2021 Senior Notes, 2023 Senior Notes and the 2028 Senior Notes, the “Notes”) which bear interest from March 2018 to March 2028, at an annual rate of 7.00% , payable semi-annually in March and September of each year, beginning in September 2018 and ending in March 2028. The Subordinated Notes will bear interest at an annual rate equal to three-month LIBOR plus 4.135% , payable quarterly in March, June, September and December of each year, beginning in June 2028. The Company may redeem the Subordinated Notes, in whole but not in part, at any time on or after March 2028 and prior to maturity at a redemption price set forth in the subordinated notes indenture, dated March 27, 2018 (the "Subordinated Notes Indenture"). At any time prior to March 2028, the Subordinated Notes will be redeemable in whole but not in part after the occurrence of a tax event, rating agency event or regulatory capital event as defined in the Subordinated Notes Indenture. In addition, the Company has the right, on one or more occasions, to defer the payment of interest on the Subordinated Notes for one or more consecutive interest periods for up to five years as described in the Subordinated Notes Indenture. At any time when the Company has given notice of its election to defer interest payments on the Subordinated Notes, the Company generally may not make payments on or redeem or purchase any shares of the Company’s capital stock or any of its debt securities or guarantees that rank upon our liquidation on a parity with or junior to the Subordinated Notes, subject to certain limited exceptions. The net proceeds from the sale of the Notes were $1.29 billion , after deducting the underwriting discounts and offering expenses. The Company used the proceeds from the Notes together with the proceeds from the issuance of its 6.50% Series D mandatory convertible preferred stock (“MCPS”), available cash on hand at closing and common stock consideration, to fund the TWG acquisition and pay related fees and expenses. A portion of the aggregate proceeds was used to repay the $350.0 million 2.50% senior notes upon maturity in March 2018. Term Loan and Bridge Loan Facilities In March 2018, the commitments under the Company's $1.50 billion senior unsecured bridge loan facility were terminated. In May 2018, the commitments under the Company's senior unsecured term loan facility were terminated. During the three and nine months ended September 30, 2018, the Company incurred $0.2 million and $9.8 million , respectively, of expense related to the amortization of costs capitalized in connection with such facilities. Interest Rate Derivatives In March 2018, the Company exercised a series of derivative transactions it had entered into in 2017 to hedge the interest rate risk related to expected borrowing to finance the TWG acquisition. The Company determined that the derivatives qualified for hedge accounting as effective cash flow hedges and recognized a deferred gain of $26.7 million upon settlement that was reported through OCI. The deferred gain will be recognized as a reduction in interest expense related to the 2023 Senior Notes, 2028 Senior Notes and the Subordinated Notes on an effective yield basis. The amortization of the deferred gain for the nine months ended September 30, 2018 was $1.6 million . The remaining deferred gain as of September 30, 2018 was $25.1 million . Additionally, the Company expensed $8.6 million of the premium paid for the derivatives as a component of interest expense for the nine months ended September 30, 2018. In March 2018, the Company entered into a three-year interest rate swap under which the Company pays interest on $150.0 million of the 2021 Senior Notes at a fixed rate of 2.72%</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Three Months Ended September 30, 2018 Foreign currency translation adjustment Net unrealized gains on securities Net unrealized gains on derivative transactions OTTI Unamortized net (losses) on Pension Plans Accumulated other comprehensive income Balance at June 30, 2018 $ (355.4 ) $ 266.2 $ 20.9 $ 13.0 $ (82.6 ) $ (137.9 ) Change in accumulated other comprehensive (loss) income before reclassifications 4.8 (51.0 ) 0.5 (0.5 ) — (46.2 ) Amounts reclassified from accumulated other comprehensive income (loss) — 4.0 (0.4 ) — 0.8 4.4 Net current-period other comprehensive income (loss) 4.8 (47.0 ) 0.1 (0.5 ) 0.8 (41.8 ) Cumulative effect of change in accounting principles (1) 0.1 96.0 — 3.9 (18.0 ) 82.0 Balance at September 30, 2018 $ (350.5 ) $ 315.2 $ 21.0 $ 16.4 $ (99.8 ) $ (97.7 ) Three Months Ended September 30, 2017 Foreign currency translation adjustment Net unrealized gains on securities Net unrealized gains on derivative transactions OTTI Unamortized net (losses) on Pension Plans Accumulated other comprehensive income Balance at June 30, 2017 $ (284.6 ) $ 565.6 $ — $ 18.8 $ (62.9 ) $ 236.9 Change in accumulated other comprehensive (loss) income before reclassifications 27.6 (4.2 ) — (1.0 ) — 22.4 Amounts reclassified from accumulated other comprehensive (loss) income — (3.5 ) — — 0.6 (2.9 ) Net current-period other comprehensive income (loss) 27.6 (7.7 ) — (1.0 ) 0.6 19.5 Balance at September 30, 2017 $ (257.0 ) $ 557.9 $ — $ 17.8 $ (62.3 ) $ 256.4 Nine Months Ended September 30, 2018 Foreign currency translation adjustment Net unrealized gains on securities Net unrealized gains on derivative transactions OTTI Unamortized net (losses) on Pension Plans Accumulated other comprehensive income Balance at December 31, 2017 $ (281.5 ) $ 581.2 $ — $ 17.9 $ (83.6 ) $ 234.0 Change in accumulated other comprehensive (loss) income before reclassifications (69.1 ) (339.5 ) 22.1 (5.4 ) — (391.9 ) Amounts reclassified from accumulated other comprehensive income (loss) — 11.4 (1.1 ) — 1.8 12.1 Net current-period other comprehensive (loss) income (69.1 ) (328.1 ) 21.0 (5.4 ) 1.8 (379.8 ) Cumulative effect of change in accounting principles (1) 0.1 62.1 — 3.9 (18.0 ) 48.1 Balance at September 30, 2018 $ (350.5 ) $ 315.2 $ 21.0 $ 16.4 $ (99.8 ) $ (97.7 ) Nine Months Ended September 30, 2017 Foreign currency translation adjustment Net unrealized gains on securities Net unrealized gains on derivative transactions OTTI Unamortized net (losses) on Pension Plans Accumulated other comprehensive income Balance at December 31, 2016 $ (322.1 ) $ 459.3 $ — $ 20.6 $ (63.2 ) $ 94.6 Change in accumulated other comprehensive (loss) income before reclassifications 65.1 112.9 — (2.8 ) — 175.2 Amounts reclassified from accumulated other comprehensive (loss) income — (14.3 ) — — 0.9 (13.4 ) Net current-period other comprehensive income (loss) 65.1 98.6 — (2.8 ) 0.9 161.8 Balance at September 30, 2017 $ (257.0 ) $ 557.9 $ — $ 17.8 $ (62.3 ) $ 256.4 (1) See Note 3 for additional information. The following tables summarize the reclassifications out of accumulated other comprehensive income for the three and nine months ended September 30, 2018 and 2017: Details about accumulated other comprehensive income components Amount reclassified from accumulated other comprehensive income Affected line item in the statement where net income is presented Three Months Ended September 30, 2018 2017 Net unrealized losses (gains) on securities $ 5.1 $ (5.3 ) Net realized gains on investments, excluding other-than-temporary impairment losses (1.1 ) 1.8 Provision for income taxes $ 4.0 $ (3.5 ) Net of tax Unrealized gains on derivative transactions $ (0.5 ) $ — Interest Expense 0.1 — Provision for income taxes $ (0.4 ) $ — Net of tax Amortization of pension and postretirement unrecognized net periodic benefit cost: Amortization of net loss $ 0.7 $ 0.9 (1) Settlement gain 0.4 — (1) 1.1 0.9 Total before tax (0.3 ) (0.3 ) Provision for income taxes $ 0.8 $ 0.6 Net of tax Total reclassifications for the period $ 4.4 $ (2.9 ) Net of tax Details about accumulated other comprehensive income components Amount reclassified from accumulated other comprehensive income Affected line item in the statement where net income is presented Nine Months Ended September 30, 2018 2017 Net unrealized losses (gains) on securities $ 14.5 $ (22.0 ) Net realized gains on investments, excluding other-than-temporary impairment losses (3.1 ) 7.7 Provision for income taxes $ 11.4 $ (14.3 ) Net of tax Unrealized gains on derivative transactions $ (1.4 ) $ — Interest Expense 0.3 — Provision for income taxes $ (1.1 ) $ — Net of tax Amortization of pension and postretirement unrecognized net periodic benefit cost: Amortization of net loss $ 1.9 $ 2.0 (1) Settlement gain 0.4 (0.6 ) (1) 2.3 1.4 Total before tax (0.5 ) (0.5 ) Provision for income taxes $ 1.8 $ 0.9 Net of tax Total reclassifications for the period $ 12.1 $ (13.4 ) Net of tax (1)</t>
  </si>
  <si>
    <t>Stock Based Compensation</t>
  </si>
  <si>
    <t>Disclosure of Compensation Related Costs, Share-based Payments [Abstract]</t>
  </si>
  <si>
    <t>Stock Based Compensation Under the Assurant, Inc. Long-Term Equity Incentive Plan (“ALTEIP”), as amended and restated in May 2017, the Company is authorized to issue up to 1,5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Restricted Stock Units The following table shows a summary of RSU activity during the three and nine months ended September 30, 2018 and 2017: Three Months Ended Nine Months Ended 2018 2017 2018 2017 RSU compensation expense $ 10.9 $ 6.3 $ 24.7 $ 17.1 Income tax benefit (1.9 ) (2.2 ) (4.2 ) (6.0 ) RSU compensation expense, net of tax $ 9.0 $ 4.1 $ 20.5 $ 11.1 RSUs granted 91,579 31,720 513,408 236,919 Weighted average grant date fair value per unit $ 103.41 $ 103.64 $ 92.92 $ 99.77 Total fair value of vested RSUs $ 3.5 $ 2.4 $ 22.3 $ 26.2 As of September 30, 2018, there was $36.7 million of unrecognized compensation cost related to outstanding RSUs. That cost is expected to be recognized over a weighted-average period of 1.4 years. Performance Share Units The following table shows a summary of PSU activity during the three and nine months ended September 30, 2018 and 2017: Three Months Ended Nine Months Ended 2018 2017 2018 2017 PSU compensation expense $ 6.1 $ 4.9 $ 13.4 $ 5.0 Income tax benefit (0.8 ) (1.7 ) (2.1 ) (1.7 ) PSU compensation expense, net of tax $ 5.3 $ 3.2 $ 11.3 $ 3.3 PSUs granted 164,957 336 164,957 237,959 Weighted average grant date fair value per unit $ 123.51 $ 112.32 $ 123.51 $ 112.32 Total fair value of vested PSUs $ 1.9 $ 0.3 $ 27.5 $ 29.7 Portions of the compensation expense recorded in prior years were reversed in the three and nine months ended September 30, 2017 related to the Company’s level of actual performance as measured against pre-established performance goals and peer group results. As of September 30, 2018, there was $29.3 million of unrecognized compensation cost related to outstanding PSUs. That cost is expected to be recognized over a weighted-average period of 0.9 year. The fair value of PSUs with market conditions was estimated as of the date of grant using a Monte Carlo simulation model, which utilizes multiple variables that determine the probability of satisfying the market condition stipulated in the award. Expected volatilities for awards issued during the nine months ended September 30, 2018 and 2017 were based on the historical stock prices of the Company’s stock and peer group. The expected term for grants issued during the nine months ended September 30, 2018 and 2017 was assumed to equal the average of the vesting period of the PSUs. The risk-free rate was based on the U.S. Treasury yield curve in effect at the time of grant. In March 2018, the Compensation Committee of the Company’s Board of Directors granted RSUs to the Company’s management committee, including its named executive officers. The RSUs had a three-year annual vesting schedule and reflected half of each executive’s annual target long-term incentive opportunity. The Compensation Committee elected to wait to grant PSUs to the management committee until the closing of the TWG acquisition in order to align the performance metrics for the PSUs with the Company’s expectations regarding its post-closing financial performance. In July 2018, the Compensation Committee granted PSUs to the management committee that reflect the remaining half of each executive’s annual target long-term incentive opportunity plus an additional opportunity to further incentivize and retain executives with respect to the TWG acquisition. Payout for the PSUs is determined by reference to two metrics measured over a thirty-month performance period: (i) total shareholder return relative to the S&amp;P 500 Index (weighted at 60%) and (ii) the realization of net pre-tax synergies in connection with the TWG acquisition (weighted at 40%) provided that a net operating earnings per share (excluding catastrophes) goal is met in 2020. The aggregate grant date fair value of the additional target opportunity provided to all members of the management committee, including the Company’s CEO and other named executive officers, was $11.1 million . The additional target opportunity granted to the Company’s CEO had a grant date fair value of $4.0 million</t>
  </si>
  <si>
    <t>Equity Transactions</t>
  </si>
  <si>
    <t>Class of Stock Disclosures [Abstract]</t>
  </si>
  <si>
    <t xml:space="preserve">Equity Transactions Stock Repurchase During the nine months ended September 30, 2018, the Company repurchased 783,610 shares of the Company's outstanding common stock at a cost of $83.2 million , exclusive of commissions, leaving $210.3 million remaining under the total repurchase authorization as of September 30, 2018. The Company repurchased 2,535,457 shares of the Company’s outstanding common stock at a cost of $250.5 million during the nine months ended September 30, 2017, exclusive of commissions. On November 5, 2018, the Board of Directors authorized the Company to repurchase up to an additional $600.0 million of its outstanding common stock. The timing and the amount of future repurchases will depend on market conditions, the Company's financial condition, results of operations, liquidity and other factors. Issuance of Mandatory Convertible Preferred Stock In March 2018, the Company issued 2,875,000 shares of the MCPS, with a par value of $1.00 per share at a public offering price of $100.00 per share and liquidation preference of $100.00 per share, which included the underwriters' exercise in full of their option to purchase 375,000 additional shares of MCPS to cover over-allotments. The net proceeds from the sale of the MCPS was $276.4 million after deducting the underwriting discounts and offering expenses. Refer to Note 12 for further details on the use of proceeds from this offering. Each outstanding share of MCPS will convert automatically on March 15, 2021 (the "mandatory conversion date") into between 0.9354 and 1.1225 shares of common stock (respectively, the “minimum conversion rate” and “maximum conversion rate”), subject to customary anti-dilution adjustments. The number of shares of the common stock issuable on conversion of the MCPS will be determined based on the average volume weighted average price per share of the Company's common stock over the 20 consecutive trading day period preceding the mandatory conversion date. At any time prior to March 2021, holders may elect to convert each share of the MCPS into shares of common stock at the minimum conversion rate or in the event of a fundamental change at the specified rates as defined in the certificate of designations of the MCPS. Dividends on our MCPS will be payable on a cumulative basis when, as and if declared, at an annual rate of 6.50% of the liquidation preference of $100.00 per share. The Company paid preferred stock dividends of $4.7 million and $9.5 million for the three and nine months ended September 30, 2018, respectively. We may pay dividends in cash or, subject to certain limitations, in shares of the Company's common stock, or in any combination of cash and shares of common stock in March, June, September and December of each year, commencing in June 2018 and ending in March 2021. No dividend or distribution may be declared or paid on common stock or any other class or series of junior stock, and no common stock or any other class or series of junior stock or parity stock may be purchased, redeemed or otherwise acquired for consideration by the Company </t>
  </si>
  <si>
    <t>Earnings Per Common Share</t>
  </si>
  <si>
    <t>Earnings Per Share [Abstract]</t>
  </si>
  <si>
    <t>Earnings Per Common Share The following table presents net income, the weighted average common shares used in calculating basic earnings per common share (“EPS”) and those used in calculating diluted EPS for each period presented below. Diluted EPS reflects the incremental common shares from: (1) shares issuable upon vesting of PSUs and ESPP using the treasury stock method; and (2) shares issuable upon conversion of the MCPS using the if-converted method. Refer to Note 14 - Stock Based Compensation and Note 15 - Equity Transactions for further information regarding potential common share issuances. The outstanding RSUs have non-forfeitable rights to dividend equivalents and are therefore included in calculating basic and diluted EPS under the two-class method. Three Months Ended Nine Months Ended 2018 2017 2018 2017 Numerator Net income $ 53.0 $ (57.3 ) $ 226.0 $ 206.7 Less: Preferred stock dividends (4.7 ) — (9.5 ) — Net income attributable to common stockholders 48.3 (57.3 ) 216.5 206.7 Less: Common stock dividends paid (35.5 ) (28.8 ) (96.1 ) (88.8 ) Undistributed earnings $ 12.8 $ (86.1 ) $ 120.4 $ 117.9 Denominator Weighted average shares outstanding used in basic earnings per share 63,621,184 54,524,874 57,988,570 55,096,933 Incremental common shares from: PSUs 179,163 — 205,370 312,275 ESPP — — — 43 MCPS — — — — Weighted average shares used in diluted earnings per share calculations 63,800,347 54,524,874 58,193,940 55,409,251 Earnings per common share - Basic Distributed earnings $ 0.56 $ 0.53 $ 1.66 $ 1.61 Undistributed earnings 0.20 (1.58 ) 2.07 2.14 Net income attributable to common stockholders $ 0.76 $ (1.05 ) $ 3.73 $ 3.75 Earnings per common share - Diluted (1) Distributed earnings $ 0.56 $ 0.53 $ 1.65 $ 1.60 Undistributed earnings 0.20 (1.58 ) 2.07 2.13 Net income attributable to common stockholders $ 0.76 $ (1.05 ) $ 3.72 $ 3.73 (1) In accordance with earnings per share guidance, diluted per share amounts are computed in the same manner as basic per share amounts when a loss from operations exists. Average PSUs totaling 69,624 for the three months ended September 30, 2018, and 31,363 and 68,439 for the nine months ended September 30, 2018 and 2017, respectively, were anti-dilutive and thus not included in the computation of diluted EPS under the treasury stock method. Average MCPS totaling 2,715,438 and 2,161,123</t>
  </si>
  <si>
    <t>Retirement and Other Employee Benefits</t>
  </si>
  <si>
    <t>Defined Benefit Plan [Abstract]</t>
  </si>
  <si>
    <t>Retirement and Other Employee Benefits The components of net periodic benefit cost for the Company’s qualified pension benefits plan, nonqualified pension benefits plan and retirement health benefits plan for the three and nine months ended September 30, 2018 and 2017 were as follows: Qualified Pension Benefits Unfunded Nonqualified Pension Benefits Retirement Health Benefits For the Three Months Ended September 30, For the Three Months Ended September 30, For the Three Months Ended September 30, 2018 2017 Plan 1 2017 Plan 2 2018 2017 2018 2017 Interest cost $ 5.9 $ 2.5 $ 3.2 $ 0.7 $ 0.7 $ 0.8 $ 0.9 Expected return on plan assets (9.0 ) (5.4 ) (6.7 ) — — (0.5 ) (0.8 ) Amortization of net loss 0.3 — 0.4 0.4 0.5 — — Settlement loss — — — 0.4 — — — Net periodic benefit cost $ (2.8 ) $ (2.9 ) $ (3.1 ) $ 1.5 $ 1.2 $ 0.3 $ 0.1 Qualified Pension Benefits Unfunded Nonqualified Pension Benefits Retirement Health Benefits For the Nine Months Ended September 30, For the Nine Months Ended September 30, For the Nine Months Ended September 30, 2018 2017 Plan 1 2017 Plan 2 2018 2017 2018 2017 Interest cost $ 17.5 $ 8.3 $ 9.4 $ 2.1 $ 2.2 $ 2.5 $ 2.6 Expected return on plan assets (27.2 ) (17.6 ) (20.3 ) — — (1.6 ) (2.3 ) Amortization of net loss 0.7 — 1.0 1.2 1.1 — — Settlement loss (gain) — — — 0.4 (0.7 ) — — Net periodic benefit cost $ (9.0 ) $ (9.3 ) $ (9.9 ) $ 3.7 $ 2.6 $ 0.9 $ 0.3 The Company's qualified and non-qualified pension benefit plans were frozen on March 1, 2016. Effective December 31, 2017 Assurant Pension Plan No. 1 ("Plan No. 1") and Assurant Pension Plan No. 2 ("Plan No. 2") were merged into the Assurant Pension Plan (the "Plan"). The expected long-term return on plan assets for 2018 is 4.75% , reflecting a decrease from 6.75% in 2017 due to the reallocation of plan assets through 2018. The Plan's funded status increased to $85.1 million at September 30, 2018 from $81.3 million (based on the fair value of the assets compared to the accumulated benefit obligation) at December 31, 2017. This equates to a 113% and 111% funded status at September 30, 2018 and December 31, 2017, respectively. No cash was contributed to the Plan during the first nine months of 2018. Due to the Plan's current funded status, no</t>
  </si>
  <si>
    <t>Commitments and Contingencies</t>
  </si>
  <si>
    <t>Commitments and Contingencies Disclosure [Abstract]</t>
  </si>
  <si>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6.8 million and $18.1 million of letters of credit outstanding as of September 30, 2018 and December 31, 2017, respectively. Legal and Regulatory Matters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The Company has established an accrued liability for various legal and regulatory proceedings.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 Guaranty Fund Assessments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The state court began a hearing in July 2015 to consider the Commissioner’s most recent proposed rehabilitation plan, which contemplates a partial liquidation of Penn Treaty. In March 2017, the order of liquidation was granted. During the nine months ended September 30, 2018 and 2017, the Company accrued an additional $2.1 million and $0.8 million of expense, respectively, related to Penn Treaty due to a revised estimated total loss liability and had a net liability of $6.4 million</t>
  </si>
  <si>
    <t>Income Taxes</t>
  </si>
  <si>
    <t>Income Tax Disclosure [Abstract]</t>
  </si>
  <si>
    <t>Income Taxes On December 22, 2017, the TCJA was signed into law implementing numerous changes to tax law including a permanent reduction in the U.S. federal corporate income tax rate from 35% to 21% effective for taxable years beginning on or after January 1, 2018. In accordance with Staff Accounting Bulletin 118 issued by the SEC in December 2017, the Company recorded provisional amounts for certain items for which the income tax accounting was not complete. In connection with the initial analysis of the impact of the TCJA, the Company recorded a net discrete provisional tax benefit of $177.0 million as of December 31, 2017. During the three months ended September 30, 2018, the Company finalized the provisional adjustment, recording an expense of $1.5 million , to reduce its final net discrete benefit to $175.5 million . Similarly, the Company recorded a $0.5 million adjustment to increase the assumed provisional tax liability from the TWG acquisition to $6.5 million . Such adjustment was accounted for as a measurement period adjustment and therefore did not impact the consolidated statements of operations. As disclosed in Note 2, Argentina's economy was classified as highly inflationary beginning July 1, 2018, changing the functional currency of our Argentina subsidiaries from the local currency to U.S. Dollars. When the functional currency is the reporting currency, deferred tax benefits resulting from the remeasurement of non-U.S. Dollar denominated monetary assets and liabilities cannot be recognized for accounting purposes. As a result, there was no tax benefit during the three and nine months ended September 30, 2018 related to the $17.9 million of net pre-tax losses from the classification of Argentina's economy as highly inflationary. During the nine months ended September 30, 2018, the Company recorded net tax benefits of $3.9 million in the Global Lifestyle segment, as a result of changes in estimates related to international taxes, and $5.7 million in the Corporate segment, as a result of the structuring of the combined Assurant and TWG legal entities. The benefits and expenses are reflected in the provision for income taxes line item in the consolidated statements of operations. During the nine months ended September 30, 2017, the Company recorded net tax benefits of $9.6 million in the Global Lifestyle segment. The tax benefit was driven by two factors, including an international restructuring, in which there was a dividend and release of foreign tax credits which resulted in a future tax benefit of $6.2 million , as well as a reduction in a valuation allowance of $3.4 million</t>
  </si>
  <si>
    <t>Dispositions</t>
  </si>
  <si>
    <t>Discontinued Operations and Disposal Groups [Abstract]</t>
  </si>
  <si>
    <t>Dispositions On August 1, 2018, the Company sold its mortgage solutions business to Xome, an indirectly wholly owned subsidiary of WMIH Corp., for $36.7 million (comprised of $35.0 million cash consideration and $1.7 million working capital adjustment based on the terms of the agreement) and potential future payments based on revenue retention targets and certain types of new business. The sale includes Assurant Services, LLC and its wholly owned subsidiaries Assurant Field Services, Assurant Valuations Originations, Assurant Valuations Default and Assurant Title. The Company has entered into a transition services agreement to provide ongoing services for one year for fees approximating the cost of such services. During the nine months ended September 30, 2018, the Company recorded total pre-tax losses of $41.0 million , which include (i) a pre-tax impairment loss of $43.5 million for the period ended June 30, 2018 when comparing the net assets held for sale to the estimated fair value less selling costs prior to the close, partly offset by (ii) a net adjustment of $2.5 million</t>
  </si>
  <si>
    <t>Subsequent Event</t>
  </si>
  <si>
    <t>Subsequent Events [Abstract]</t>
  </si>
  <si>
    <t>Subsequent Event Hurricane Michael During October 2018, Hurricane Michael made landfall in Florida. At the time of this filing, the claims process continues and our current view of the pre-tax loss estimate is $75.0 million to $105.0 million , which is below the 2018 catastrophe reinsurance program per event retention of $120.0 million</t>
  </si>
  <si>
    <t>Basis of Presentation (Policies)</t>
  </si>
  <si>
    <t>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consolidated financial statements include the results of TWG from June 1, 2018. The interim financial data as of September 30, 2018 and for the three and nine months ended September 30, 2018 and 2017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Management generally identifies highly inflationary markets as those markets whose cumulative inflation rates over a three-year period exceeds 100% , in addition to considering other qualitative and quantitative factors. Beginning July 1, 2018, as a result of the classification of Argentina's economy as highly inflationary, the functional currency of our Argentina subsidiaries changed from the local currency to U.S. Dollars. The subsidiaries' non-U.S. Dollar denominated monetary assets and liabilities were subject to remeasurement for the period between July 1, 2018 and September 30, 2018. Following a 43% decline in the exchange rate during this period, the remeasurement resulted in $17.9 million of net pre-tax losses which we classified within underwriting, general and administrative expenses in the consolidated statements of operations. Based on the relative size of our subsidiaries' operations and net assets subject to remeasurement, we do not anticipate the ongoing remeasurement to have a material impact on our results of operations or financial condition.</t>
  </si>
  <si>
    <t>Acquisitions (Tables)</t>
  </si>
  <si>
    <t>Schedule of Business Acquisitions, by Acquisition</t>
  </si>
  <si>
    <t>The table below details the purchase consideration: Calculation of acquisition consideration Common stock shares issued to TWG equityholders 10,399,862 Volume weighted average common share price of Assurant, Inc. on May 31, 2018 $ 93.80 Share issuance consideration $ 975.5 Aggregate cash consideration 894.9 Repayment of pre-existing TWG debt 595.9 Total acquisition consideration $ 2,466.3</t>
  </si>
  <si>
    <t>Schedule of Recognized Identified Assets Acquired and Liabilities Assumed</t>
  </si>
  <si>
    <t>Assets acquired and (liabilities) assumed (updated as of September 30, 2018) Fixed maturity securities available for sale $ 2,268.8 Equity securities 49.4 Short-term investments 165.5 Other investments 100.9 Cash and cash equivalents 380.1 Premiums and accounts receivable, net 274.2 Reinsurance recoverables 1,917.5 Accrued investment income 31.6 Property and equipment 15.4 Value of business acquired 4,048.0 Other intangible assets 459.3 Other assets 214.1 Unearned premiums and contract fees (7,598.1 ) Claims and benefits payable (420.5 ) Reinsurance balances payable (186.1 ) Funds held under reinsurance (200.8 ) Accounts payable and other liabilities (459.2 ) Non-controlling interest (1.8 ) Total identifiable net assets acquired 1,058.3 Goodwill 1,408.0 Total acquisition consideration $ 2,466.3</t>
  </si>
  <si>
    <t>Business Acquisition, Pro Forma Information</t>
  </si>
  <si>
    <t>The following table provides unaudited supplemental pro forma consolidated information for the nine months ended September 30, 2018 and 2017,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Nine Months Ended 2018 2017 Total revenues $ 6,790.2 $ 6,331.6 Net income $ 306.8 $ 247.1 June 1, 2018 to September 30, 2018 Global Lifestyle Corporate and Other (1) Total Total revenues $ 863.9 $ (5.2 ) $ 858.7 Net income $ 39.3 $ (17.6 ) $ 21.7 (1) The TWG operating results allocated to the Corporate and Other segment included $11.6 million of net pre-tax losses as a result of the remeasurement of the Argentina subsidiary's non-U.S. Dollar denominated monetary assets and liabilities, pre-tax integration expenses and net realized losses on investments, partially offset by income tax benefits, which include a $5.7 million</t>
  </si>
  <si>
    <t>Segment Information (Tables)</t>
  </si>
  <si>
    <t>Financial Information by Segment</t>
  </si>
  <si>
    <t>The following tables summarize selected financial information by segment: Three Months Ended September 30, 2018 Total Corporate and Other Global Housing Global Lifestyle Global Preneed Corporate and Other Health Total Consolidated Revenues Net earned premiums $ 463.0 $ 1,376.0 $ 14.6 $ — $ — $ — $ 1,853.6 Fees and other income 58.6 165.5 33.5 0.2 0.1 0.3 257.9 Net investment income 17.1 54.7 70.1 9.3 0.6 9.9 151.8 Net realized gains on investments — — — (5.7 ) — (5.7 ) (5.7 ) Amortization of deferred gains on disposal of businesses (1) — — — 12.7 — 12.7 12.7 Total revenues 538.7 1,596.2 118.2 16.5 0.7 17.2 2,270.3 Benefits, losses and expenses Policyholder benefits (2) 264.8 352.2 64.5 — (0.6 ) (0.6 ) 680.9 Amortization of deferred acquisition costs and value of business acquired 51.2 681.5 17.9 — — — 750.6 Underwriting, general and administrative expenses 198.7 463.0 14.4 59.1 1.3 60.4 736.5 Interest expense — — — 26.5 — 26.5 26.5 Total benefits, losses and expenses 514.7 1,496.7 96.8 85.6 0.7 86.3 2,194.5 Segment income before provision for income tax 24.0 99.5 21.4 (69.1 ) — (69.1 ) 75.8 Provision for income taxes 4.6 23.6 4.6 (9.8 ) (0.2 ) (10.0 ) 22.8 Segment income after tax 19.4 75.9 16.8 (59.3 ) 0.2 (59.1 ) 53.0 Less: Preferred stock dividends — — — (4.7 ) — (4.7 ) (4.7 ) Net income attributable to common stockholders $ 19.4 $ 75.9 $ 16.8 $ (64.0 ) $ 0.2 $ (63.8 ) $ 48.3 As of September 30, 2018 Segment assets: $ 4,242.4 $ 20,931.7 $ 7,045.2 $ 11,162.2 $ 61.6 $ 11,223.8 $ 43,443.1 Three Months Ended September 30, 2017 Total Corporate and Other Global Housing Global Lifestyle Global Preneed Corporate and Other Health Total Consolidated Revenues Net earned premiums $ 423.0 $ 636.0 $ 14.0 $ — $ 0.1 $ 0.1 $ 1,073.1 Fees and other income 107.3 205.7 30.6 4.5 1.0 5.5 349.1 Net investment income 23.6 33.1 66.4 8.6 0.9 9.5 132.6 Net realized gains on investments — — — 8.5 — 8.5 8.5 Amortization of deferred gains on disposal of businesses (1) — — — 23.1 — 23.1 23.1 Total revenues 553.9 874.8 111.0 44.7 2.0 46.7 1,586.4 Benefits, losses and expenses Policyholder benefits (2) 436.7 190.6 62.6 — (7.7 ) (7.7 ) 682.2 Amortization of deferred acquisition costs and value of business acquired 49.7 266.1 16.7 — — — 332.5 Underwriting, general and administrative expenses 235.0 371.9 13.3 38.2 8.7 46.9 667.1 Interest expense — — — 12.2 — 12.2 12.2 Total benefits, losses and expenses 721.4 828.6 92.6 50.4 1.0 51.4 1,694.0 Segment income before provision for income tax (167.5 ) 46.2 18.4 (5.7 ) 1.0 (4.7 ) (107.6 ) Provision for income taxes (57.2 ) 3.6 6.1 (3.7 ) 0.9 (2.8 ) (50.3 ) Segment income after tax $ (110.3 ) $ 42.6 $ 12.3 $ (2.0 ) $ 0.1 $ (1.9 ) $ (57.3 ) Nine Months Ended September 30, 2018 Total Corporate and Other Global Housing Global Lifestyle Global Preneed Corporate and Other Health Total Consolidated Revenues Net earned premiums $ 1,349.1 $ 2,923.9 $ 43.4 $ — $ 0.4 $ 0.4 $ 4,316.8 Fees and other income 238.1 638.3 97.8 2.0 0.4 2.4 976.6 Net investment income 53.2 123.4 203.8 34.9 2.3 37.2 417.6 Net realized gains on investments — — — (16.6 ) — (16.6 ) (16.6 ) Amortization of deferred gains on disposal of businesses (1) — — — 46.2 — 46.2 46.2 Total revenues 1,640.4 3,685.6 345.0 66.5 3.1 69.6 5,740.6 Benefits, losses and expenses Policyholder benefits (2) 621.1 773.1 196.2 — (4.3 ) (4.3 ) 1,586.1 Amortization of deferred acquisition costs and value of business acquired 151.2 1,357.4 51.6 — — — 1,560.2 Underwriting, general and administrative expenses 662.9 1,298.4 44.4 219.5 4.5 224.0 2,229.7 Interest expense — — — 74.0 — 74.0 74.0 Total benefits, losses and expenses 1,435.2 3,428.9 292.2 293.5 0.2 293.7 5,450.0 Segment income before provision for income tax 205.2 256.7 52.8 (227.0 ) 2.9 (224.1 ) 290.6 Provision for income taxes 42.0 56.9 11.5 (46.3 ) 0.5 (45.8 ) 64.6 Segment income after tax 163.2 199.8 41.3 (180.7 ) 2.4 (178.3 ) 226.0 Less: Preferred stock dividends — — — (9.5 ) — (9.5 ) (9.5 ) Net income attributable to common stockholders $ 163.2 $ 199.8 $ 41.3 $ (190.2 ) $ 2.4 $ (187.8 ) $ 216.5 Nine Months Ended September 30, 2017 Total Corporate and Other Global Housing Global Lifestyle Global Preneed Corporate and Other Health Total Consolidated Revenues Net earned premiums $ 1,301.8 $ 1,887.8 $ 43.8 $ — $ 5.3 $ 5.3 $ 3,238.7 Fees and other income 310.4 594.8 91.3 16.3 3.4 19.7 1,016.2 Net investment income 59.6 86.0 195.6 28.0 5.7 33.7 374.9 Net realized gains on investments — — — 25.1 — 25.1 25.1 Amortization of deferred gains on disposal of businesses (1) — — — 83.5 — 83.5 83.5 Total revenues 1,671.8 2,568.6 330.7 152.9 14.4 167.3 4,738.4 Benefits, losses and expenses Policyholder benefits (2) 788.2 517.3 190.7 — (39.6 ) (39.6 ) 1,456.6 Amortization of deferred acquisition costs and value of business acquired 147.4 800.7 45.6 — — — 993.7 Underwriting, general and 723.2 1,067.2 42.5 95.7 36.1 131.8 1,964.7 Interest expense — — — 37.2 — 37.2 37.2 Total benefits, losses and expenses 1,658.8 2,385.2 278.8 132.9 (3.5 ) 129.4 4,452.2 Segment income before provision for income tax 13.0 183.4 51.9 20.0 17.9 37.9 286.2 Provision for income taxes 5.2 48.2 16.9 2.8 6.4 9.2 79.5 Segment income after tax $ 7.8 $ 135.2 $ 35.0 $ 17.2 $ 11.5 $ 28.7 $ 206.7 (1) The three months ended September 30, 2018 and 2017 include $10.0 million and $20.4 million , respectively, and the nine months ended September 30, 2018 and 2017 include $39.0 million and $75.2 million , respectively, related to the amortization of deferred gains associated with the 2016 sale of AEB. The remaining AEB unamortized deferred gain as of September 30, 2018 was $24.7 million .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three months ended September 30, 2018 and 2017, the premium deficiency reserve liability decreased $0.1 million and $6.9 million , respectively, through an offset to policyholder benefit expense. For the nine months ended September 30, 2018 and 2017, the premium deficiency reserve liability decreased $0.9 million and $28.8 million</t>
  </si>
  <si>
    <t>Investments (Tables)</t>
  </si>
  <si>
    <t>Amortized Cost, Gross Unrealized Gains and Losses, Fair Value and OTTI</t>
  </si>
  <si>
    <t>The following tables show the cost or amortized cost, gross unrealized gains and losses, fair value and other-than-temporary impairment (“OTTI”) included within accumulated other comprehensive income of the Company's fixed maturity securities (and equity securities for 2017) as of the dates indicated. September 30, 2018 Cost or Amortized Cost Gross Unrealized Gains Gross Unrealized Losses Fair Value OTTI in AOCI (a) Fixed maturity securities: U.S. government and government agencies and authorities $ 333.9 $ 2.0 $ (3.3 ) $ 332.6 $ — States, municipalities and political subdivisions 226.7 15.6 (0.9 ) 241.4 — Foreign governments 846.6 51.2 (3.1 ) 894.7 — Asset-backed 502.5 1.2 (1.0 ) 502.7 — Commercial mortgage-backed 256.3 0.4 (3.5 ) 253.2 — Residential mortgage-backed 1,248.4 12.3 (29.0 ) 1,231.7 5.3 U.S. corporate 5,207.6 345.9 (44.3 ) 5,509.2 15.4 Foreign corporate 2,047.2 121.1 (17.2 ) 2,151.1 — Total fixed maturity securities $ 10,669.2 $ 549.7 $ (102.3 ) $ 11,116.6 $ 20.7 December 31, 2017 Cost or Amortized Cost Gross Unrealized Gains Gross Unrealized Losses Fair Value OTTI in AOCI (a) Fixed maturity securities: U.S. government and government agencies and authorities $ 180.6 $ 3.2 $ (1.2 ) $ 182.6 $ — States, municipalities and political subdivisions 302.3 24.0 (0.1 ) 326.2 — Foreign governments 524.8 72.3 (0.3 ) 596.8 —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a) September 30, 2018 Less than 12 months 12 Months or More Total Fair Value Unrealized Losses Fair Value Unrealized Losses Fair Value Unrealized Losses Fixed maturity securities: U.S. government and government agencies and authorities $ 252.8 $ (2.2 ) $ 61.4 $ (1.1 ) $ 314.2 $ (3.3 ) States, municipalities and political subdivisions 41.2 (0.7 ) 3.1 (0.2 ) 44.3 (0.9 ) Foreign governments 378.5 (2.8 ) 6.7 (0.3 ) 385.2 (3.1 ) Asset-backed 202.2 (0.9 ) 2.2 (0.1 ) 204.4 (1.0 ) Commercial mortgage-backed 199.8 (2.2 ) 11.9 (1.3 ) 211.7 (3.5 ) Residential mortgage-backed 778.2 (17.5 ) 187.8 (11.5 ) 966.0 (29.0 ) U.S. corporate 2,178.3 (38.5 ) 87.2 (5.8 ) 2,265.5 (44.3 ) Foreign corporate 879.3 (13.3 ) 99.7 (3.9 ) 979.0 (17.2 ) Total fixed maturity securities $ 4,910.3 $ (78.1 ) $ 460.0 $ (24.2 ) $ 5,370.3 $ (102.3 )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 $ 13.8 $ (0.2 ) $ 8.7 $ (0.3 ) $ 22.5 $ (0.5 )</t>
  </si>
  <si>
    <t>Amortized Cost and Fair Value of Fixed Maturity Securities by Contractual Maturity</t>
  </si>
  <si>
    <t>The cost or amortized cost and fair value of fixed maturity securities as of September 30, 2018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274.9 $ 276.9 Due after one year through five years 2,523.1 2,533.3 Due after five years through ten years 2,154.8 2,177.5 Due after ten years 3,709.2 4,141.3 Total 8,662.0 9,129.0 Asset-backed 502.5 502.7 Commercial mortgage-backed 256.3 253.2 Residential mortgage-backed 1,248.4 1,231.7 Total $ 10,669.2 $ 11,116.6</t>
  </si>
  <si>
    <t>Net Realized Gains (Losses), Including Other-Than-Temporary Impairments</t>
  </si>
  <si>
    <t>The following table sets forth the net realized gains (losses), including OTTI, recognized in the statement of operations: Three Months Ended Nine Months Ended 2018 2017 2018 2017 Net realized gains (losses) on investments: Fixed maturity securities $ (7.7 ) $ 2.3 $ (17.9 ) $ 16.8 Equity securities (1) 2.3 3.0 (1.4 ) 6.8 Other investments — 3.6 2.5 2.4 Consolidated investment entities (2) 0.2 — 0.7 — Total net realized gains (losses) on investments (5.2 ) 8.9 (16.1 ) 26.0 Net realized losses related to other-than-temporary impairments: Fixed maturity securities — — — (0.4 ) Other investments (0.5 ) (0.4 ) (0.5 ) (0.5 ) Total net realized losses related to other-than- temporary impairments (0.5 ) (0.4 ) (0.5 ) (0.9 ) Total net realized gains (losses) $ (5.7 ) $ 8.5 $ (16.6 ) $ 25.1 (1) Nine months ended September 30, 2018 includes $10.8 million of gains on two equity investment holdings accounted for under the measurement alternative based on an observable market event where the implied value increased based on new investments in such holdings. Equity investments accounted for under the measurement alternative are included within Other investments on the consolidated balance sheet. (2)</t>
  </si>
  <si>
    <t>Unrealized Gains on Equity Securities</t>
  </si>
  <si>
    <t>The following table sets forth the portion of unrealized gains related to equity securities during the three and nine months ended September 30, 2018: Three Months Ended Nine Months Ended 2018 2018 Net gains (losses) recognized on equity securities $ 2.3 $ (1.4 ) Less: Net realized gains related to sales of equity securities 0.2 3.9 Total net unrealized gains (losses) on equity securities held (1) $ 2.1 $ (5.3 ) (1) Net gains for 2018 are required to be reported through the income statement in accordance with the 2018 accounting guidance on financial instruments. Net unrealized gains of $6.0 million and $15.0 million</t>
  </si>
  <si>
    <t>Variable Interest Entities (Tables)</t>
  </si>
  <si>
    <t>Balances of assets and liabilities held by consolidated investment entities at fair value</t>
  </si>
  <si>
    <t>The following table presents the balances of assets and liabilities held by consolidated investment entities measured at fair value on a recurring basis. Amounts presented are as of September 30, 2018 and December 31, 2017, respectively. September 30, 2018 Total Level 1 Level 2 Level 3 Financial Assets Investments: Cash and cash equivalents $ 125.3 $ 125.3 (1) $ — $ — Corporate debt securities 1,348.8 — 1,348.8 — Real estate fund 102.1 — — 102.1 Total financial assets $ 1,576.2 $ 125.3 $ 1,348.8 $ 102.1 Financial Liabilities Collateralized loan obligation notes $ 1,177.7 $ — $ 1,177.7 $ — Total financial liabilities $ 1,177.7 $ — $ 1,177.7 $ — December 31, 2017 Total Level 1 Level 2 Level 3 Financial Assets Investments: Cash and cash equivalents $ 54.5 $ 54.5 (1) $ — $ — Corporate debt securities 570.3 — 570.3 — Real estate fund 84.7 — — 84.7 Total financial assets $ 709.5 $ 54.5 $ 570.3 $ 84.7 Financial Liabilities Collateralized loan obligation notes $ 450.7 $ — $ 450.7 $ — Total financial liabilities $ 450.7 $ — $ 450.7 $ — (1) September 30, 2018 Total Level 1 Level 2 Level 3 Financial Assets Fixed maturity securities: U.S. government and government agencies and authorities $ 332.6 $ — $ 332.6 $ — State, municipalities and political subdivisions 241.4 — 241.4 — Foreign governments 894.7 0.4 894.3 — Asset-backed 502.7 — 500.7 2.0 Commercial mortgage-backed 253.2 — 195.3 57.9 Residential mortgage-backed 1,231.7 — 1,231.7 — U.S. corporate 5,509.2 — 5,496.9 12.3 Foreign corporate 2,151.1 — 2,100.0 51.1 Equity securities: Mutual funds 45.5 45.5 — — Common stocks 17.5 16.8 0.7 — Non-redeemable preferred stocks 322.4 — 320.2 2.2 Short-term investments 558.8 354.2 (2) 204.6 — Other investments 231.3 70.2 (1) 159.6 (3) 1.5 (4) Cash equivalents 608.6 607.1 (2) 1.5 (3) — Other receivables 4.9 — — 4.9 (6) Other assets 5.5 — 2.4 (5) 3.1 Assets held in separate accounts 1,870.8 1,685.8 (1) 185.0 (3) — Total financial assets $ 14,781.9 $ 2,780.0 $ 11,866.9 $ 135.0 Financial Liabilities Other liabilities $ 117.0 $ 70.2 (1) $ — $ 46.8 (6) Liabilities related to separate accounts 1,870.8 1,685.8 (1) 185.0 (3) — Total financial liabilities $ 1,987.8 $ 1,756.0 $ 185.0 $ 46.8 December 31, 2017 Total Level 1 Level 2 Level 3 Financial Assets Fixed maturity securities: U.S. government and government agencies and authorities $ 182.6 $ — $ 182.6 $ — State,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1) Primarily includes mutual funds and related obligations. (2) Primarily includes money market funds. (3) Primarily includes fixed maturity securities and related obligations. (4) Primarily includes fixed maturity securities and other derivatives. (5) Primarily includes other derivative assets and liabilities. (6) Primarily includes contingent consideration assets/liabilities related to business combinations, dispositions and other derivatives. (7) Primarily includes fixed maturity securities and certificates of deposit.</t>
  </si>
  <si>
    <t>Schedule of carrying values of level 3 assets</t>
  </si>
  <si>
    <t>The following table summarizes the change in balance sheet carrying value associated with Level 3 assets held by consolidated investment entities measured at fair value during the three and nine months ended September 30, 2018: Three Months Ended September 30, 2018 Nine Months Ended September 30, 2018 Balance, beginning of period $ 102.5 $ 84.7 Purchases — 23.0 Sales — (6.8 ) Total (loss) income included in earnings (0.4 ) 1.2 Balance, end of period $ 102.1 $ 102.1</t>
  </si>
  <si>
    <t>Fair Value Disclosures (Tables)</t>
  </si>
  <si>
    <t>Fair Value Hierarchy for Assets and Liabilities</t>
  </si>
  <si>
    <t>Carrying Value and Fair Value of the Financial Instruments that are Not recognized or are Not Carried at Fair Value</t>
  </si>
  <si>
    <t>The following tables disclose the carrying value, fair value amount and hierarchy level of the financial instruments that are not carried at fair value in the consolidated balance sheets: September 30, 2018 Fair Value Carrying Value Total Level 1 Level 2 Level 3 Financial Assets Commercial mortgage loans on real estate $ 757.9 $ 730.3 $ — $ — $ 730.3 Other investments 94.6 94.6 34.5 — 60.1 Other assets 44.2 44.2 — — 44.2 Total financial assets $ 896.7 $ 869.1 $ 34.5 $ — $ 834.6 Financial Liabilities Policy reserves under investment products (Individual and group annuities, subject to discretionary withdrawal) (1) $ 605.5 $ 598.0 $ — $ — $ 598.0 Funds withheld under reinsurance 279.0 279.0 279.0 — — Debt 2,005.4 2,080.7 — 2,080.7 — Total financial liabilities $ 2,889.9 $ 2,957.7 $ 279.0 $ 2,080.7 $ 598.0 December 31, 2017 Fair Value Carrying Value Total Level 1 Level 2 Level 3 Financial Assets Commercial mortgage loans on real estate $ 670.2 $ 679.2 $ — $ — $ 679.2 Other investments 84.4 84.4 36.3 — 48.1 Total financial assets $ 754.6 $ 763.6 $ 36.3 $ — $ 727.3 Financial Liabilities Policy reserves under investment products (Individual and group annuities, subject to discretionary withdrawal) (1) $ 634.3 $ 642.5 $ — $ — $ 642.5 Funds withheld under reinsurance 179.8 179.8 179.8 — — Debt 1,068.2 1,174.4 — 1,174.4 — Total financial liabilities $ 1,882.3 $ 1,996.7 $ 179.8 $ 1,174.4 $ 642.5 (1)</t>
  </si>
  <si>
    <t>Reserves (Tables)</t>
  </si>
  <si>
    <t>Roll Forward of Claims and Benefits Payable</t>
  </si>
  <si>
    <t>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18 2017 Claims and benefits payable, at beginning of period $ 3,782.2 $ 3,301.2 Less: Reinsurance ceded and other (3,193.3 ) (2,718.2 ) Net claims and benefits payable, at beginning of period 588.9 583.0 Acquired reserves as of Acquisition Date (1) 139.9 — Incurred losses and loss adjustment expenses related to: Current year 1,603.6 1,539.4 Prior years (12.1 ) (54.3 ) Total incurred losses and loss adjustment expenses 1,591.5 1,485.1 Paid losses and loss adjustment expenses related to: Current year 1,168.8 954.5 Prior years 398.6 327.8 Total paid losses and loss adjustment expenses 1,567.4 1,282.3 Net claims and benefits payable, at end of period 752.9 785.8 Plus: Reinsurance ceded and other 3,011.8 4,008.4 Claims and benefits payable, at end of period $ 3,764.7 $ 4,794.2 (1) Acquired reserves from TWG on May 31, 2018 (the Acquisition Date) include $420.5 million of gross claims and benefits payable and $280.6 million</t>
  </si>
  <si>
    <t>Goodwill and Other Intangible Assets (Tables)</t>
  </si>
  <si>
    <t>Schedule of Goodwill</t>
  </si>
  <si>
    <t>A roll forward of goodwill by segment is provided below. Global Housing Global Lifestyle Global Preneed Consolidated Balance at December 31, 2017 (1) $ 386.7 $ 392.8 $ 138.2 $ 917.7 Acquisitions (2) — 1,408.0 — 1,408.0 Impairments (3) (7.2 ) — — (7.2 ) Foreign currency translation and other — (5.8 ) (0.2 ) (6.0 ) Balance at September 30, 2018 $ 379.5 $ 1,795.0 $ 138.0 $ 2,312.5 (1) Net of $1.26 billion of accumulated impairment losses. (2) Refer to Note 4 for additional information on the TWG acquisition (including the application of measurement period adjustments during the three months ended September 30, 2018). (3)</t>
  </si>
  <si>
    <t>Schedule of Finite-Lived Intangible Assets</t>
  </si>
  <si>
    <t xml:space="preserve">The following table shows the preliminary purchase price allocation to VOBA and other intangible assets, including the effect of measurement period adjustments to provisional estimates as described in Note 4, and the related estimated useful lives. Amount Estimated Useful Life VOBA $ 4,048.0 9 years Finite life: Distribution network 390.3 15 years Technology based intangibles 57.4 9 years Total finite life other intangible assets 447.7 Indefinite life: Licenses $ 11.6 Indefinite Total other intangible assets $ 459.3 </t>
  </si>
  <si>
    <t>Schedule of Indefinite-Lived Intangible Assets</t>
  </si>
  <si>
    <t>Finite-lived Intangible Assets Amortization Expense</t>
  </si>
  <si>
    <t>At September 30, 2018, the estimated amortization of VOBA and other intangible assets for the remainder of 2018, the next five years and thereafter is as follows: VOBA Other Intangible Assets (With Finite Lives) Related to TWG Acquisition Other Total Related to TWG Acquisition Other Total October 1 - December 31, 2018 $ 104.5 $ 1.8 $ 106.3 $ 4.1 $ 14.4 $ 18.5 2019 511.4 6.6 518.0 19.4 42.1 61.5 2020 629.6 6.3 635.9 27.6 35.7 63.3 2021 703.2 0.8 704.0 31.3 26.5 57.8 2022 768.5 0.7 769.2 35.0 17.0 52.0 2023 777.9 0.6 778.5 36.2 11.6 47.8 Thereafter 391.4 2.2 393.6 287.8 40.4 328.2 Total $ 3,886.5 $ 19.0 $ 3,905.5 $ 441.4 $ 187.7 $ 629.1</t>
  </si>
  <si>
    <t>Debt (Tables)</t>
  </si>
  <si>
    <t>Schedule of Credit Rating Agencies interest rates</t>
  </si>
  <si>
    <t>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t>
  </si>
  <si>
    <t>Accumulated Other Comprehensive Income (Tables)</t>
  </si>
  <si>
    <t>Components of Accumulated Other Comprehensive Income, Net of Tax</t>
  </si>
  <si>
    <t>The following tables summarize those reclassification adjustments (net of taxes): Three Months Ended September 30, 2018 Foreign currency translation adjustment Net unrealized gains on securities Net unrealized gains on derivative transactions OTTI Unamortized net (losses) on Pension Plans Accumulated other comprehensive income Balance at June 30, 2018 $ (355.4 ) $ 266.2 $ 20.9 $ 13.0 $ (82.6 ) $ (137.9 ) Change in accumulated other comprehensive (loss) income before reclassifications 4.8 (51.0 ) 0.5 (0.5 ) — (46.2 ) Amounts reclassified from accumulated other comprehensive income (loss) — 4.0 (0.4 ) — 0.8 4.4 Net current-period other comprehensive income (loss) 4.8 (47.0 ) 0.1 (0.5 ) 0.8 (41.8 ) Cumulative effect of change in accounting principles (1) 0.1 96.0 — 3.9 (18.0 ) 82.0 Balance at September 30, 2018 $ (350.5 ) $ 315.2 $ 21.0 $ 16.4 $ (99.8 ) $ (97.7 ) Three Months Ended September 30, 2017 Foreign currency translation adjustment Net unrealized gains on securities Net unrealized gains on derivative transactions OTTI Unamortized net (losses) on Pension Plans Accumulated other comprehensive income Balance at June 30, 2017 $ (284.6 ) $ 565.6 $ — $ 18.8 $ (62.9 ) $ 236.9 Change in accumulated other comprehensive (loss) income before reclassifications 27.6 (4.2 ) — (1.0 ) — 22.4 Amounts reclassified from accumulated other comprehensive (loss) income — (3.5 ) — — 0.6 (2.9 ) Net current-period other comprehensive income (loss) 27.6 (7.7 ) — (1.0 ) 0.6 19.5 Balance at September 30, 2017 $ (257.0 ) $ 557.9 $ — $ 17.8 $ (62.3 ) $ 256.4 Nine Months Ended September 30, 2018 Foreign currency translation adjustment Net unrealized gains on securities Net unrealized gains on derivative transactions OTTI Unamortized net (losses) on Pension Plans Accumulated other comprehensive income Balance at December 31, 2017 $ (281.5 ) $ 581.2 $ — $ 17.9 $ (83.6 ) $ 234.0 Change in accumulated other comprehensive (loss) income before reclassifications (69.1 ) (339.5 ) 22.1 (5.4 ) — (391.9 ) Amounts reclassified from accumulated other comprehensive income (loss) — 11.4 (1.1 ) — 1.8 12.1 Net current-period other comprehensive (loss) income (69.1 ) (328.1 ) 21.0 (5.4 ) 1.8 (379.8 ) Cumulative effect of change in accounting principles (1) 0.1 62.1 — 3.9 (18.0 ) 48.1 Balance at September 30, 2018 $ (350.5 ) $ 315.2 $ 21.0 $ 16.4 $ (99.8 ) $ (97.7 ) Nine Months Ended September 30, 2017 Foreign currency translation adjustment Net unrealized gains on securities Net unrealized gains on derivative transactions OTTI Unamortized net (losses) on Pension Plans Accumulated other comprehensive income Balance at December 31, 2016 $ (322.1 ) $ 459.3 $ — $ 20.6 $ (63.2 ) $ 94.6 Change in accumulated other comprehensive (loss) income before reclassifications 65.1 112.9 — (2.8 ) — 175.2 Amounts reclassified from accumulated other comprehensive (loss) income — (14.3 ) — — 0.9 (13.4 ) Net current-period other comprehensive income (loss) 65.1 98.6 — (2.8 ) 0.9 161.8 Balance at September 30, 2017 $ (257.0 ) $ 557.9 $ — $ 17.8 $ (62.3 ) $ 256.4 (1) See Note 3 for additional information.</t>
  </si>
  <si>
    <t>Reclassification out of Accumulated Other Comprehensive Income</t>
  </si>
  <si>
    <t>The following tables summarize the reclassifications out of accumulated other comprehensive income for the three and nine months ended September 30, 2018 and 2017: Details about accumulated other comprehensive income components Amount reclassified from accumulated other comprehensive income Affected line item in the statement where net income is presented Three Months Ended September 30, 2018 2017 Net unrealized losses (gains) on securities $ 5.1 $ (5.3 ) Net realized gains on investments, excluding other-than-temporary impairment losses (1.1 ) 1.8 Provision for income taxes $ 4.0 $ (3.5 ) Net of tax Unrealized gains on derivative transactions $ (0.5 ) $ — Interest Expense 0.1 — Provision for income taxes $ (0.4 ) $ — Net of tax Amortization of pension and postretirement unrecognized net periodic benefit cost: Amortization of net loss $ 0.7 $ 0.9 (1) Settlement gain 0.4 — (1) 1.1 0.9 Total before tax (0.3 ) (0.3 ) Provision for income taxes $ 0.8 $ 0.6 Net of tax Total reclassifications for the period $ 4.4 $ (2.9 ) Net of tax Details about accumulated other comprehensive income components Amount reclassified from accumulated other comprehensive income Affected line item in the statement where net income is presented Nine Months Ended September 30, 2018 2017 Net unrealized losses (gains) on securities $ 14.5 $ (22.0 ) Net realized gains on investments, excluding other-than-temporary impairment losses (3.1 ) 7.7 Provision for income taxes $ 11.4 $ (14.3 ) Net of tax Unrealized gains on derivative transactions $ (1.4 ) $ — Interest Expense 0.3 — Provision for income taxes $ (1.1 ) $ — Net of tax Amortization of pension and postretirement unrecognized net periodic benefit cost: Amortization of net loss $ 1.9 $ 2.0 (1) Settlement gain 0.4 (0.6 ) (1) 2.3 1.4 Total before tax (0.5 ) (0.5 ) Provision for income taxes $ 1.8 $ 0.9 Net of tax Total reclassifications for the period $ 12.1 $ (13.4 ) Net of tax (1)</t>
  </si>
  <si>
    <t>Stock Based Compensation (Tables)</t>
  </si>
  <si>
    <t>Summary of Stock Based Compensation Activity</t>
  </si>
  <si>
    <t>The following table shows a summary of RSU activity during the three and nine months ended September 30, 2018 and 2017: Three Months Ended Nine Months Ended 2018 2017 2018 2017 RSU compensation expense $ 10.9 $ 6.3 $ 24.7 $ 17.1 Income tax benefit (1.9 ) (2.2 ) (4.2 ) (6.0 ) RSU compensation expense, net of tax $ 9.0 $ 4.1 $ 20.5 $ 11.1 RSUs granted 91,579 31,720 513,408 236,919 Weighted average grant date fair value per unit $ 103.41 $ 103.64 $ 92.92 $ 99.77 Total fair value of vested RSUs $ 3.5 $ 2.4 $ 22.3 $ 26.2 Three Months Ended Nine Months Ended 2018 2017 2018 2017 PSU compensation expense $ 6.1 $ 4.9 $ 13.4 $ 5.0 Income tax benefit (0.8 ) (1.7 ) (2.1 ) (1.7 ) PSU compensation expense, net of tax $ 5.3 $ 3.2 $ 11.3 $ 3.3 PSUs granted 164,957 336 164,957 237,959 Weighted average grant date fair value per unit $ 123.51 $ 112.32 $ 123.51 $ 112.32 Total fair value of vested PSUs $ 1.9 $ 0.3 $ 27.5 $ 29.7</t>
  </si>
  <si>
    <t>Earnings Per Common Share (Tables)</t>
  </si>
  <si>
    <t>Net Income, Weighted Average Common Shares Used in Calculating Basic Earnings Per Common Share and Diluted EPS</t>
  </si>
  <si>
    <t xml:space="preserve">The following table presents net income, the weighted average common shares used in calculating basic earnings per common share (“EPS”) and those used in calculating diluted EPS for each period presented below. Diluted EPS reflects the incremental common shares from: (1) shares issuable upon vesting of PSUs and ESPP using the treasury stock method; and (2) shares issuable upon conversion of the MCPS using the if-converted method. Refer to Note 14 - Stock Based Compensation and Note 15 - Equity Transactions for further information regarding potential common share issuances. The outstanding RSUs have non-forfeitable rights to dividend equivalents and are therefore included in calculating basic and diluted EPS under the two-class method. Three Months Ended Nine Months Ended 2018 2017 2018 2017 Numerator Net income $ 53.0 $ (57.3 ) $ 226.0 $ 206.7 Less: Preferred stock dividends (4.7 ) — (9.5 ) — Net income attributable to common stockholders 48.3 (57.3 ) 216.5 206.7 Less: Common stock dividends paid (35.5 ) (28.8 ) (96.1 ) (88.8 ) Undistributed earnings $ 12.8 $ (86.1 ) $ 120.4 $ 117.9 Denominator Weighted average shares outstanding used in basic earnings per share 63,621,184 54,524,874 57,988,570 55,096,933 Incremental common shares from: PSUs 179,163 — 205,370 312,275 ESPP — — — 43 MCPS — — — — Weighted average shares used in diluted earnings per share calculations 63,800,347 54,524,874 58,193,940 55,409,251 Earnings per common share - Basic Distributed earnings $ 0.56 $ 0.53 $ 1.66 $ 1.61 Undistributed earnings 0.20 (1.58 ) 2.07 2.14 Net income attributable to common stockholders $ 0.76 $ (1.05 ) $ 3.73 $ 3.75 Earnings per common share - Diluted (1) Distributed earnings $ 0.56 $ 0.53 $ 1.65 $ 1.60 Undistributed earnings 0.20 (1.58 ) 2.07 2.13 Net income attributable to common stockholders $ 0.76 $ (1.05 ) $ 3.72 $ 3.73 (1) In accordance with earnings per share guidance, diluted per share amounts are computed in the same manner as basic per share amounts when a loss from operations exists. </t>
  </si>
  <si>
    <t>Retirement and Other Employee Benefits (Tables)</t>
  </si>
  <si>
    <t>Components of Net Periodic Benefit Cost</t>
  </si>
  <si>
    <t>The components of net periodic benefit cost for the Company’s qualified pension benefits plan, nonqualified pension benefits plan and retirement health benefits plan for the three and nine months ended September 30, 2018 and 2017 were as follows: Qualified Pension Benefits Unfunded Nonqualified Pension Benefits Retirement Health Benefits For the Three Months Ended September 30, For the Three Months Ended September 30, For the Three Months Ended September 30, 2018 2017 Plan 1 2017 Plan 2 2018 2017 2018 2017 Interest cost $ 5.9 $ 2.5 $ 3.2 $ 0.7 $ 0.7 $ 0.8 $ 0.9 Expected return on plan assets (9.0 ) (5.4 ) (6.7 ) — — (0.5 ) (0.8 ) Amortization of net loss 0.3 — 0.4 0.4 0.5 — — Settlement loss — — — 0.4 — — — Net periodic benefit cost $ (2.8 ) $ (2.9 ) $ (3.1 ) $ 1.5 $ 1.2 $ 0.3 $ 0.1 Qualified Pension Benefits Unfunded Nonqualified Pension Benefits Retirement Health Benefits For the Nine Months Ended September 30, For the Nine Months Ended September 30, For the Nine Months Ended September 30, 2018 2017 Plan 1 2017 Plan 2 2018 2017 2018 2017 Interest cost $ 17.5 $ 8.3 $ 9.4 $ 2.1 $ 2.2 $ 2.5 $ 2.6 Expected return on plan assets (27.2 ) (17.6 ) (20.3 ) — — (1.6 ) (2.3 ) Amortization of net loss 0.7 — 1.0 1.2 1.1 — — Settlement loss (gain) — — — 0.4 (0.7 ) — — Net periodic benefit cost $ (9.0 ) $ (9.3 ) $ (9.9 ) $ 3.7 $ 2.6 $ 0.9 $ 0.3</t>
  </si>
  <si>
    <t>Nature of Operations (Details)</t>
  </si>
  <si>
    <t>Sep. 30, 2018segment</t>
  </si>
  <si>
    <t>Number of Operating Segments</t>
  </si>
  <si>
    <t>Basis of Presentation (Details) $ in Millions</t>
  </si>
  <si>
    <t>Sep. 30, 2018USD ($)</t>
  </si>
  <si>
    <t>Income Tax Contingency [Line Items]</t>
  </si>
  <si>
    <t>Foreign currency exchange rate, remeasurement</t>
  </si>
  <si>
    <t>43.00%</t>
  </si>
  <si>
    <t>Foreign Tax Authority</t>
  </si>
  <si>
    <t>Income (loss) from subsidiaries, net of tax</t>
  </si>
  <si>
    <t>Recent Accounting Pronouncements (Additional Information) (Details) - USD ($) $ in Millions</t>
  </si>
  <si>
    <t>Jan. 01, 2018</t>
  </si>
  <si>
    <t>New Accounting Pronouncements or Change in Accounting Principle [Line Items]</t>
  </si>
  <si>
    <t>Difference between Revenue Guidance in effect before and after Topic 606 | ASU 2014-09</t>
  </si>
  <si>
    <t>Difference between Revenue Guidance in effect before and after Topic 606 | ASU 2016-01</t>
  </si>
  <si>
    <t>Reclassification out of Accumulated Other Comprehensive Income | Adjustments for new accounting principle, early adoption</t>
  </si>
  <si>
    <t>Service contracts and sales</t>
  </si>
  <si>
    <t>Percentage of total revenue</t>
  </si>
  <si>
    <t>15.00%</t>
  </si>
  <si>
    <t>Acquisitions - Additional Information (Details) - TWG Holdings Limited - USD ($) $ in Millions</t>
  </si>
  <si>
    <t>Business Acquisition [Line Items]</t>
  </si>
  <si>
    <t>Total acquisition consideration</t>
  </si>
  <si>
    <t>Aggregate cash consideration</t>
  </si>
  <si>
    <t>Share issuance consideration</t>
  </si>
  <si>
    <t>Acquisitions - Purchase Consideration (Details) - TWG Holdings Limited $ / shares in Units, $ in Millions</t>
  </si>
  <si>
    <t>May 31, 2018USD ($)$ / sharesshares</t>
  </si>
  <si>
    <t>Common stock shares issued to TWG equityholders | shares</t>
  </si>
  <si>
    <t>Volume weighted average common share price of Assurant, Inc. on May 31, 2018 | $ / shares</t>
  </si>
  <si>
    <t>Acquisitions - Fair Value of Net Assets Acquired and Liabilities Assumed (Details) - USD ($)</t>
  </si>
  <si>
    <t>Property and equipment</t>
  </si>
  <si>
    <t>Other intangible assets</t>
  </si>
  <si>
    <t>Unearned premiums and contract fees</t>
  </si>
  <si>
    <t>Total identifiable net assets acquired</t>
  </si>
  <si>
    <t>Tax-deductible goodwill</t>
  </si>
  <si>
    <t>Amortizable intangible assets</t>
  </si>
  <si>
    <t>Minimum | TWG Holdings Limited</t>
  </si>
  <si>
    <t>Estimated useful lives (in years)</t>
  </si>
  <si>
    <t>3 years</t>
  </si>
  <si>
    <t>Maximum | TWG Holdings Limited</t>
  </si>
  <si>
    <t>15 years</t>
  </si>
  <si>
    <t>Acquisitions - Acquisition-related Costs (Details) - TWG Holdings Limited - USD ($) $ in Millions</t>
  </si>
  <si>
    <t>Transaction costs, incurred to date</t>
  </si>
  <si>
    <t>Integration costs, incurred to date</t>
  </si>
  <si>
    <t>Underwriting, general and administrative expense</t>
  </si>
  <si>
    <t>Transaction costs</t>
  </si>
  <si>
    <t>Integration costs</t>
  </si>
  <si>
    <t>Acquisitions - Supplemental Pro Forma Information (Details) - USD ($) $ in Millions</t>
  </si>
  <si>
    <t>4 Months Ended</t>
  </si>
  <si>
    <t>Global Lifestyle</t>
  </si>
  <si>
    <t>Business Acquisition, Pro Forma Information [Abstract]</t>
  </si>
  <si>
    <t>TWG Holdings Limited | Global Lifestyle</t>
  </si>
  <si>
    <t>TWG Holdings Limited | Corporate &amp; Other</t>
  </si>
  <si>
    <t>Acquisition-related Costs | TWG Holdings Limited</t>
  </si>
  <si>
    <t>Pro forma net income, nonrecurring transaction and integration costs, net of taxes</t>
  </si>
  <si>
    <t>Foreign Tax Authority | Global Lifestyle</t>
  </si>
  <si>
    <t>Foreign Tax Authority | TWG Holdings Limited</t>
  </si>
  <si>
    <t>Foreign Tax Authority | TWG Holdings Limited | Total Corporate and Other</t>
  </si>
  <si>
    <t>Acquisitions - Prior Year Acquisition (Details) - USD ($)</t>
  </si>
  <si>
    <t>Feb. 01, 2017</t>
  </si>
  <si>
    <t>Green Tree Insurance Agency, Inc.</t>
  </si>
  <si>
    <t>Acquisition percentage</t>
  </si>
  <si>
    <t>100.00%</t>
  </si>
  <si>
    <t>Earn-out (up to)</t>
  </si>
  <si>
    <t>Liabilities recorded in acquisition</t>
  </si>
  <si>
    <t>Agency relationship and renewal rights | Green Tree Insurance Agency, Inc.</t>
  </si>
  <si>
    <t>Agency relationship and renewal rights | Minimum | Green Tree Insurance Agency, Inc.</t>
  </si>
  <si>
    <t>Amortizable period</t>
  </si>
  <si>
    <t>7 years</t>
  </si>
  <si>
    <t>Agency relationship and renewal rights | Maximum | Green Tree Insurance Agency, Inc.</t>
  </si>
  <si>
    <t>16 years</t>
  </si>
  <si>
    <t>Segment Information (Financial Information by Segment) (Details) $ in Millions</t>
  </si>
  <si>
    <t>Sep. 30, 2017USD ($)</t>
  </si>
  <si>
    <t>Sep. 30, 2018USD ($)reportable_segment</t>
  </si>
  <si>
    <t>Dec. 31, 2017USD ($)</t>
  </si>
  <si>
    <t>Segment Reporting Information [Line Items]</t>
  </si>
  <si>
    <t>Number of reportable segments | reportable_segment</t>
  </si>
  <si>
    <t>Net realized gains on investments</t>
  </si>
  <si>
    <t>Amortization of deferred gains and gains on disposal of businesses</t>
  </si>
  <si>
    <t>Segment income before provision for income tax</t>
  </si>
  <si>
    <t>Segment assets</t>
  </si>
  <si>
    <t>Increase (decrease) in premium deficiency reserve liability</t>
  </si>
  <si>
    <t>AEB | Disposal group, not discontinued operations</t>
  </si>
  <si>
    <t>Amortization of deferred gains</t>
  </si>
  <si>
    <t>Deferred gain on disposal</t>
  </si>
  <si>
    <t>Health</t>
  </si>
  <si>
    <t>Global Housing</t>
  </si>
  <si>
    <t>Global Preneed</t>
  </si>
  <si>
    <t>Total Corporate and Other</t>
  </si>
  <si>
    <t>Total Corporate and Other | Corporate &amp; Other</t>
  </si>
  <si>
    <t>Total Corporate and Other | Health</t>
  </si>
  <si>
    <t>Segment Information (Additional Information) (Details) - Geographic Concentration Risk - Sales Revenue, Net</t>
  </si>
  <si>
    <t>UNITED STATES</t>
  </si>
  <si>
    <t>Disaggregation of Revenue [Line Items]</t>
  </si>
  <si>
    <t>77.00%</t>
  </si>
  <si>
    <t>78.00%</t>
  </si>
  <si>
    <t>Foreign Countries</t>
  </si>
  <si>
    <t>23.00%</t>
  </si>
  <si>
    <t>22.00%</t>
  </si>
  <si>
    <t>Contract Revenues - Narrative (Details) - USD ($) $ in Millions</t>
  </si>
  <si>
    <t>Revenue, Initial Application Period Cumulative Effect Transition [Line Items]</t>
  </si>
  <si>
    <t>Receivables from contracts with customers</t>
  </si>
  <si>
    <t>Unearned revenue from contracts with customers</t>
  </si>
  <si>
    <t>Upfront costs in connection with client contracts</t>
  </si>
  <si>
    <t>Disaggregated fee revenues</t>
  </si>
  <si>
    <t>Protection products</t>
  </si>
  <si>
    <t>85.00%</t>
  </si>
  <si>
    <t>Contract with customer, liability, unearned revenue</t>
  </si>
  <si>
    <t>Investments - Amortized Cost, Gross Unrealized Gains and Losses, Fair Value and OTTI (Details) - USD ($) $ in Millions</t>
  </si>
  <si>
    <t>12 Months Ended</t>
  </si>
  <si>
    <t>Debt Securities, Available-for-sale [Line Items]</t>
  </si>
  <si>
    <t>Fixed maturity securities, cost or amortized cost</t>
  </si>
  <si>
    <t>Fixed maturity securities, fair value</t>
  </si>
  <si>
    <t>Equity securities, cost or amortized cost</t>
  </si>
  <si>
    <t>Equity securities, fair value</t>
  </si>
  <si>
    <t>Fixed maturity securities</t>
  </si>
  <si>
    <t>Fixed maturity securities, gross unrealized gains</t>
  </si>
  <si>
    <t>Fixed maturity securities, gross unrealized losses</t>
  </si>
  <si>
    <t>OTTI in AOCI</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Available-for-sale Equity Securities, Accumulated Gross Unrealized Gain, before Tax</t>
  </si>
  <si>
    <t>Available-for-sale Equity Securities, Accumulated Gross Unrealized Loss, before Tax</t>
  </si>
  <si>
    <t>Equity securities | Common Stock</t>
  </si>
  <si>
    <t>Equity securities | Non-redeemable preferred stocks</t>
  </si>
  <si>
    <t>Investments - Narrative (Details) $ in Millions</t>
  </si>
  <si>
    <t>Sep. 30, 2018USD ($)investmentstate</t>
  </si>
  <si>
    <t>Dec. 31, 2017USD ($)investmentstate</t>
  </si>
  <si>
    <t>Investment [Line Items]</t>
  </si>
  <si>
    <t>Number of individual states exceeding overall investment portfolio exposure | state</t>
  </si>
  <si>
    <t>Maximum individual state exposure</t>
  </si>
  <si>
    <t>0.30%</t>
  </si>
  <si>
    <t>0.40%</t>
  </si>
  <si>
    <t>Advance refunded or escrowed-to-maturity securities</t>
  </si>
  <si>
    <t>Percentage of revenue securities</t>
  </si>
  <si>
    <t>51.00%</t>
  </si>
  <si>
    <t>53.00%</t>
  </si>
  <si>
    <t>Investment in securities</t>
  </si>
  <si>
    <t>Percentage of securities representing gross unrealized losses</t>
  </si>
  <si>
    <t>2.00%</t>
  </si>
  <si>
    <t>1.00%</t>
  </si>
  <si>
    <t>Percentage of gross unrealized losses in a continuous loss position less than twelve months</t>
  </si>
  <si>
    <t>76.00%</t>
  </si>
  <si>
    <t>61.00%</t>
  </si>
  <si>
    <t>Individual securities comprising total gross unrealized losses | investment</t>
  </si>
  <si>
    <t>Percentage of residential mortgage-backed holdings exposure to sub-prime mortgage collateral</t>
  </si>
  <si>
    <t>34.00%</t>
  </si>
  <si>
    <t>Minimum</t>
  </si>
  <si>
    <t>Outstanding balance of commercial mortgage loans (less than $1.0 million)</t>
  </si>
  <si>
    <t>Maximum</t>
  </si>
  <si>
    <t>Carrying value of securities</t>
  </si>
  <si>
    <t>Europe | Corporate Fixed Maturity and Equity Securities</t>
  </si>
  <si>
    <t>Unrealized gain (loss) on investments</t>
  </si>
  <si>
    <t>Geographic Concentration Risk | Investments | Canada | Foreign Government Fixed Maturity Securities</t>
  </si>
  <si>
    <t>Percentage of investments held</t>
  </si>
  <si>
    <t>54.00%</t>
  </si>
  <si>
    <t>79.00%</t>
  </si>
  <si>
    <t>Geographic Concentration Risk | Investments | Brazil | Foreign Government Fixed Maturity Securities</t>
  </si>
  <si>
    <t>18.00%</t>
  </si>
  <si>
    <t>12.00%</t>
  </si>
  <si>
    <t>Geographic Concentration Risk | Investments | United Kingdom | Foreign Government Fixed Maturity Securities</t>
  </si>
  <si>
    <t>8.00%</t>
  </si>
  <si>
    <t>Geographic Concentration Risk | Investments | United Kingdom | Corporate Fixed Maturity and Equity Securities</t>
  </si>
  <si>
    <t>4.00%</t>
  </si>
  <si>
    <t>Geographic Concentration Risk | Investments | Germany | Foreign Government Fixed Maturity Securities</t>
  </si>
  <si>
    <t>Geographic Concentration Risk | Investments | Other Countries (more than 3%) | Foreign Government Fixed Maturity Securities</t>
  </si>
  <si>
    <t>7.00%</t>
  </si>
  <si>
    <t>3.00%</t>
  </si>
  <si>
    <t>Financial Services Sector | Investment Sector Concentration Risk | Investments | Europe | Corporate Fixed Maturity and Equity Securities</t>
  </si>
  <si>
    <t>29.00%</t>
  </si>
  <si>
    <t>24.00%</t>
  </si>
  <si>
    <t>Investments - Amortized Cost and Fair Value of Fixed Maturity Securities by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fair value</t>
  </si>
  <si>
    <t>Due after one year through five years, fair value</t>
  </si>
  <si>
    <t>Due after five years through ten years, fair value</t>
  </si>
  <si>
    <t>Due after ten years, fair value</t>
  </si>
  <si>
    <t>Total, fair value</t>
  </si>
  <si>
    <t>Total fair value</t>
  </si>
  <si>
    <t>Commercial mortgage-backed</t>
  </si>
  <si>
    <t>Cost or amortized cost</t>
  </si>
  <si>
    <t>Fair value</t>
  </si>
  <si>
    <t>Residential mortgage-backed</t>
  </si>
  <si>
    <t>Asset-backed</t>
  </si>
  <si>
    <t>Investments - Net Realized Gains (Losses), Including Other-Than-Temporary Impairments (Details) - USD ($) $ in Millions</t>
  </si>
  <si>
    <t>Gain (Loss) on Securities [Line Items]</t>
  </si>
  <si>
    <t>Net realized gains (losses) on investments</t>
  </si>
  <si>
    <t>Net realized losses related to other-than-temporary impairment:</t>
  </si>
  <si>
    <t>Net realized losses related to other-than-temporary impairments:</t>
  </si>
  <si>
    <t>Total net realized gains (losses)</t>
  </si>
  <si>
    <t>Increase (decrease) in carrying value</t>
  </si>
  <si>
    <t>Investments - Unrealized Gains on Equity Securities (Details) - USD ($) $ in Millions</t>
  </si>
  <si>
    <t>Investments, Debt and Equity Securities [Abstract]</t>
  </si>
  <si>
    <t>Net gains (losses) recognized on equity securities</t>
  </si>
  <si>
    <t>Less: Net realized gains related to sales of equity securities</t>
  </si>
  <si>
    <t>Total unrealized gains on equity securities held</t>
  </si>
  <si>
    <t>Unrealized gains on investments</t>
  </si>
  <si>
    <t>Investments - Investment Category and Duration of Gross Unrealized Losses on Fixed Maturity Securities and Equity Securities (Details) - USD ($) $ in Millions</t>
  </si>
  <si>
    <t>Fixed maturity securities, Less than 12 Months, Fair Value</t>
  </si>
  <si>
    <t>Fixed maturity securities, Less than 12 Months, Unrealized Losses</t>
  </si>
  <si>
    <t>Fixed maturity securities, 12 Months or More, Fair Value</t>
  </si>
  <si>
    <t>Fixed maturity securities, 12 Months or More, Unrealized Losses</t>
  </si>
  <si>
    <t>Fixed maturity securities, Total, Fair Value</t>
  </si>
  <si>
    <t>Fixed maturity securities,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Variable Interest Entities - Narrative (Details) - USD ($) $ in Millions</t>
  </si>
  <si>
    <t>Variable Interest Entity [Line Items]</t>
  </si>
  <si>
    <t>Collateralized Loan Obligations | Consolidated investment entities</t>
  </si>
  <si>
    <t>Special purpose entities capitalized amount</t>
  </si>
  <si>
    <t>Real estate fund | Consolidated investment entities</t>
  </si>
  <si>
    <t>Unfunded commitments</t>
  </si>
  <si>
    <t>3.4% CLO | Collateralized Loan Obligations | Consolidated investment entities</t>
  </si>
  <si>
    <t>Investment percentage in most subordinated debt tranche</t>
  </si>
  <si>
    <t>3.40%</t>
  </si>
  <si>
    <t>9.4% CLO | Collateralized Loan Obligations | Consolidated investment entities</t>
  </si>
  <si>
    <t>9.40%</t>
  </si>
  <si>
    <t>4.6% CLO | Collateralized Loan Obligations | Consolidated investment entities</t>
  </si>
  <si>
    <t>Percentage Of Investment Of Senior Debt Tranche Of CLO</t>
  </si>
  <si>
    <t>4.60%</t>
  </si>
  <si>
    <t>Senior Notes | Collateralized Loan Obligations | Consolidated investment entities</t>
  </si>
  <si>
    <t>Subordinated Debt | Collateralized Loan Obligations | Consolidated investment entities</t>
  </si>
  <si>
    <t>Variable Interest Entities - Fair Value of Financial Assets and Liabilities (Details) - Recurring - USD ($) $ in Millions</t>
  </si>
  <si>
    <t>Total financial assets</t>
  </si>
  <si>
    <t>Financial liabilities</t>
  </si>
  <si>
    <t>Consolidated investment entities | Collateralized loan obligation notes</t>
  </si>
  <si>
    <t>Consolidated investment entities | Cash and cash equivalents</t>
  </si>
  <si>
    <t>Consolidated investment entities | Corporate debt securities</t>
  </si>
  <si>
    <t>Consolidated investment entities | Real estate fund</t>
  </si>
  <si>
    <t>Level 1 | Consolidated investment entities</t>
  </si>
  <si>
    <t>Level 1 | Consolidated investment entities | Collateralized loan obligation notes</t>
  </si>
  <si>
    <t>Level 1 | Consolidated investment entities | Cash and cash equivalents</t>
  </si>
  <si>
    <t>Level 1 | Consolidated investment entities | Corporate debt securities</t>
  </si>
  <si>
    <t>Level 1 | Consolidated investment entities | Real estate fund</t>
  </si>
  <si>
    <t>Level 2 | Consolidated investment entities</t>
  </si>
  <si>
    <t>Level 2 | Consolidated investment entities | Collateralized loan obligation notes</t>
  </si>
  <si>
    <t>Level 2 | Consolidated investment entities | Cash and cash equivalents</t>
  </si>
  <si>
    <t>Level 2 | Consolidated investment entities | Corporate debt securities</t>
  </si>
  <si>
    <t>Level 2 | Consolidated investment entities | Real estate fund</t>
  </si>
  <si>
    <t>Level 3 | Consolidated investment entities</t>
  </si>
  <si>
    <t>Level 3 | Consolidated investment entities | Collateralized loan obligation notes</t>
  </si>
  <si>
    <t>Level 3 | Consolidated investment entities | Cash and cash equivalents</t>
  </si>
  <si>
    <t>Level 3 | Consolidated investment entities | Corporate debt securities</t>
  </si>
  <si>
    <t>Level 3 | Consolidated investment entities | Real estate fund</t>
  </si>
  <si>
    <t>Variable Interest Entities - Carrying value of level 3 assets (Details) - Real estate fund - Level 3 - Consolidated investment entities - USD ($) $ in Millions</t>
  </si>
  <si>
    <t>Real Estate Carrying Amount [Roll Forward]</t>
  </si>
  <si>
    <t>Balance, beginning of period</t>
  </si>
  <si>
    <t>Purchases</t>
  </si>
  <si>
    <t>Sales</t>
  </si>
  <si>
    <t>Total (loss) income included in earnings</t>
  </si>
  <si>
    <t>Balance, end of period</t>
  </si>
  <si>
    <t>Fair Value Disclosures - Fair Value for Assets and Liabilities Measured at Fair Value on a Recurring Basis (Details) - Fair Value, Measurements, Recurring - USD ($) $ in Millions</t>
  </si>
  <si>
    <t>Fair Value, Assets and Liabilities Measured on Recurring and Nonrecurring Basis [Line Items]</t>
  </si>
  <si>
    <t>Financial assets</t>
  </si>
  <si>
    <t>Other liabilities | Level 1</t>
  </si>
  <si>
    <t>Other liabilities | Level 2</t>
  </si>
  <si>
    <t>Other liabilities | Level 3</t>
  </si>
  <si>
    <t>Liabilities related to separate accounts | Level 1</t>
  </si>
  <si>
    <t>Liabilities related to separate accounts | Level 2</t>
  </si>
  <si>
    <t>Liabilities related to separate accounts | Level 3</t>
  </si>
  <si>
    <t>U.S. government and government agencies and authorities</t>
  </si>
  <si>
    <t>U.S. government and government agencies and authorities | Level 1</t>
  </si>
  <si>
    <t>U.S. government and government agencies and authorities | Level 2</t>
  </si>
  <si>
    <t>U.S. government and government agencies and authorities | Level 3</t>
  </si>
  <si>
    <t>States, municipalities and political subdivisions</t>
  </si>
  <si>
    <t>States, municipalities and political subdivisions | Level 1</t>
  </si>
  <si>
    <t>States, municipalities and political subdivisions | Level 2</t>
  </si>
  <si>
    <t>States,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t>
  </si>
  <si>
    <t>U.S. corporate | Level 1</t>
  </si>
  <si>
    <t>U.S. corporate | Level 2</t>
  </si>
  <si>
    <t>U.S. corporate | Level 3</t>
  </si>
  <si>
    <t>Foreign corporate</t>
  </si>
  <si>
    <t>Foreign corporate | Level 1</t>
  </si>
  <si>
    <t>Foreign corporate | Level 2</t>
  </si>
  <si>
    <t>Foreign corporate | Level 3</t>
  </si>
  <si>
    <t>Mutual funds</t>
  </si>
  <si>
    <t>Mutual funds | Level 1</t>
  </si>
  <si>
    <t>Mutual funds | Level 2</t>
  </si>
  <si>
    <t>Mutual funds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receivables | Level 1</t>
  </si>
  <si>
    <t>Other receivables | Level 2</t>
  </si>
  <si>
    <t>Other receivables | Level 3</t>
  </si>
  <si>
    <t>Other assets | Level 1</t>
  </si>
  <si>
    <t>Other assets | Level 2</t>
  </si>
  <si>
    <t>Other assets | Level 3</t>
  </si>
  <si>
    <t>Assets held in separate accounts | Level 1</t>
  </si>
  <si>
    <t>Assets held in separate accounts | Level 2</t>
  </si>
  <si>
    <t>Assets held in separate accounts | Level 3</t>
  </si>
  <si>
    <t>Fair Value Disclosures - Carrying Value and Fair Value of the Financial Instruments that are Not recognized or are Not Carried at Fair Value (Details) - Recurring - USD ($) $ in Millions</t>
  </si>
  <si>
    <t>Fair Value, Balance Sheet Grouping, Financial Statement Captions [Line Items]</t>
  </si>
  <si>
    <t>Total financial liabilities</t>
  </si>
  <si>
    <t>Carrying Value</t>
  </si>
  <si>
    <t>Policy reserves under investment products (Individual and group annuities, subject to discretionary withdrawal)</t>
  </si>
  <si>
    <t>Funds withheld under reinsurance</t>
  </si>
  <si>
    <t>Fair Value</t>
  </si>
  <si>
    <t>Fair Value | Level 1</t>
  </si>
  <si>
    <t>Fair Value | Level 2</t>
  </si>
  <si>
    <t>Fair Value | Level 3</t>
  </si>
  <si>
    <t>Fair Value Disclosures - Narrative (Details) - USD ($) $ in Millions</t>
  </si>
  <si>
    <t>Allowance for doubtful accounts reinsurance recoverable</t>
  </si>
  <si>
    <t>Reserves - Roll Forward of Claims and Benefits Payable (Details) - USD ($) $ in Millions</t>
  </si>
  <si>
    <t>Dec. 31, 2016</t>
  </si>
  <si>
    <t>Liability for Unpaid Claims and Claims Adjustment Expense [Roll Forward]</t>
  </si>
  <si>
    <t>Claims and benefits payable, at beginning of period</t>
  </si>
  <si>
    <t>Less: Reinsurance ceded and other</t>
  </si>
  <si>
    <t>Net claims and benefits payable, at beginning of period</t>
  </si>
  <si>
    <t>Acquired reserves as of Acquisition Date</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claims and benefits payable, at end of period</t>
  </si>
  <si>
    <t>Reinsurance ceded and other</t>
  </si>
  <si>
    <t>Claims and benefits payable, at end of period</t>
  </si>
  <si>
    <t>Plus: Reinsurance ceded and other</t>
  </si>
  <si>
    <t>Reserves - Narrative (Details) - USD ($) $ in Millions</t>
  </si>
  <si>
    <t>Global Housing and Global Lifestyle</t>
  </si>
  <si>
    <t>Liability for Claims and Claims Adjustment Expense [Line Items]</t>
  </si>
  <si>
    <t>Favorable development</t>
  </si>
  <si>
    <t>Global Housing | Hurricane Matthew</t>
  </si>
  <si>
    <t>Assurant Health</t>
  </si>
  <si>
    <t>Goodwill and Other Intangible Assets - Schedule of Goodwill (Details) - USD ($) $ in Millions</t>
  </si>
  <si>
    <t>Goodwill [Roll Forward]</t>
  </si>
  <si>
    <t>Goodwill, beginning balance</t>
  </si>
  <si>
    <t>Impairment</t>
  </si>
  <si>
    <t>Foreign currency translation and other</t>
  </si>
  <si>
    <t>Goodwill, ending balance</t>
  </si>
  <si>
    <t>Accumulated impairment losses</t>
  </si>
  <si>
    <t>Goodwill and Other Intangible Assets - VOBA and Other Intangible Assets (Details) - USD ($) $ in Millions</t>
  </si>
  <si>
    <t>Finite-Lived Intangible Assets [Line Items]</t>
  </si>
  <si>
    <t>Amortization of value of business acquired (VOBA)</t>
  </si>
  <si>
    <t>Amortization of intangible assets</t>
  </si>
  <si>
    <t>VOBA</t>
  </si>
  <si>
    <t>Finite-Lived Intangible Assets, Net</t>
  </si>
  <si>
    <t>Indefinite-lived Intangible Assets [Line Items]</t>
  </si>
  <si>
    <t>Total other intangible assets</t>
  </si>
  <si>
    <t>TWG Holdings Limited | License</t>
  </si>
  <si>
    <t>Indefinite life, Licenses</t>
  </si>
  <si>
    <t>TWG Holdings Limited | VOBA</t>
  </si>
  <si>
    <t>Estimated Useful Life</t>
  </si>
  <si>
    <t>9 years</t>
  </si>
  <si>
    <t>TWG Holdings Limited | Distribution network</t>
  </si>
  <si>
    <t>TWG Holdings Limited | Technology based intangibles</t>
  </si>
  <si>
    <t>Goodwill and Other Intangible Assets - Intangible Assets Future Amortization (Details) - USD ($) $ in Millions</t>
  </si>
  <si>
    <t>Remainder of Fiscal Year</t>
  </si>
  <si>
    <t>Thereafter</t>
  </si>
  <si>
    <t>Other Intangible Assets</t>
  </si>
  <si>
    <t>TWG Holdings Limited | Other Intangible Assets</t>
  </si>
  <si>
    <t>AIZ excluding TWG | VOBA</t>
  </si>
  <si>
    <t>AIZ excluding TWG | Other Intangible Assets</t>
  </si>
  <si>
    <t>Debt (Narrative) (Details)</t>
  </si>
  <si>
    <t>Mar. 27, 2018USD ($)series</t>
  </si>
  <si>
    <t>Mar. 31, 2018USD ($)</t>
  </si>
  <si>
    <t>Mar. 15, 2018USD ($)</t>
  </si>
  <si>
    <t>Debt Instrument [Line Items]</t>
  </si>
  <si>
    <t>Debt outstanding</t>
  </si>
  <si>
    <t>Net proceeds from issuance of debt</t>
  </si>
  <si>
    <t>Amortization of deferred hedge gains</t>
  </si>
  <si>
    <t>Senior Notes</t>
  </si>
  <si>
    <t>Number of series issued | series</t>
  </si>
  <si>
    <t>Aggregate principal amount</t>
  </si>
  <si>
    <t>Senior Notes | Senior Notes 2021</t>
  </si>
  <si>
    <t>Senior Notes | Senior Notes 2023</t>
  </si>
  <si>
    <t>Interest rate</t>
  </si>
  <si>
    <t>4.20%</t>
  </si>
  <si>
    <t>Discount rate</t>
  </si>
  <si>
    <t>0.233%</t>
  </si>
  <si>
    <t>Senior Notes | Senior Notes 2028</t>
  </si>
  <si>
    <t>4.90%</t>
  </si>
  <si>
    <t>0.383%</t>
  </si>
  <si>
    <t>Senior Notes | Senior Notes 2018</t>
  </si>
  <si>
    <t>2.50%</t>
  </si>
  <si>
    <t>Senior Notes 2023 | Senior Notes 2023</t>
  </si>
  <si>
    <t>Senior Notes 2034 | Senior Notes 2034</t>
  </si>
  <si>
    <t>Subordinated notes | Subordinated Notes 2048</t>
  </si>
  <si>
    <t>The Notes</t>
  </si>
  <si>
    <t>London Interbank Offered Rate (LIBOR) | Senior Notes | Senior Notes 2021</t>
  </si>
  <si>
    <t>1.25%</t>
  </si>
  <si>
    <t>London Interbank Offered Rate (LIBOR) | Subordinated notes | Subordinated Notes 2048</t>
  </si>
  <si>
    <t>4.135%</t>
  </si>
  <si>
    <t>Revolving Credit Facility | Senior Notes</t>
  </si>
  <si>
    <t>Senior revolving credit facility</t>
  </si>
  <si>
    <t>Revolving Credit Facility | Line of Credit | Jp Morgan Chase Bank N And Bank Of America N | The Term Loan Facility</t>
  </si>
  <si>
    <t>Other Expenses</t>
  </si>
  <si>
    <t>Bridge Loan | Line of Credit | Jp Morgan Chase Bank N And Bank Of America N | Unsecured Bridge Loan Facility</t>
  </si>
  <si>
    <t>Credit facility borrowing capacity</t>
  </si>
  <si>
    <t>Series D MCPS</t>
  </si>
  <si>
    <t>Share interest rate</t>
  </si>
  <si>
    <t>6.50%</t>
  </si>
  <si>
    <t>Debt interest expense</t>
  </si>
  <si>
    <t>Derivative | Senior Notes | Senior Notes 2021</t>
  </si>
  <si>
    <t>2.72%</t>
  </si>
  <si>
    <t>Interest Rate Derivatives</t>
  </si>
  <si>
    <t>Debt - Rating Agencies interest rate (Details)</t>
  </si>
  <si>
    <t>Financing Receivable, Recorded Investment [Line Items]</t>
  </si>
  <si>
    <t>Interest rate increase</t>
  </si>
  <si>
    <t>BB Plus</t>
  </si>
  <si>
    <t>0.25%</t>
  </si>
  <si>
    <t>BB</t>
  </si>
  <si>
    <t>0.50%</t>
  </si>
  <si>
    <t>BB-</t>
  </si>
  <si>
    <t>0.75%</t>
  </si>
  <si>
    <t>B Plus Or Below</t>
  </si>
  <si>
    <t>Ba1</t>
  </si>
  <si>
    <t>Ba2</t>
  </si>
  <si>
    <t>Ba3</t>
  </si>
  <si>
    <t>B1 or below</t>
  </si>
  <si>
    <t>Accumulated Other Comprehensive Income (Components of Accumulated Other Comprehensive Income, Net of Tax) (Details) - USD ($) $ in Millions</t>
  </si>
  <si>
    <t>Jun. 30, 2018</t>
  </si>
  <si>
    <t>Accumulated Other Comprehensive Income (Loss), Net of Tax [Roll Forward]</t>
  </si>
  <si>
    <t>Beginning balance</t>
  </si>
  <si>
    <t>Change in accumulated other comprehensive (loss) income before reclassifications</t>
  </si>
  <si>
    <t>Amounts reclassified from accumulated other comprehensive income (loss)</t>
  </si>
  <si>
    <t>Ending balance</t>
  </si>
  <si>
    <t>Accounting Standards Update 2016-01 and 2014-09</t>
  </si>
  <si>
    <t>Cumulative effect of change in accounting principles</t>
  </si>
  <si>
    <t>Accumulated Other Comprehensive Income | Accounting Standards Update 2016-01 and 2014-09</t>
  </si>
  <si>
    <t>Foreign currency translation adjustment</t>
  </si>
  <si>
    <t>Foreign currency translation adjustment | Accounting Standards Update 2016-01 and 2014-09</t>
  </si>
  <si>
    <t>Net unrealized gains on securities</t>
  </si>
  <si>
    <t>Net unrealized gains on securities | Accounting Standards Update 2016-01 and 2014-09</t>
  </si>
  <si>
    <t>Net unrealized gains on derivative transactions</t>
  </si>
  <si>
    <t>Net unrealized gains on derivative transactions | Accounting Standards Update 2016-01 and 2014-09</t>
  </si>
  <si>
    <t>OTTI</t>
  </si>
  <si>
    <t>OTTI | Accounting Standards Update 2016-01 and 2014-09</t>
  </si>
  <si>
    <t>Unamortized net (losses) on Pension Plans</t>
  </si>
  <si>
    <t>Unamortized net (losses) on Pension Plans | Accounting Standards Update 2016-01 and 2014-09</t>
  </si>
  <si>
    <t>Accumulated Other Comprehensive Income (Reclassification out of Accumulated Other Comprehensive Income) (Details) - USD ($) $ in Millions</t>
  </si>
  <si>
    <t>Reclassification Adjustment out of Accumulated Other Comprehensive Income [Line Items]</t>
  </si>
  <si>
    <t>Total reclassifications for the period, net of tax</t>
  </si>
  <si>
    <t>Provision for income taxes</t>
  </si>
  <si>
    <t>Total before tax</t>
  </si>
  <si>
    <t>Amortization of net loss</t>
  </si>
  <si>
    <t>Net of tax</t>
  </si>
  <si>
    <t>Reclassification out of Accumulated Other Comprehensive Income | Net unrealized gains on securities</t>
  </si>
  <si>
    <t>Reclassification out of Accumulated Other Comprehensive Income | Unamortized net (losses) on Pension Plans</t>
  </si>
  <si>
    <t>Reclassification out of Accumulated Other Comprehensive Income | Settlement gain</t>
  </si>
  <si>
    <t>Interest Expense | Reclassification out of Accumulated Other Comprehensive Income</t>
  </si>
  <si>
    <t>Provision for income taxes | Reclassification out of Accumulated Other Comprehensive Income</t>
  </si>
  <si>
    <t>Stock Based Compensation - Long-Term Equity Incentive Plans (Details)</t>
  </si>
  <si>
    <t>May 12, 2017shares</t>
  </si>
  <si>
    <t>Long-Term Equity Incentive Plan</t>
  </si>
  <si>
    <t>Share-based Compensation Arrangement by Share-based Payment Award [Line Items]</t>
  </si>
  <si>
    <t>Company's common stock authorized to employees (in shares) (up to)</t>
  </si>
  <si>
    <t>Stock Based Compensation - Restricted Stock Units (Details) - Long-Term Equity Incentive Plan - Restricted Stock Units - USD ($) $ / shares in Units, $ in Millions</t>
  </si>
  <si>
    <t>Compensation expense</t>
  </si>
  <si>
    <t>Income tax benefit</t>
  </si>
  <si>
    <t>Compensation expense, net of tax</t>
  </si>
  <si>
    <t>RSUs granted (in shares)</t>
  </si>
  <si>
    <t>Weighted average grant date fair value per unit (in dollars per share)</t>
  </si>
  <si>
    <t>Total fair value of vested RSUs</t>
  </si>
  <si>
    <t>Employee Service Share-based Compensation, Nonvested Awards, Compensation Cost Not yet Recognized [Abstract]</t>
  </si>
  <si>
    <t>Unrecognized compensation cost</t>
  </si>
  <si>
    <t>Unrecognized compensation cost expected to be recognized over a weighted-average period (in years)</t>
  </si>
  <si>
    <t>1 year 4 months 24 days</t>
  </si>
  <si>
    <t>Stock Based Compensation - Performance Stock Units (Details) - Long-Term Equity Incentive Plan - USD ($) $ / shares in Units, $ in Millions</t>
  </si>
  <si>
    <t>1 Months Ended</t>
  </si>
  <si>
    <t>Jul. 31, 2018</t>
  </si>
  <si>
    <t>Restricted Stock Units</t>
  </si>
  <si>
    <t>PSUs granted (in shares)</t>
  </si>
  <si>
    <t>Total fair value of vested PSUs</t>
  </si>
  <si>
    <t>Performance Share Units</t>
  </si>
  <si>
    <t>10 months 24 days</t>
  </si>
  <si>
    <t>CEO and Executive Officers | Performance Share Units</t>
  </si>
  <si>
    <t>Compensation cost</t>
  </si>
  <si>
    <t>Chief Executive Officer | Performance Share Units</t>
  </si>
  <si>
    <t>Equity Transactions - Narrative (Details) - USD ($) $ / shares in Units, $ in Millions</t>
  </si>
  <si>
    <t>Nov. 05, 2018</t>
  </si>
  <si>
    <t>Mar. 31, 2018</t>
  </si>
  <si>
    <t>Class of Stock [Line Items]</t>
  </si>
  <si>
    <t>Share repurchases (in shares)</t>
  </si>
  <si>
    <t>Amount remaining under total repurchase authorization</t>
  </si>
  <si>
    <t>Public Offering price (in dollars per share)</t>
  </si>
  <si>
    <t>Liquidation price (in dollars per share)</t>
  </si>
  <si>
    <t>Net proceeds from sale of stock</t>
  </si>
  <si>
    <t>Series D MCPS | Over-Allotment Option</t>
  </si>
  <si>
    <t>Shares issued in period (in shares)</t>
  </si>
  <si>
    <t>Minimum | Series D MCPS</t>
  </si>
  <si>
    <t>Stock conversion ratio (in shares)</t>
  </si>
  <si>
    <t>Maximum | Series D MCPS</t>
  </si>
  <si>
    <t>Earnings Per Common Share - Net Income, Weighted Average Common Shares Used in Calculating Basic Earnings Per Common Share and Diluted EPS (Details) - USD ($) $ / shares in Units, $ in Millions</t>
  </si>
  <si>
    <t>Numerator</t>
  </si>
  <si>
    <t>Net Income (Loss) Available to Common Stockholders, Basic</t>
  </si>
  <si>
    <t>Less: Common stock dividends paid</t>
  </si>
  <si>
    <t>Undistributed earnings</t>
  </si>
  <si>
    <t>Denominator</t>
  </si>
  <si>
    <t>Weighted average shares outstanding used in basic earnings per share (in shares)</t>
  </si>
  <si>
    <t>Incremental common shares from:</t>
  </si>
  <si>
    <t>Earnings per common share - Basic</t>
  </si>
  <si>
    <t>Distributed earnings (in dollars per share)</t>
  </si>
  <si>
    <t>Undistributed earnings (in dollars per share)</t>
  </si>
  <si>
    <t>Net income (in dollars per share)</t>
  </si>
  <si>
    <t>Earnings per common share - Diluted</t>
  </si>
  <si>
    <t>Undistributed earning (in dollars per share)</t>
  </si>
  <si>
    <t>PSUs</t>
  </si>
  <si>
    <t>Incremental common shares (in shares)</t>
  </si>
  <si>
    <t>ESPP</t>
  </si>
  <si>
    <t>Mandatory convertible preferred stock (in shares)</t>
  </si>
  <si>
    <t>Earnings Per Common Share - Narrative (Details) - shares</t>
  </si>
  <si>
    <t>Antidilutive Securities Excluded from Computation of Earnings Per Share [Line Items]</t>
  </si>
  <si>
    <t>Outstanding anti-dilutive shares excluded from computation of diluted EPS (in shares)</t>
  </si>
  <si>
    <t>Retirement and Other Employee Benefits - Components of Net Periodic Benefit Cost (Details) - USD ($) $ in Millions</t>
  </si>
  <si>
    <t>Pension Plan | Qualified Pension Benefits | Qualified Pension Plan - Plan 1</t>
  </si>
  <si>
    <t>Defined Benefit Plan Disclosure [Line Items]</t>
  </si>
  <si>
    <t>Interest cost</t>
  </si>
  <si>
    <t>Expected return on plan assets</t>
  </si>
  <si>
    <t>Settlement loss (gain)</t>
  </si>
  <si>
    <t>Net periodic benefit cost</t>
  </si>
  <si>
    <t>Pension Plan | Qualified Pension Benefits | Qualified Pension Plan - Plan 2</t>
  </si>
  <si>
    <t>Pension Plan | Unfunded Nonqualified Pension Benefits</t>
  </si>
  <si>
    <t>Retirement Health Benefits</t>
  </si>
  <si>
    <t>Retirement and Other Employee Benefits - Narrative (Details) - USD ($)</t>
  </si>
  <si>
    <t>Expected long-term return on plan assets</t>
  </si>
  <si>
    <t>4.75%</t>
  </si>
  <si>
    <t>6.75%</t>
  </si>
  <si>
    <t>Qualified pension benefits plan under-funded amount</t>
  </si>
  <si>
    <t>Funded status percentage</t>
  </si>
  <si>
    <t>113.00%</t>
  </si>
  <si>
    <t>111.00%</t>
  </si>
  <si>
    <t>Cash contribution to qualified pension benefits plan</t>
  </si>
  <si>
    <t>Cash expected contribution to plan over remainder of fiscal year</t>
  </si>
  <si>
    <t>Commitments and Contingencies - Narrative (Details) - USD ($) $ in Millions</t>
  </si>
  <si>
    <t>Letters of credit outstanding</t>
  </si>
  <si>
    <t>Accrual of estimated share of guaranty association assessments</t>
  </si>
  <si>
    <t>Expense related to Penn Treaty</t>
  </si>
  <si>
    <t>Income Taxes (Details) - USD ($) $ in Millions</t>
  </si>
  <si>
    <t>TCJA, Tax expense (benefit)</t>
  </si>
  <si>
    <t>Income tax from restructuring</t>
  </si>
  <si>
    <t>Valuation allowance, increase (decrease), amount</t>
  </si>
  <si>
    <t>SAB 118 tax reform adjustment, tax expense (benefit)</t>
  </si>
  <si>
    <t>AIZ excluding TWG</t>
  </si>
  <si>
    <t>Dispositions (Details) - USD ($) $ in Millions</t>
  </si>
  <si>
    <t>Aug. 01, 2018</t>
  </si>
  <si>
    <t>Income Statement, Balance Sheet and Additional Disclosures by Disposal Groups, Including Discontinued Operations [Line Items]</t>
  </si>
  <si>
    <t>Mortgage Solutions Business | Disposal group, not discontinued operations</t>
  </si>
  <si>
    <t>Cash consideration</t>
  </si>
  <si>
    <t>Working capital adjustments</t>
  </si>
  <si>
    <t>Mortgage Solutions Business | Disposal group, not discontinued operations | Underwriting, general and administrative expense</t>
  </si>
  <si>
    <t>Impairment loss</t>
  </si>
  <si>
    <t>Subsequent Event (Details) - 2018 Catastrophe Reinsurance Program - Hurricane Matthew - Subsequent Event $ in Millions</t>
  </si>
  <si>
    <t>Dec. 31, 2018USD ($)</t>
  </si>
  <si>
    <t>Subsequent Event [Line Items]</t>
  </si>
  <si>
    <t>Amount Retained, pre-tax</t>
  </si>
  <si>
    <t>Catastrophe loss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C16" s="5" t="n">
        <v>62053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18</v>
      </c>
      <c r="B1" s="2" t="s">
        <v>219</v>
      </c>
      <c r="C1" s="2" t="s">
        <v>2</v>
      </c>
      <c r="D1" s="2" t="s">
        <v>97</v>
      </c>
    </row>
    <row r="2" spans="1:4">
      <c r="A2" s="4" t="s">
        <v>220</v>
      </c>
      <c r="D2" s="9" t="n">
        <v>85</v>
      </c>
    </row>
    <row r="3" spans="1:4">
      <c r="A3" s="4" t="s">
        <v>221</v>
      </c>
      <c r="C3" s="7" t="n">
        <v>41.5</v>
      </c>
    </row>
    <row r="4" spans="1:4">
      <c r="A4" s="4" t="s">
        <v>222</v>
      </c>
    </row>
    <row r="5" spans="1:4">
      <c r="A5" s="4" t="s">
        <v>223</v>
      </c>
      <c r="C5" s="7" t="n">
        <v>26.7</v>
      </c>
    </row>
    <row r="6" spans="1:4">
      <c r="A6" s="4" t="s">
        <v>224</v>
      </c>
    </row>
    <row r="7" spans="1:4">
      <c r="A7" s="4" t="s">
        <v>225</v>
      </c>
      <c r="B7" s="9" t="n">
        <v>1490</v>
      </c>
    </row>
    <row r="8" spans="1:4">
      <c r="A8" s="4" t="s">
        <v>226</v>
      </c>
      <c r="B8" s="8" t="n">
        <v>595.9</v>
      </c>
    </row>
    <row r="9" spans="1:4">
      <c r="A9" s="4" t="s">
        <v>227</v>
      </c>
      <c r="B9" s="7" t="n">
        <v>380.1</v>
      </c>
    </row>
    <row r="10" spans="1:4">
      <c r="A10" s="4" t="s">
        <v>228</v>
      </c>
      <c r="B10" s="5" t="n">
        <v>103998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1116.6</v>
      </c>
      <c r="D3" s="7" t="n">
        <v>9662.6</v>
      </c>
    </row>
    <row r="4" spans="1:4">
      <c r="A4" s="4" t="s">
        <v>30</v>
      </c>
      <c r="C4" s="8" t="n">
        <v>385.4</v>
      </c>
    </row>
    <row r="5" spans="1:4">
      <c r="A5" s="4" t="s">
        <v>30</v>
      </c>
      <c r="D5" s="5" t="n">
        <v>368</v>
      </c>
    </row>
    <row r="6" spans="1:4">
      <c r="A6" s="4" t="s">
        <v>31</v>
      </c>
      <c r="C6" s="8" t="n">
        <v>757.9</v>
      </c>
      <c r="D6" s="8" t="n">
        <v>670.2</v>
      </c>
    </row>
    <row r="7" spans="1:4">
      <c r="A7" s="4" t="s">
        <v>32</v>
      </c>
      <c r="C7" s="8" t="n">
        <v>604.8</v>
      </c>
      <c r="D7" s="8" t="n">
        <v>284.1</v>
      </c>
    </row>
    <row r="8" spans="1:4">
      <c r="A8" s="4" t="s">
        <v>33</v>
      </c>
      <c r="C8" s="8" t="n">
        <v>633.5</v>
      </c>
      <c r="D8" s="8" t="n">
        <v>568.6</v>
      </c>
    </row>
    <row r="9" spans="1:4">
      <c r="A9" s="4" t="s">
        <v>34</v>
      </c>
      <c r="C9" s="8" t="n">
        <v>13498.2</v>
      </c>
      <c r="D9" s="8" t="n">
        <v>11553.5</v>
      </c>
    </row>
    <row r="10" spans="1:4">
      <c r="A10" s="4" t="s">
        <v>35</v>
      </c>
      <c r="C10" s="8" t="n">
        <v>1306.6</v>
      </c>
      <c r="D10" s="8" t="n">
        <v>996.8</v>
      </c>
    </row>
    <row r="11" spans="1:4">
      <c r="A11" s="4" t="s">
        <v>36</v>
      </c>
      <c r="C11" s="5" t="n">
        <v>1601</v>
      </c>
      <c r="D11" s="8" t="n">
        <v>1237.3</v>
      </c>
    </row>
    <row r="12" spans="1:4">
      <c r="A12" s="4" t="s">
        <v>37</v>
      </c>
      <c r="C12" s="8" t="n">
        <v>11256.8</v>
      </c>
      <c r="D12" s="8" t="n">
        <v>9790.200000000001</v>
      </c>
    </row>
    <row r="13" spans="1:4">
      <c r="A13" s="4" t="s">
        <v>38</v>
      </c>
      <c r="C13" s="8" t="n">
        <v>133.7</v>
      </c>
      <c r="D13" s="8" t="n">
        <v>105.4</v>
      </c>
    </row>
    <row r="14" spans="1:4">
      <c r="A14" s="4" t="s">
        <v>39</v>
      </c>
      <c r="C14" s="8" t="n">
        <v>4270.1</v>
      </c>
      <c r="D14" s="8" t="n">
        <v>3484.5</v>
      </c>
    </row>
    <row r="15" spans="1:4">
      <c r="A15" s="4" t="s">
        <v>40</v>
      </c>
      <c r="C15" s="8" t="n">
        <v>381.7</v>
      </c>
      <c r="D15" s="8" t="n">
        <v>347.6</v>
      </c>
    </row>
    <row r="16" spans="1:4">
      <c r="A16" s="4" t="s">
        <v>41</v>
      </c>
      <c r="C16" s="8" t="n">
        <v>42.7</v>
      </c>
      <c r="D16" s="8" t="n">
        <v>126.3</v>
      </c>
    </row>
    <row r="17" spans="1:4">
      <c r="A17" s="4" t="s">
        <v>42</v>
      </c>
      <c r="C17" s="8" t="n">
        <v>2312.5</v>
      </c>
      <c r="D17" s="8" t="n">
        <v>917.7</v>
      </c>
    </row>
    <row r="18" spans="1:4">
      <c r="A18" s="4" t="s">
        <v>43</v>
      </c>
      <c r="C18" s="8" t="n">
        <v>3905.5</v>
      </c>
      <c r="D18" s="8" t="n">
        <v>24.4</v>
      </c>
    </row>
    <row r="19" spans="1:4">
      <c r="A19" s="4" t="s">
        <v>44</v>
      </c>
      <c r="C19" s="8" t="n">
        <v>642.8</v>
      </c>
      <c r="D19" s="8" t="n">
        <v>288.6</v>
      </c>
    </row>
    <row r="20" spans="1:4">
      <c r="A20" s="4" t="s">
        <v>45</v>
      </c>
      <c r="C20" s="8" t="n">
        <v>587.6</v>
      </c>
      <c r="D20" s="8" t="n">
        <v>387.1</v>
      </c>
    </row>
    <row r="21" spans="1:4">
      <c r="A21" s="4" t="s">
        <v>46</v>
      </c>
      <c r="C21" s="8" t="n">
        <v>1904.4</v>
      </c>
      <c r="D21" s="8" t="n">
        <v>1837.1</v>
      </c>
    </row>
    <row r="22" spans="1:4">
      <c r="A22" s="4" t="s">
        <v>47</v>
      </c>
      <c r="B22" s="4" t="s">
        <v>48</v>
      </c>
      <c r="C22" s="8" t="n">
        <v>1599.5</v>
      </c>
      <c r="D22" s="8" t="n">
        <v>746.5</v>
      </c>
    </row>
    <row r="23" spans="1:4">
      <c r="A23" s="4" t="s">
        <v>49</v>
      </c>
      <c r="C23" s="8" t="n">
        <v>43443.1</v>
      </c>
      <c r="D23" s="5" t="n">
        <v>31843</v>
      </c>
    </row>
    <row r="24" spans="1:4">
      <c r="A24" s="3" t="s">
        <v>50</v>
      </c>
    </row>
    <row r="25" spans="1:4">
      <c r="A25" s="4" t="s">
        <v>51</v>
      </c>
      <c r="C25" s="8" t="n">
        <v>10464.9</v>
      </c>
      <c r="D25" s="8" t="n">
        <v>10397.4</v>
      </c>
    </row>
    <row r="26" spans="1:4">
      <c r="A26" s="4" t="s">
        <v>52</v>
      </c>
      <c r="C26" s="8" t="n">
        <v>15497.2</v>
      </c>
      <c r="D26" s="8" t="n">
        <v>7038.6</v>
      </c>
    </row>
    <row r="27" spans="1:4">
      <c r="A27" s="4" t="s">
        <v>53</v>
      </c>
      <c r="C27" s="8" t="n">
        <v>3764.7</v>
      </c>
      <c r="D27" s="8" t="n">
        <v>3782.2</v>
      </c>
    </row>
    <row r="28" spans="1:4">
      <c r="A28" s="4" t="s">
        <v>54</v>
      </c>
      <c r="C28" s="8" t="n">
        <v>316.9</v>
      </c>
      <c r="D28" s="8" t="n">
        <v>365.1</v>
      </c>
    </row>
    <row r="29" spans="1:4">
      <c r="A29" s="4" t="s">
        <v>55</v>
      </c>
      <c r="C29" s="8" t="n">
        <v>302.7</v>
      </c>
      <c r="D29" s="8" t="n">
        <v>145.3</v>
      </c>
    </row>
    <row r="30" spans="1:4">
      <c r="A30" s="4" t="s">
        <v>56</v>
      </c>
      <c r="C30" s="5" t="n">
        <v>279</v>
      </c>
      <c r="D30" s="8" t="n">
        <v>179.8</v>
      </c>
    </row>
    <row r="31" spans="1:4">
      <c r="A31" s="4" t="s">
        <v>57</v>
      </c>
      <c r="C31" s="8" t="n">
        <v>81.90000000000001</v>
      </c>
      <c r="D31" s="8" t="n">
        <v>128.1</v>
      </c>
    </row>
    <row r="32" spans="1:4">
      <c r="A32" s="4" t="s">
        <v>58</v>
      </c>
      <c r="C32" s="8" t="n">
        <v>2212.1</v>
      </c>
      <c r="D32" s="8" t="n">
        <v>2046.3</v>
      </c>
    </row>
    <row r="33" spans="1:4">
      <c r="A33" s="4" t="s">
        <v>59</v>
      </c>
      <c r="C33" s="8" t="n">
        <v>2005.4</v>
      </c>
      <c r="D33" s="8" t="n">
        <v>1068.2</v>
      </c>
    </row>
    <row r="34" spans="1:4">
      <c r="A34" s="4" t="s">
        <v>60</v>
      </c>
      <c r="C34" s="8" t="n">
        <v>1904.4</v>
      </c>
      <c r="D34" s="8" t="n">
        <v>1837.1</v>
      </c>
    </row>
    <row r="35" spans="1:4">
      <c r="A35" s="4" t="s">
        <v>61</v>
      </c>
      <c r="B35" s="4" t="s">
        <v>48</v>
      </c>
      <c r="C35" s="8" t="n">
        <v>1374.2</v>
      </c>
      <c r="D35" s="8" t="n">
        <v>573.4</v>
      </c>
    </row>
    <row r="36" spans="1:4">
      <c r="A36" s="4" t="s">
        <v>62</v>
      </c>
      <c r="C36" s="8" t="n">
        <v>38203.4</v>
      </c>
      <c r="D36" s="8" t="n">
        <v>27561.5</v>
      </c>
    </row>
    <row r="37" spans="1:4">
      <c r="A37" s="4" t="s">
        <v>63</v>
      </c>
      <c r="C37" s="4" t="s">
        <v>64</v>
      </c>
      <c r="D37" s="4" t="s">
        <v>64</v>
      </c>
    </row>
    <row r="38" spans="1:4">
      <c r="A38" s="3" t="s">
        <v>65</v>
      </c>
    </row>
    <row r="39" spans="1:4">
      <c r="A39" s="4" t="s">
        <v>66</v>
      </c>
      <c r="C39" s="8" t="n">
        <v>2.9</v>
      </c>
      <c r="D39" s="5" t="n">
        <v>0</v>
      </c>
    </row>
    <row r="40" spans="1:4">
      <c r="A40" s="4" t="s">
        <v>67</v>
      </c>
      <c r="C40" s="8" t="n">
        <v>1.6</v>
      </c>
      <c r="D40" s="8" t="n">
        <v>1.5</v>
      </c>
    </row>
    <row r="41" spans="1:4">
      <c r="A41" s="4" t="s">
        <v>68</v>
      </c>
      <c r="C41" s="8" t="n">
        <v>4478.8</v>
      </c>
      <c r="D41" s="8" t="n">
        <v>3197.9</v>
      </c>
    </row>
    <row r="42" spans="1:4">
      <c r="A42" s="4" t="s">
        <v>69</v>
      </c>
      <c r="C42" s="8" t="n">
        <v>5777.1</v>
      </c>
      <c r="D42" s="8" t="n">
        <v>5697.3</v>
      </c>
    </row>
    <row r="43" spans="1:4">
      <c r="A43" s="4" t="s">
        <v>70</v>
      </c>
      <c r="C43" s="8" t="n">
        <v>-97.7</v>
      </c>
      <c r="D43" s="5" t="n">
        <v>234</v>
      </c>
    </row>
    <row r="44" spans="1:4">
      <c r="A44" s="4" t="s">
        <v>71</v>
      </c>
      <c r="C44" s="8" t="n">
        <v>-4943.3</v>
      </c>
      <c r="D44" s="8" t="n">
        <v>-4860.1</v>
      </c>
    </row>
    <row r="45" spans="1:4">
      <c r="A45" s="4" t="s">
        <v>72</v>
      </c>
      <c r="C45" s="8" t="n">
        <v>5219.4</v>
      </c>
      <c r="D45" s="8" t="n">
        <v>4270.6</v>
      </c>
    </row>
    <row r="46" spans="1:4">
      <c r="A46" s="4" t="s">
        <v>73</v>
      </c>
      <c r="C46" s="8" t="n">
        <v>20.3</v>
      </c>
      <c r="D46" s="8" t="n">
        <v>10.9</v>
      </c>
    </row>
    <row r="47" spans="1:4">
      <c r="A47" s="4" t="s">
        <v>74</v>
      </c>
      <c r="C47" s="8" t="n">
        <v>5239.7</v>
      </c>
      <c r="D47" s="8" t="n">
        <v>4281.5</v>
      </c>
    </row>
    <row r="48" spans="1:4">
      <c r="A48" s="4" t="s">
        <v>75</v>
      </c>
      <c r="C48" s="7" t="n">
        <v>43443.1</v>
      </c>
      <c r="D48" s="9" t="n">
        <v>31843</v>
      </c>
    </row>
    <row r="49" spans="1:4"/>
    <row r="50" spans="1:4">
      <c r="A50" s="4" t="s">
        <v>48</v>
      </c>
      <c r="B50" s="4" t="s">
        <v>76</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263</v>
      </c>
    </row>
    <row r="4" spans="1:2">
      <c r="A4" s="4" t="s">
        <v>59</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265</v>
      </c>
    </row>
    <row r="4" spans="1:2">
      <c r="A4" s="4" t="s">
        <v>147</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7</v>
      </c>
      <c r="C1" s="2" t="s">
        <v>2</v>
      </c>
      <c r="D1" s="2" t="s">
        <v>27</v>
      </c>
    </row>
    <row r="2" spans="1:4">
      <c r="A2" s="3" t="s">
        <v>78</v>
      </c>
    </row>
    <row r="3" spans="1:4">
      <c r="A3" s="4" t="s">
        <v>35</v>
      </c>
      <c r="C3" s="7" t="n">
        <v>125.3</v>
      </c>
      <c r="D3" s="7" t="n">
        <v>69.8</v>
      </c>
    </row>
    <row r="4" spans="1:4">
      <c r="A4" s="4" t="s">
        <v>79</v>
      </c>
      <c r="C4" s="8" t="n">
        <v>1450.9</v>
      </c>
      <c r="D4" s="5" t="n">
        <v>655</v>
      </c>
    </row>
    <row r="5" spans="1:4">
      <c r="A5" s="4" t="s">
        <v>80</v>
      </c>
      <c r="C5" s="8" t="n">
        <v>23.3</v>
      </c>
      <c r="D5" s="8" t="n">
        <v>21.7</v>
      </c>
    </row>
    <row r="6" spans="1:4">
      <c r="A6" s="4" t="s">
        <v>49</v>
      </c>
      <c r="B6" s="4" t="s">
        <v>48</v>
      </c>
      <c r="C6" s="8" t="n">
        <v>1599.5</v>
      </c>
      <c r="D6" s="8" t="n">
        <v>746.5</v>
      </c>
    </row>
    <row r="7" spans="1:4">
      <c r="A7" s="3" t="s">
        <v>50</v>
      </c>
    </row>
    <row r="8" spans="1:4">
      <c r="A8" s="4" t="s">
        <v>81</v>
      </c>
      <c r="C8" s="8" t="n">
        <v>1177.7</v>
      </c>
      <c r="D8" s="8" t="n">
        <v>450.7</v>
      </c>
    </row>
    <row r="9" spans="1:4">
      <c r="A9" s="4" t="s">
        <v>82</v>
      </c>
      <c r="C9" s="8" t="n">
        <v>196.5</v>
      </c>
      <c r="D9" s="8" t="n">
        <v>122.7</v>
      </c>
    </row>
    <row r="10" spans="1:4">
      <c r="A10" s="4" t="s">
        <v>62</v>
      </c>
      <c r="B10" s="4" t="s">
        <v>48</v>
      </c>
      <c r="C10" s="8" t="n">
        <v>1374.2</v>
      </c>
      <c r="D10" s="8" t="n">
        <v>573.4</v>
      </c>
    </row>
    <row r="11" spans="1:4">
      <c r="A11" s="4" t="s">
        <v>83</v>
      </c>
      <c r="C11" s="8" t="n">
        <v>10669.2</v>
      </c>
      <c r="D11" s="8" t="n">
        <v>8756.5</v>
      </c>
    </row>
    <row r="12" spans="1:4">
      <c r="A12" s="4" t="s">
        <v>84</v>
      </c>
      <c r="C12" s="7" t="n">
        <v>349.3</v>
      </c>
    </row>
    <row r="13" spans="1:4">
      <c r="A13" s="4" t="s">
        <v>85</v>
      </c>
      <c r="D13" s="7" t="n">
        <v>316.3</v>
      </c>
    </row>
    <row r="14" spans="1:4">
      <c r="A14" s="4" t="s">
        <v>86</v>
      </c>
      <c r="C14" s="9" t="n">
        <v>1</v>
      </c>
    </row>
    <row r="15" spans="1:4">
      <c r="A15" s="4" t="s">
        <v>87</v>
      </c>
      <c r="C15" s="5" t="n">
        <v>2875000</v>
      </c>
    </row>
    <row r="16" spans="1:4">
      <c r="A16" s="4" t="s">
        <v>88</v>
      </c>
      <c r="C16" s="5" t="n">
        <v>2875000</v>
      </c>
    </row>
    <row r="17" spans="1:4">
      <c r="A17" s="4" t="s">
        <v>89</v>
      </c>
      <c r="C17" s="5" t="n">
        <v>2875000</v>
      </c>
    </row>
    <row r="18" spans="1:4">
      <c r="A18" s="4" t="s">
        <v>90</v>
      </c>
      <c r="C18" s="10" t="n">
        <v>0.01</v>
      </c>
      <c r="D18" s="10" t="n">
        <v>0.01</v>
      </c>
    </row>
    <row r="19" spans="1:4">
      <c r="A19" s="4" t="s">
        <v>91</v>
      </c>
      <c r="C19" s="5" t="n">
        <v>800000000</v>
      </c>
      <c r="D19" s="5" t="n">
        <v>800000000</v>
      </c>
    </row>
    <row r="20" spans="1:4">
      <c r="A20" s="4" t="s">
        <v>92</v>
      </c>
      <c r="C20" s="5" t="n">
        <v>161134668</v>
      </c>
      <c r="D20" s="5" t="n">
        <v>150392604</v>
      </c>
    </row>
    <row r="21" spans="1:4">
      <c r="A21" s="4" t="s">
        <v>93</v>
      </c>
      <c r="C21" s="5" t="n">
        <v>62376266</v>
      </c>
      <c r="D21" s="5" t="n">
        <v>52417812</v>
      </c>
    </row>
    <row r="22" spans="1:4">
      <c r="A22" s="4" t="s">
        <v>94</v>
      </c>
      <c r="C22" s="5" t="n">
        <v>98758402</v>
      </c>
      <c r="D22" s="5" t="n">
        <v>97974792</v>
      </c>
    </row>
    <row r="23" spans="1:4"/>
    <row r="24" spans="1:4">
      <c r="A24" s="4" t="s">
        <v>48</v>
      </c>
      <c r="B24" s="4" t="s">
        <v>76</v>
      </c>
    </row>
  </sheetData>
  <mergeCells count="3">
    <mergeCell ref="A1:B1"/>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32</v>
      </c>
      <c r="B4" s="4" t="s">
        <v>292</v>
      </c>
    </row>
    <row r="5" spans="1:2">
      <c r="A5" s="4" t="s">
        <v>234</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4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4</v>
      </c>
    </row>
    <row r="4" spans="1:2">
      <c r="A4" s="4" t="s">
        <v>318</v>
      </c>
      <c r="B4" s="4" t="s">
        <v>314</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57</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60</v>
      </c>
    </row>
    <row r="4" spans="1:2">
      <c r="A4" s="4" t="s">
        <v>325</v>
      </c>
      <c r="B4" s="4" t="s">
        <v>326</v>
      </c>
    </row>
    <row r="5" spans="1:2">
      <c r="A5" s="4" t="s">
        <v>327</v>
      </c>
      <c r="B5" s="4" t="s">
        <v>328</v>
      </c>
    </row>
    <row r="6" spans="1:2">
      <c r="A6" s="4" t="s">
        <v>329</v>
      </c>
      <c r="B6" s="4" t="s">
        <v>328</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1853.6</v>
      </c>
      <c r="C4" s="7" t="n">
        <v>1073.1</v>
      </c>
      <c r="D4" s="7" t="n">
        <v>4316.8</v>
      </c>
      <c r="E4" s="7" t="n">
        <v>3238.7</v>
      </c>
    </row>
    <row r="5" spans="1:5">
      <c r="A5" s="4" t="s">
        <v>100</v>
      </c>
      <c r="B5" s="8" t="n">
        <v>257.9</v>
      </c>
      <c r="C5" s="8" t="n">
        <v>349.1</v>
      </c>
      <c r="D5" s="8" t="n">
        <v>976.6</v>
      </c>
      <c r="E5" s="8" t="n">
        <v>1016.2</v>
      </c>
    </row>
    <row r="6" spans="1:5">
      <c r="A6" s="4" t="s">
        <v>101</v>
      </c>
      <c r="B6" s="8" t="n">
        <v>151.8</v>
      </c>
      <c r="C6" s="8" t="n">
        <v>132.6</v>
      </c>
      <c r="D6" s="8" t="n">
        <v>417.6</v>
      </c>
      <c r="E6" s="8" t="n">
        <v>374.9</v>
      </c>
    </row>
    <row r="7" spans="1:5">
      <c r="A7" s="4" t="s">
        <v>102</v>
      </c>
      <c r="B7" s="8" t="n">
        <v>-5.2</v>
      </c>
      <c r="D7" s="8" t="n">
        <v>-16.1</v>
      </c>
    </row>
    <row r="8" spans="1:5">
      <c r="A8" s="4" t="s">
        <v>102</v>
      </c>
      <c r="C8" s="8" t="n">
        <v>8.9</v>
      </c>
      <c r="E8" s="5" t="n">
        <v>26</v>
      </c>
    </row>
    <row r="9" spans="1:5">
      <c r="A9" s="4" t="s">
        <v>103</v>
      </c>
      <c r="B9" s="8" t="n">
        <v>0.5</v>
      </c>
      <c r="C9" s="8" t="n">
        <v>0.4</v>
      </c>
      <c r="D9" s="8" t="n">
        <v>0.5</v>
      </c>
      <c r="E9" s="8" t="n">
        <v>0.9</v>
      </c>
    </row>
    <row r="10" spans="1:5">
      <c r="A10" s="4" t="s">
        <v>104</v>
      </c>
      <c r="B10" s="8" t="n">
        <v>12.7</v>
      </c>
      <c r="C10" s="8" t="n">
        <v>23.1</v>
      </c>
      <c r="D10" s="8" t="n">
        <v>46.2</v>
      </c>
      <c r="E10" s="8" t="n">
        <v>83.5</v>
      </c>
    </row>
    <row r="11" spans="1:5">
      <c r="A11" s="4" t="s">
        <v>105</v>
      </c>
      <c r="B11" s="8" t="n">
        <v>2270.3</v>
      </c>
      <c r="C11" s="8" t="n">
        <v>1586.4</v>
      </c>
      <c r="D11" s="8" t="n">
        <v>5740.6</v>
      </c>
      <c r="E11" s="8" t="n">
        <v>4738.4</v>
      </c>
    </row>
    <row r="12" spans="1:5">
      <c r="A12" s="3" t="s">
        <v>106</v>
      </c>
    </row>
    <row r="13" spans="1:5">
      <c r="A13" s="4" t="s">
        <v>107</v>
      </c>
      <c r="B13" s="8" t="n">
        <v>680.9</v>
      </c>
      <c r="C13" s="8" t="n">
        <v>682.2</v>
      </c>
      <c r="D13" s="8" t="n">
        <v>1586.1</v>
      </c>
      <c r="E13" s="8" t="n">
        <v>1456.6</v>
      </c>
    </row>
    <row r="14" spans="1:5">
      <c r="A14" s="4" t="s">
        <v>108</v>
      </c>
      <c r="B14" s="8" t="n">
        <v>750.6</v>
      </c>
      <c r="C14" s="8" t="n">
        <v>332.5</v>
      </c>
      <c r="D14" s="8" t="n">
        <v>1560.2</v>
      </c>
      <c r="E14" s="8" t="n">
        <v>993.7</v>
      </c>
    </row>
    <row r="15" spans="1:5">
      <c r="A15" s="4" t="s">
        <v>109</v>
      </c>
      <c r="B15" s="8" t="n">
        <v>736.5</v>
      </c>
      <c r="C15" s="8" t="n">
        <v>667.1</v>
      </c>
      <c r="D15" s="8" t="n">
        <v>2229.7</v>
      </c>
      <c r="E15" s="8" t="n">
        <v>1964.7</v>
      </c>
    </row>
    <row r="16" spans="1:5">
      <c r="A16" s="4" t="s">
        <v>110</v>
      </c>
      <c r="B16" s="8" t="n">
        <v>26.5</v>
      </c>
      <c r="C16" s="8" t="n">
        <v>12.2</v>
      </c>
      <c r="D16" s="5" t="n">
        <v>74</v>
      </c>
      <c r="E16" s="8" t="n">
        <v>37.2</v>
      </c>
    </row>
    <row r="17" spans="1:5">
      <c r="A17" s="4" t="s">
        <v>111</v>
      </c>
      <c r="B17" s="8" t="n">
        <v>2194.5</v>
      </c>
      <c r="C17" s="5" t="n">
        <v>1694</v>
      </c>
      <c r="D17" s="5" t="n">
        <v>5450</v>
      </c>
      <c r="E17" s="8" t="n">
        <v>4452.2</v>
      </c>
    </row>
    <row r="18" spans="1:5">
      <c r="A18" s="4" t="s">
        <v>112</v>
      </c>
      <c r="B18" s="8" t="n">
        <v>75.8</v>
      </c>
      <c r="C18" s="8" t="n">
        <v>-107.6</v>
      </c>
      <c r="D18" s="8" t="n">
        <v>290.6</v>
      </c>
      <c r="E18" s="8" t="n">
        <v>286.2</v>
      </c>
    </row>
    <row r="19" spans="1:5">
      <c r="A19" s="4" t="s">
        <v>113</v>
      </c>
      <c r="B19" s="8" t="n">
        <v>22.8</v>
      </c>
      <c r="C19" s="8" t="n">
        <v>-50.3</v>
      </c>
      <c r="D19" s="8" t="n">
        <v>64.59999999999999</v>
      </c>
      <c r="E19" s="8" t="n">
        <v>79.5</v>
      </c>
    </row>
    <row r="20" spans="1:5">
      <c r="A20" s="4" t="s">
        <v>114</v>
      </c>
      <c r="B20" s="5" t="n">
        <v>53</v>
      </c>
      <c r="C20" s="8" t="n">
        <v>-57.3</v>
      </c>
      <c r="D20" s="5" t="n">
        <v>226</v>
      </c>
      <c r="E20" s="8" t="n">
        <v>206.7</v>
      </c>
    </row>
    <row r="21" spans="1:5">
      <c r="A21" s="4" t="s">
        <v>115</v>
      </c>
      <c r="B21" s="8" t="n">
        <v>-4.7</v>
      </c>
      <c r="C21" s="5" t="n">
        <v>0</v>
      </c>
      <c r="D21" s="8" t="n">
        <v>-9.5</v>
      </c>
      <c r="E21" s="5" t="n">
        <v>0</v>
      </c>
    </row>
    <row r="22" spans="1:5">
      <c r="A22" s="4" t="s">
        <v>116</v>
      </c>
      <c r="B22" s="7" t="n">
        <v>48.3</v>
      </c>
      <c r="C22" s="7" t="n">
        <v>-57.3</v>
      </c>
      <c r="D22" s="7" t="n">
        <v>216.5</v>
      </c>
      <c r="E22" s="7" t="n">
        <v>206.7</v>
      </c>
    </row>
    <row r="23" spans="1:5">
      <c r="A23" s="3" t="s">
        <v>117</v>
      </c>
    </row>
    <row r="24" spans="1:5">
      <c r="A24" s="4" t="s">
        <v>118</v>
      </c>
      <c r="B24" s="10" t="n">
        <v>0.76</v>
      </c>
      <c r="C24" s="10" t="n">
        <v>-1.05</v>
      </c>
      <c r="D24" s="10" t="n">
        <v>3.73</v>
      </c>
      <c r="E24" s="10" t="n">
        <v>3.75</v>
      </c>
    </row>
    <row r="25" spans="1:5">
      <c r="A25" s="4" t="s">
        <v>119</v>
      </c>
      <c r="B25" s="10" t="n">
        <v>0.76</v>
      </c>
      <c r="C25" s="10" t="n">
        <v>-1.05</v>
      </c>
      <c r="D25" s="10" t="n">
        <v>3.72</v>
      </c>
      <c r="E25" s="10" t="n">
        <v>3.73</v>
      </c>
    </row>
    <row r="26" spans="1:5">
      <c r="A26" s="3" t="s">
        <v>120</v>
      </c>
    </row>
    <row r="27" spans="1:5">
      <c r="A27" s="4" t="s">
        <v>121</v>
      </c>
      <c r="B27" s="5" t="n">
        <v>63621184</v>
      </c>
      <c r="C27" s="5" t="n">
        <v>54524874</v>
      </c>
      <c r="D27" s="5" t="n">
        <v>57988570</v>
      </c>
      <c r="E27" s="5" t="n">
        <v>55096933</v>
      </c>
    </row>
    <row r="28" spans="1:5">
      <c r="A28" s="4" t="s">
        <v>122</v>
      </c>
      <c r="B28" s="5" t="n">
        <v>179163</v>
      </c>
      <c r="C28" s="5" t="n">
        <v>0</v>
      </c>
      <c r="D28" s="5" t="n">
        <v>205370</v>
      </c>
      <c r="E28" s="5" t="n">
        <v>312318</v>
      </c>
    </row>
    <row r="29" spans="1:5">
      <c r="A29" s="4" t="s">
        <v>123</v>
      </c>
      <c r="B29" s="5" t="n">
        <v>63800347</v>
      </c>
      <c r="C29" s="5" t="n">
        <v>54524874</v>
      </c>
      <c r="D29" s="5" t="n">
        <v>58193940</v>
      </c>
      <c r="E29" s="5" t="n">
        <v>55409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6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6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68</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4</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77</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230</v>
      </c>
    </row>
    <row r="4" spans="1:2">
      <c r="A4" s="4" t="s">
        <v>351</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52</v>
      </c>
      <c r="B1" s="2" t="s">
        <v>96</v>
      </c>
    </row>
    <row r="2" spans="1:2">
      <c r="B2" s="2" t="s">
        <v>353</v>
      </c>
    </row>
    <row r="3" spans="1:2">
      <c r="A3" s="3" t="s">
        <v>354</v>
      </c>
    </row>
    <row r="4" spans="1:2">
      <c r="A4" s="4" t="s">
        <v>355</v>
      </c>
      <c r="B4" s="4" t="s">
        <v>356</v>
      </c>
    </row>
    <row r="5" spans="1:2">
      <c r="A5" s="4" t="s">
        <v>357</v>
      </c>
    </row>
    <row r="6" spans="1:2">
      <c r="A6" s="3" t="s">
        <v>354</v>
      </c>
    </row>
    <row r="7" spans="1:2">
      <c r="A7" s="4" t="s">
        <v>358</v>
      </c>
      <c r="B7" s="7" t="n">
        <v>1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360</v>
      </c>
      <c r="D2" s="2" t="s">
        <v>27</v>
      </c>
    </row>
    <row r="3" spans="1:4">
      <c r="A3" s="3" t="s">
        <v>361</v>
      </c>
    </row>
    <row r="4" spans="1:4">
      <c r="A4" s="4" t="s">
        <v>58</v>
      </c>
      <c r="B4" s="7" t="n">
        <v>2212.1</v>
      </c>
      <c r="D4" s="7" t="n">
        <v>2046.3</v>
      </c>
    </row>
    <row r="5" spans="1:4">
      <c r="A5" s="4" t="s">
        <v>45</v>
      </c>
      <c r="B5" s="8" t="n">
        <v>587.6</v>
      </c>
      <c r="D5" s="8" t="n">
        <v>387.1</v>
      </c>
    </row>
    <row r="6" spans="1:4">
      <c r="A6" s="4" t="s">
        <v>69</v>
      </c>
      <c r="B6" s="8" t="n">
        <v>5777.1</v>
      </c>
      <c r="D6" s="8" t="n">
        <v>5697.3</v>
      </c>
    </row>
    <row r="7" spans="1:4">
      <c r="A7" s="4" t="s">
        <v>41</v>
      </c>
      <c r="B7" s="8" t="n">
        <v>42.7</v>
      </c>
      <c r="D7" s="7" t="n">
        <v>126.3</v>
      </c>
    </row>
    <row r="8" spans="1:4">
      <c r="A8" s="4" t="s">
        <v>362</v>
      </c>
    </row>
    <row r="9" spans="1:4">
      <c r="A9" s="3" t="s">
        <v>361</v>
      </c>
    </row>
    <row r="10" spans="1:4">
      <c r="A10" s="4" t="s">
        <v>58</v>
      </c>
      <c r="C10" s="9" t="n">
        <v>-10</v>
      </c>
    </row>
    <row r="11" spans="1:4">
      <c r="A11" s="4" t="s">
        <v>45</v>
      </c>
      <c r="C11" s="8" t="n">
        <v>-0.3</v>
      </c>
    </row>
    <row r="12" spans="1:4">
      <c r="A12" s="4" t="s">
        <v>69</v>
      </c>
      <c r="C12" s="8" t="n">
        <v>7.5</v>
      </c>
    </row>
    <row r="13" spans="1:4">
      <c r="A13" s="4" t="s">
        <v>41</v>
      </c>
      <c r="C13" s="8" t="n">
        <v>2.2</v>
      </c>
    </row>
    <row r="14" spans="1:4">
      <c r="A14" s="4" t="s">
        <v>363</v>
      </c>
    </row>
    <row r="15" spans="1:4">
      <c r="A15" s="3" t="s">
        <v>361</v>
      </c>
    </row>
    <row r="16" spans="1:4">
      <c r="A16" s="4" t="s">
        <v>69</v>
      </c>
      <c r="C16" s="7" t="n">
        <v>33.9</v>
      </c>
    </row>
    <row r="17" spans="1:4">
      <c r="A17" s="4" t="s">
        <v>364</v>
      </c>
    </row>
    <row r="18" spans="1:4">
      <c r="A18" s="3" t="s">
        <v>361</v>
      </c>
    </row>
    <row r="19" spans="1:4">
      <c r="A19" s="4" t="s">
        <v>69</v>
      </c>
      <c r="B19" s="9" t="n">
        <v>-82</v>
      </c>
    </row>
    <row r="20" spans="1:4">
      <c r="A20" s="4" t="s">
        <v>365</v>
      </c>
    </row>
    <row r="21" spans="1:4">
      <c r="A21" s="3" t="s">
        <v>361</v>
      </c>
    </row>
    <row r="22" spans="1:4">
      <c r="A22" s="4" t="s">
        <v>366</v>
      </c>
      <c r="B22"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8</v>
      </c>
      <c r="B1" s="2" t="s">
        <v>219</v>
      </c>
      <c r="C1" s="2" t="s">
        <v>2</v>
      </c>
    </row>
    <row r="2" spans="1:3">
      <c r="A2" s="3" t="s">
        <v>369</v>
      </c>
    </row>
    <row r="3" spans="1:3">
      <c r="A3" s="4" t="s">
        <v>42</v>
      </c>
      <c r="C3" s="7" t="n">
        <v>55.8</v>
      </c>
    </row>
    <row r="4" spans="1:3">
      <c r="A4" s="4" t="s">
        <v>370</v>
      </c>
      <c r="B4" s="7" t="n">
        <v>2466.3</v>
      </c>
    </row>
    <row r="5" spans="1:3">
      <c r="A5" s="4" t="s">
        <v>371</v>
      </c>
      <c r="B5" s="8" t="n">
        <v>894.9</v>
      </c>
    </row>
    <row r="6" spans="1:3">
      <c r="A6" s="4" t="s">
        <v>226</v>
      </c>
      <c r="B6" s="8" t="n">
        <v>595.9</v>
      </c>
    </row>
    <row r="7" spans="1:3">
      <c r="A7" s="4" t="s">
        <v>372</v>
      </c>
      <c r="B7" s="7" t="n">
        <v>975.5</v>
      </c>
    </row>
    <row r="8" spans="1:3">
      <c r="A8" s="4" t="s">
        <v>228</v>
      </c>
      <c r="B8" s="5" t="n">
        <v>10399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373</v>
      </c>
      <c r="B1" s="2" t="s">
        <v>374</v>
      </c>
    </row>
    <row r="2" spans="1:2">
      <c r="A2" s="3" t="s">
        <v>369</v>
      </c>
    </row>
    <row r="3" spans="1:2">
      <c r="A3" s="4" t="s">
        <v>375</v>
      </c>
      <c r="B3" s="5" t="n">
        <v>10399862</v>
      </c>
    </row>
    <row r="4" spans="1:2">
      <c r="A4" s="4" t="s">
        <v>376</v>
      </c>
      <c r="B4" s="10" t="n">
        <v>93.8</v>
      </c>
    </row>
    <row r="5" spans="1:2">
      <c r="A5" s="4" t="s">
        <v>372</v>
      </c>
      <c r="B5" s="7" t="n">
        <v>975.5</v>
      </c>
    </row>
    <row r="6" spans="1:2">
      <c r="A6" s="4" t="s">
        <v>371</v>
      </c>
      <c r="B6" s="8" t="n">
        <v>894.9</v>
      </c>
    </row>
    <row r="7" spans="1:2">
      <c r="A7" s="4" t="s">
        <v>226</v>
      </c>
      <c r="B7" s="8" t="n">
        <v>595.9</v>
      </c>
    </row>
    <row r="8" spans="1:2">
      <c r="A8" s="4" t="s">
        <v>370</v>
      </c>
      <c r="B8" s="7" t="n">
        <v>24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6</v>
      </c>
      <c r="D1" s="2" t="s">
        <v>1</v>
      </c>
    </row>
    <row r="2" spans="1:5">
      <c r="B2" s="2" t="s">
        <v>2</v>
      </c>
      <c r="C2" s="2" t="s">
        <v>97</v>
      </c>
      <c r="D2" s="2" t="s">
        <v>2</v>
      </c>
      <c r="E2" s="2" t="s">
        <v>97</v>
      </c>
    </row>
    <row r="3" spans="1:5">
      <c r="A3" s="3" t="s">
        <v>125</v>
      </c>
    </row>
    <row r="4" spans="1:5">
      <c r="A4" s="4" t="s">
        <v>126</v>
      </c>
      <c r="B4" s="9" t="n">
        <v>53</v>
      </c>
      <c r="C4" s="7" t="n">
        <v>-57.3</v>
      </c>
      <c r="D4" s="9" t="n">
        <v>226</v>
      </c>
      <c r="E4" s="7" t="n">
        <v>206.7</v>
      </c>
    </row>
    <row r="5" spans="1:5">
      <c r="A5" s="3" t="s">
        <v>127</v>
      </c>
    </row>
    <row r="6" spans="1:5">
      <c r="A6" s="4" t="s">
        <v>128</v>
      </c>
      <c r="B6" s="5" t="n">
        <v>-47</v>
      </c>
      <c r="C6" s="8" t="n">
        <v>-7.7</v>
      </c>
      <c r="D6" s="8" t="n">
        <v>-328.1</v>
      </c>
      <c r="E6" s="8" t="n">
        <v>98.59999999999999</v>
      </c>
    </row>
    <row r="7" spans="1:5">
      <c r="A7" s="4" t="s">
        <v>129</v>
      </c>
      <c r="B7" s="8" t="n">
        <v>0.1</v>
      </c>
      <c r="C7" s="5" t="n">
        <v>0</v>
      </c>
      <c r="D7" s="5" t="n">
        <v>21</v>
      </c>
      <c r="E7" s="5" t="n">
        <v>0</v>
      </c>
    </row>
    <row r="8" spans="1:5">
      <c r="A8" s="4" t="s">
        <v>130</v>
      </c>
      <c r="B8" s="8" t="n">
        <v>-0.5</v>
      </c>
      <c r="C8" s="5" t="n">
        <v>-1</v>
      </c>
      <c r="D8" s="8" t="n">
        <v>-5.4</v>
      </c>
      <c r="E8" s="8" t="n">
        <v>-2.8</v>
      </c>
    </row>
    <row r="9" spans="1:5">
      <c r="A9" s="4" t="s">
        <v>131</v>
      </c>
      <c r="B9" s="8" t="n">
        <v>4.8</v>
      </c>
      <c r="C9" s="8" t="n">
        <v>27.6</v>
      </c>
      <c r="D9" s="8" t="n">
        <v>-69.09999999999999</v>
      </c>
      <c r="E9" s="8" t="n">
        <v>65.09999999999999</v>
      </c>
    </row>
    <row r="10" spans="1:5">
      <c r="A10" s="4" t="s">
        <v>132</v>
      </c>
      <c r="B10" s="8" t="n">
        <v>0.8</v>
      </c>
      <c r="C10" s="8" t="n">
        <v>0.6</v>
      </c>
      <c r="D10" s="8" t="n">
        <v>1.8</v>
      </c>
      <c r="E10" s="8" t="n">
        <v>0.9</v>
      </c>
    </row>
    <row r="11" spans="1:5">
      <c r="A11" s="4" t="s">
        <v>133</v>
      </c>
      <c r="B11" s="8" t="n">
        <v>-41.8</v>
      </c>
      <c r="C11" s="8" t="n">
        <v>19.5</v>
      </c>
      <c r="D11" s="8" t="n">
        <v>-379.8</v>
      </c>
      <c r="E11" s="8" t="n">
        <v>161.8</v>
      </c>
    </row>
    <row r="12" spans="1:5">
      <c r="A12" s="4" t="s">
        <v>134</v>
      </c>
      <c r="B12" s="7" t="n">
        <v>11.2</v>
      </c>
      <c r="C12" s="7" t="n">
        <v>-37.8</v>
      </c>
      <c r="D12" s="7" t="n">
        <v>-153.8</v>
      </c>
      <c r="E12" s="7" t="n">
        <v>36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7</v>
      </c>
      <c r="B1" s="2" t="s">
        <v>219</v>
      </c>
      <c r="C1" s="2" t="s">
        <v>2</v>
      </c>
      <c r="D1" s="2" t="s">
        <v>27</v>
      </c>
    </row>
    <row r="2" spans="1:4">
      <c r="A2" s="3" t="s">
        <v>369</v>
      </c>
    </row>
    <row r="3" spans="1:4">
      <c r="A3" s="4" t="s">
        <v>42</v>
      </c>
      <c r="C3" s="9" t="n">
        <v>2312500000</v>
      </c>
      <c r="D3" s="9" t="n">
        <v>917700000</v>
      </c>
    </row>
    <row r="4" spans="1:4">
      <c r="A4" s="4" t="s">
        <v>224</v>
      </c>
    </row>
    <row r="5" spans="1:4">
      <c r="A5" s="3" t="s">
        <v>369</v>
      </c>
    </row>
    <row r="6" spans="1:4">
      <c r="A6" s="4" t="s">
        <v>180</v>
      </c>
      <c r="B6" s="9" t="n">
        <v>2268800000</v>
      </c>
    </row>
    <row r="7" spans="1:4">
      <c r="A7" s="4" t="s">
        <v>181</v>
      </c>
      <c r="B7" s="5" t="n">
        <v>49400000</v>
      </c>
    </row>
    <row r="8" spans="1:4">
      <c r="A8" s="4" t="s">
        <v>32</v>
      </c>
      <c r="B8" s="5" t="n">
        <v>165500000</v>
      </c>
    </row>
    <row r="9" spans="1:4">
      <c r="A9" s="4" t="s">
        <v>33</v>
      </c>
      <c r="B9" s="5" t="n">
        <v>100900000</v>
      </c>
    </row>
    <row r="10" spans="1:4">
      <c r="A10" s="4" t="s">
        <v>35</v>
      </c>
      <c r="B10" s="5" t="n">
        <v>380100000</v>
      </c>
    </row>
    <row r="11" spans="1:4">
      <c r="A11" s="4" t="s">
        <v>36</v>
      </c>
      <c r="B11" s="5" t="n">
        <v>274200000</v>
      </c>
    </row>
    <row r="12" spans="1:4">
      <c r="A12" s="4" t="s">
        <v>37</v>
      </c>
      <c r="B12" s="5" t="n">
        <v>1917500000</v>
      </c>
    </row>
    <row r="13" spans="1:4">
      <c r="A13" s="4" t="s">
        <v>38</v>
      </c>
      <c r="B13" s="5" t="n">
        <v>31600000</v>
      </c>
    </row>
    <row r="14" spans="1:4">
      <c r="A14" s="4" t="s">
        <v>378</v>
      </c>
      <c r="B14" s="5" t="n">
        <v>15400000</v>
      </c>
    </row>
    <row r="15" spans="1:4">
      <c r="A15" s="4" t="s">
        <v>43</v>
      </c>
      <c r="B15" s="5" t="n">
        <v>4048000000</v>
      </c>
    </row>
    <row r="16" spans="1:4">
      <c r="A16" s="4" t="s">
        <v>379</v>
      </c>
      <c r="B16" s="5" t="n">
        <v>459300000</v>
      </c>
    </row>
    <row r="17" spans="1:4">
      <c r="A17" s="4" t="s">
        <v>45</v>
      </c>
      <c r="B17" s="5" t="n">
        <v>214100000</v>
      </c>
    </row>
    <row r="18" spans="1:4">
      <c r="A18" s="4" t="s">
        <v>380</v>
      </c>
      <c r="B18" s="5" t="n">
        <v>-7598100000</v>
      </c>
    </row>
    <row r="19" spans="1:4">
      <c r="A19" s="4" t="s">
        <v>53</v>
      </c>
      <c r="B19" s="5" t="n">
        <v>-420500000</v>
      </c>
    </row>
    <row r="20" spans="1:4">
      <c r="A20" s="4" t="s">
        <v>55</v>
      </c>
      <c r="B20" s="5" t="n">
        <v>-186100000</v>
      </c>
    </row>
    <row r="21" spans="1:4">
      <c r="A21" s="4" t="s">
        <v>56</v>
      </c>
      <c r="B21" s="5" t="n">
        <v>-200800000</v>
      </c>
    </row>
    <row r="22" spans="1:4">
      <c r="A22" s="4" t="s">
        <v>58</v>
      </c>
      <c r="B22" s="5" t="n">
        <v>-459200000</v>
      </c>
    </row>
    <row r="23" spans="1:4">
      <c r="A23" s="4" t="s">
        <v>73</v>
      </c>
      <c r="B23" s="5" t="n">
        <v>-1800000</v>
      </c>
    </row>
    <row r="24" spans="1:4">
      <c r="A24" s="4" t="s">
        <v>381</v>
      </c>
      <c r="B24" s="5" t="n">
        <v>1058300000</v>
      </c>
    </row>
    <row r="25" spans="1:4">
      <c r="A25" s="4" t="s">
        <v>42</v>
      </c>
      <c r="B25" s="5" t="n">
        <v>1408000000</v>
      </c>
    </row>
    <row r="26" spans="1:4">
      <c r="A26" s="4" t="s">
        <v>370</v>
      </c>
      <c r="B26" s="5" t="n">
        <v>2466300000</v>
      </c>
    </row>
    <row r="27" spans="1:4">
      <c r="A27" s="4" t="s">
        <v>382</v>
      </c>
      <c r="B27" s="5" t="n">
        <v>0</v>
      </c>
    </row>
    <row r="28" spans="1:4">
      <c r="A28" s="4" t="s">
        <v>43</v>
      </c>
      <c r="B28" s="5" t="n">
        <v>4048000000</v>
      </c>
    </row>
    <row r="29" spans="1:4">
      <c r="A29" s="4" t="s">
        <v>383</v>
      </c>
      <c r="B29" s="9" t="n">
        <v>447700000</v>
      </c>
    </row>
    <row r="30" spans="1:4">
      <c r="A30" s="4" t="s">
        <v>384</v>
      </c>
    </row>
    <row r="31" spans="1:4">
      <c r="A31" s="3" t="s">
        <v>369</v>
      </c>
    </row>
    <row r="32" spans="1:4">
      <c r="A32" s="4" t="s">
        <v>385</v>
      </c>
      <c r="B32" s="4" t="s">
        <v>386</v>
      </c>
    </row>
    <row r="33" spans="1:4">
      <c r="A33" s="4" t="s">
        <v>387</v>
      </c>
    </row>
    <row r="34" spans="1:4">
      <c r="A34" s="3" t="s">
        <v>369</v>
      </c>
    </row>
    <row r="35" spans="1:4">
      <c r="A35" s="4" t="s">
        <v>385</v>
      </c>
      <c r="B35" s="4" t="s">
        <v>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96</v>
      </c>
      <c r="C1" s="2" t="s">
        <v>1</v>
      </c>
    </row>
    <row r="2" spans="1:3">
      <c r="B2" s="2" t="s">
        <v>2</v>
      </c>
      <c r="C2" s="2" t="s">
        <v>2</v>
      </c>
    </row>
    <row r="3" spans="1:3">
      <c r="A3" s="3" t="s">
        <v>369</v>
      </c>
    </row>
    <row r="4" spans="1:3">
      <c r="A4" s="4" t="s">
        <v>390</v>
      </c>
      <c r="C4" s="7" t="n">
        <v>39.5</v>
      </c>
    </row>
    <row r="5" spans="1:3">
      <c r="A5" s="4" t="s">
        <v>391</v>
      </c>
      <c r="C5" s="8" t="n">
        <v>23.6</v>
      </c>
    </row>
    <row r="6" spans="1:3">
      <c r="A6" s="4" t="s">
        <v>392</v>
      </c>
    </row>
    <row r="7" spans="1:3">
      <c r="A7" s="3" t="s">
        <v>369</v>
      </c>
    </row>
    <row r="8" spans="1:3">
      <c r="A8" s="4" t="s">
        <v>393</v>
      </c>
      <c r="B8" s="7" t="n">
        <v>0.2</v>
      </c>
      <c r="C8" s="8" t="n">
        <v>30.2</v>
      </c>
    </row>
    <row r="9" spans="1:3">
      <c r="A9" s="4" t="s">
        <v>394</v>
      </c>
      <c r="B9" s="7" t="n">
        <v>10.1</v>
      </c>
      <c r="C9" s="7" t="n">
        <v>2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95</v>
      </c>
      <c r="B1" s="2" t="s">
        <v>96</v>
      </c>
      <c r="C1" s="2" t="s">
        <v>396</v>
      </c>
      <c r="D1" s="2" t="s">
        <v>1</v>
      </c>
    </row>
    <row r="2" spans="1:5">
      <c r="B2" s="2" t="s">
        <v>2</v>
      </c>
      <c r="C2" s="2" t="s">
        <v>2</v>
      </c>
      <c r="D2" s="2" t="s">
        <v>2</v>
      </c>
      <c r="E2" s="2" t="s">
        <v>97</v>
      </c>
    </row>
    <row r="3" spans="1:5">
      <c r="A3" s="4" t="s">
        <v>397</v>
      </c>
    </row>
    <row r="4" spans="1:5">
      <c r="A4" s="3" t="s">
        <v>369</v>
      </c>
    </row>
    <row r="5" spans="1:5">
      <c r="A5" s="4" t="s">
        <v>113</v>
      </c>
      <c r="E5" s="7" t="n">
        <v>9.6</v>
      </c>
    </row>
    <row r="6" spans="1:5">
      <c r="A6" s="4" t="s">
        <v>224</v>
      </c>
    </row>
    <row r="7" spans="1:5">
      <c r="A7" s="3" t="s">
        <v>369</v>
      </c>
    </row>
    <row r="8" spans="1:5">
      <c r="A8" s="4" t="s">
        <v>105</v>
      </c>
      <c r="C8" s="7" t="n">
        <v>858.7</v>
      </c>
    </row>
    <row r="9" spans="1:5">
      <c r="A9" s="4" t="s">
        <v>126</v>
      </c>
      <c r="C9" s="8" t="n">
        <v>21.7</v>
      </c>
    </row>
    <row r="10" spans="1:5">
      <c r="A10" s="3" t="s">
        <v>398</v>
      </c>
    </row>
    <row r="11" spans="1:5">
      <c r="A11" s="4" t="s">
        <v>105</v>
      </c>
      <c r="D11" s="7" t="n">
        <v>6790.2</v>
      </c>
      <c r="E11" s="8" t="n">
        <v>6331.6</v>
      </c>
    </row>
    <row r="12" spans="1:5">
      <c r="A12" s="4" t="s">
        <v>126</v>
      </c>
      <c r="D12" s="8" t="n">
        <v>306.8</v>
      </c>
      <c r="E12" s="8" t="n">
        <v>247.1</v>
      </c>
    </row>
    <row r="13" spans="1:5">
      <c r="A13" s="4" t="s">
        <v>399</v>
      </c>
    </row>
    <row r="14" spans="1:5">
      <c r="A14" s="3" t="s">
        <v>369</v>
      </c>
    </row>
    <row r="15" spans="1:5">
      <c r="A15" s="4" t="s">
        <v>105</v>
      </c>
      <c r="C15" s="8" t="n">
        <v>863.9</v>
      </c>
    </row>
    <row r="16" spans="1:5">
      <c r="A16" s="4" t="s">
        <v>126</v>
      </c>
      <c r="C16" s="8" t="n">
        <v>39.3</v>
      </c>
    </row>
    <row r="17" spans="1:5">
      <c r="A17" s="4" t="s">
        <v>400</v>
      </c>
    </row>
    <row r="18" spans="1:5">
      <c r="A18" s="3" t="s">
        <v>369</v>
      </c>
    </row>
    <row r="19" spans="1:5">
      <c r="A19" s="4" t="s">
        <v>105</v>
      </c>
      <c r="C19" s="8" t="n">
        <v>-5.2</v>
      </c>
    </row>
    <row r="20" spans="1:5">
      <c r="A20" s="4" t="s">
        <v>126</v>
      </c>
      <c r="C20" s="8" t="n">
        <v>-17.6</v>
      </c>
    </row>
    <row r="21" spans="1:5">
      <c r="A21" s="4" t="s">
        <v>401</v>
      </c>
    </row>
    <row r="22" spans="1:5">
      <c r="A22" s="3" t="s">
        <v>398</v>
      </c>
    </row>
    <row r="23" spans="1:5">
      <c r="A23" s="4" t="s">
        <v>402</v>
      </c>
      <c r="E23" s="9" t="n">
        <v>26</v>
      </c>
    </row>
    <row r="24" spans="1:5">
      <c r="A24" s="4" t="s">
        <v>357</v>
      </c>
    </row>
    <row r="25" spans="1:5">
      <c r="A25" s="3" t="s">
        <v>369</v>
      </c>
    </row>
    <row r="26" spans="1:5">
      <c r="A26" s="4" t="s">
        <v>358</v>
      </c>
      <c r="B26" s="7" t="n">
        <v>17.9</v>
      </c>
    </row>
    <row r="27" spans="1:5">
      <c r="A27" s="4" t="s">
        <v>403</v>
      </c>
    </row>
    <row r="28" spans="1:5">
      <c r="A28" s="3" t="s">
        <v>369</v>
      </c>
    </row>
    <row r="29" spans="1:5">
      <c r="A29" s="4" t="s">
        <v>113</v>
      </c>
      <c r="D29" s="7" t="n">
        <v>3.9</v>
      </c>
    </row>
    <row r="30" spans="1:5">
      <c r="A30" s="4" t="s">
        <v>404</v>
      </c>
    </row>
    <row r="31" spans="1:5">
      <c r="A31" s="3" t="s">
        <v>369</v>
      </c>
    </row>
    <row r="32" spans="1:5">
      <c r="A32" s="4" t="s">
        <v>358</v>
      </c>
      <c r="B32" s="7" t="n">
        <v>11.6</v>
      </c>
    </row>
    <row r="33" spans="1:5">
      <c r="A33" s="4" t="s">
        <v>405</v>
      </c>
    </row>
    <row r="34" spans="1:5">
      <c r="A34" s="3" t="s">
        <v>369</v>
      </c>
    </row>
    <row r="35" spans="1:5">
      <c r="A35" s="4" t="s">
        <v>113</v>
      </c>
      <c r="C35" s="7" t="n">
        <v>5.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06</v>
      </c>
      <c r="B1" s="2" t="s">
        <v>407</v>
      </c>
      <c r="C1" s="2" t="s">
        <v>2</v>
      </c>
      <c r="D1" s="2" t="s">
        <v>27</v>
      </c>
    </row>
    <row r="2" spans="1:4">
      <c r="A2" s="3" t="s">
        <v>369</v>
      </c>
    </row>
    <row r="3" spans="1:4">
      <c r="A3" s="4" t="s">
        <v>42</v>
      </c>
      <c r="C3" s="9" t="n">
        <v>2312500000</v>
      </c>
      <c r="D3" s="9" t="n">
        <v>917700000</v>
      </c>
    </row>
    <row r="4" spans="1:4">
      <c r="A4" s="4" t="s">
        <v>408</v>
      </c>
    </row>
    <row r="5" spans="1:4">
      <c r="A5" s="3" t="s">
        <v>369</v>
      </c>
    </row>
    <row r="6" spans="1:4">
      <c r="A6" s="4" t="s">
        <v>409</v>
      </c>
      <c r="B6" s="4" t="s">
        <v>410</v>
      </c>
    </row>
    <row r="7" spans="1:4">
      <c r="A7" s="4" t="s">
        <v>371</v>
      </c>
      <c r="B7" s="9" t="n">
        <v>125000000</v>
      </c>
    </row>
    <row r="8" spans="1:4">
      <c r="A8" s="4" t="s">
        <v>411</v>
      </c>
      <c r="B8" s="5" t="n">
        <v>25000000</v>
      </c>
    </row>
    <row r="9" spans="1:4">
      <c r="A9" s="4" t="s">
        <v>412</v>
      </c>
      <c r="B9" s="5" t="n">
        <v>10400000</v>
      </c>
    </row>
    <row r="10" spans="1:4">
      <c r="A10" s="4" t="s">
        <v>42</v>
      </c>
      <c r="B10" s="5" t="n">
        <v>65800000</v>
      </c>
    </row>
    <row r="11" spans="1:4">
      <c r="A11" s="4" t="s">
        <v>382</v>
      </c>
      <c r="B11" s="5" t="n">
        <v>0</v>
      </c>
    </row>
    <row r="12" spans="1:4">
      <c r="A12" s="4" t="s">
        <v>413</v>
      </c>
    </row>
    <row r="13" spans="1:4">
      <c r="A13" s="3" t="s">
        <v>369</v>
      </c>
    </row>
    <row r="14" spans="1:4">
      <c r="A14" s="4" t="s">
        <v>383</v>
      </c>
      <c r="B14" s="9" t="n">
        <v>69600000</v>
      </c>
    </row>
    <row r="15" spans="1:4">
      <c r="A15" s="4" t="s">
        <v>414</v>
      </c>
    </row>
    <row r="16" spans="1:4">
      <c r="A16" s="3" t="s">
        <v>369</v>
      </c>
    </row>
    <row r="17" spans="1:4">
      <c r="A17" s="4" t="s">
        <v>415</v>
      </c>
      <c r="B17" s="4" t="s">
        <v>416</v>
      </c>
    </row>
    <row r="18" spans="1:4">
      <c r="A18" s="4" t="s">
        <v>417</v>
      </c>
    </row>
    <row r="19" spans="1:4">
      <c r="A19" s="3" t="s">
        <v>369</v>
      </c>
    </row>
    <row r="20" spans="1:4">
      <c r="A20" s="4" t="s">
        <v>415</v>
      </c>
      <c r="B20" s="4" t="s">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9"/>
    <col customWidth="1" max="5" min="5" width="21"/>
    <col customWidth="1" max="6" min="6" width="21"/>
  </cols>
  <sheetData>
    <row r="1" spans="1:6">
      <c r="A1" s="1" t="s">
        <v>419</v>
      </c>
      <c r="B1" s="2" t="s">
        <v>96</v>
      </c>
      <c r="D1" s="2" t="s">
        <v>1</v>
      </c>
    </row>
    <row r="2" spans="1:6">
      <c r="B2" s="2" t="s">
        <v>353</v>
      </c>
      <c r="C2" s="2" t="s">
        <v>420</v>
      </c>
      <c r="D2" s="2" t="s">
        <v>421</v>
      </c>
      <c r="E2" s="2" t="s">
        <v>420</v>
      </c>
      <c r="F2" s="2" t="s">
        <v>422</v>
      </c>
    </row>
    <row r="3" spans="1:6">
      <c r="A3" s="3" t="s">
        <v>423</v>
      </c>
    </row>
    <row r="4" spans="1:6">
      <c r="A4" s="4" t="s">
        <v>424</v>
      </c>
      <c r="D4" s="5" t="n">
        <v>4</v>
      </c>
    </row>
    <row r="5" spans="1:6">
      <c r="A5" s="3" t="s">
        <v>98</v>
      </c>
    </row>
    <row r="6" spans="1:6">
      <c r="A6" s="4" t="s">
        <v>99</v>
      </c>
      <c r="B6" s="7" t="n">
        <v>1853.6</v>
      </c>
      <c r="C6" s="7" t="n">
        <v>1073.1</v>
      </c>
      <c r="D6" s="7" t="n">
        <v>4316.8</v>
      </c>
      <c r="E6" s="7" t="n">
        <v>3238.7</v>
      </c>
    </row>
    <row r="7" spans="1:6">
      <c r="A7" s="4" t="s">
        <v>100</v>
      </c>
      <c r="B7" s="8" t="n">
        <v>257.9</v>
      </c>
      <c r="C7" s="8" t="n">
        <v>349.1</v>
      </c>
      <c r="D7" s="8" t="n">
        <v>976.6</v>
      </c>
      <c r="E7" s="8" t="n">
        <v>1016.2</v>
      </c>
    </row>
    <row r="8" spans="1:6">
      <c r="A8" s="4" t="s">
        <v>101</v>
      </c>
      <c r="B8" s="8" t="n">
        <v>151.8</v>
      </c>
      <c r="C8" s="8" t="n">
        <v>132.6</v>
      </c>
      <c r="D8" s="8" t="n">
        <v>417.6</v>
      </c>
      <c r="E8" s="8" t="n">
        <v>374.9</v>
      </c>
    </row>
    <row r="9" spans="1:6">
      <c r="A9" s="4" t="s">
        <v>425</v>
      </c>
      <c r="B9" s="8" t="n">
        <v>-5.7</v>
      </c>
      <c r="C9" s="8" t="n">
        <v>8.5</v>
      </c>
      <c r="D9" s="8" t="n">
        <v>-16.6</v>
      </c>
      <c r="E9" s="8" t="n">
        <v>25.1</v>
      </c>
    </row>
    <row r="10" spans="1:6">
      <c r="A10" s="4" t="s">
        <v>426</v>
      </c>
      <c r="B10" s="8" t="n">
        <v>12.7</v>
      </c>
      <c r="C10" s="8" t="n">
        <v>23.1</v>
      </c>
      <c r="D10" s="8" t="n">
        <v>46.2</v>
      </c>
      <c r="E10" s="8" t="n">
        <v>83.5</v>
      </c>
    </row>
    <row r="11" spans="1:6">
      <c r="A11" s="4" t="s">
        <v>105</v>
      </c>
      <c r="B11" s="8" t="n">
        <v>2270.3</v>
      </c>
      <c r="C11" s="8" t="n">
        <v>1586.4</v>
      </c>
      <c r="D11" s="8" t="n">
        <v>5740.6</v>
      </c>
      <c r="E11" s="8" t="n">
        <v>4738.4</v>
      </c>
    </row>
    <row r="12" spans="1:6">
      <c r="A12" s="3" t="s">
        <v>106</v>
      </c>
    </row>
    <row r="13" spans="1:6">
      <c r="A13" s="4" t="s">
        <v>107</v>
      </c>
      <c r="B13" s="8" t="n">
        <v>680.9</v>
      </c>
      <c r="C13" s="8" t="n">
        <v>682.2</v>
      </c>
      <c r="D13" s="8" t="n">
        <v>1586.1</v>
      </c>
      <c r="E13" s="8" t="n">
        <v>1456.6</v>
      </c>
    </row>
    <row r="14" spans="1:6">
      <c r="A14" s="4" t="s">
        <v>108</v>
      </c>
      <c r="B14" s="8" t="n">
        <v>750.6</v>
      </c>
      <c r="C14" s="8" t="n">
        <v>332.5</v>
      </c>
      <c r="D14" s="8" t="n">
        <v>1560.2</v>
      </c>
      <c r="E14" s="8" t="n">
        <v>993.7</v>
      </c>
    </row>
    <row r="15" spans="1:6">
      <c r="A15" s="4" t="s">
        <v>109</v>
      </c>
      <c r="B15" s="8" t="n">
        <v>736.5</v>
      </c>
      <c r="C15" s="8" t="n">
        <v>667.1</v>
      </c>
      <c r="D15" s="8" t="n">
        <v>2229.7</v>
      </c>
      <c r="E15" s="8" t="n">
        <v>1964.7</v>
      </c>
    </row>
    <row r="16" spans="1:6">
      <c r="A16" s="4" t="s">
        <v>110</v>
      </c>
      <c r="B16" s="8" t="n">
        <v>26.5</v>
      </c>
      <c r="C16" s="8" t="n">
        <v>12.2</v>
      </c>
      <c r="D16" s="5" t="n">
        <v>74</v>
      </c>
      <c r="E16" s="8" t="n">
        <v>37.2</v>
      </c>
    </row>
    <row r="17" spans="1:6">
      <c r="A17" s="4" t="s">
        <v>111</v>
      </c>
      <c r="B17" s="8" t="n">
        <v>2194.5</v>
      </c>
      <c r="C17" s="5" t="n">
        <v>1694</v>
      </c>
      <c r="D17" s="5" t="n">
        <v>5450</v>
      </c>
      <c r="E17" s="8" t="n">
        <v>4452.2</v>
      </c>
    </row>
    <row r="18" spans="1:6">
      <c r="A18" s="4" t="s">
        <v>427</v>
      </c>
      <c r="B18" s="8" t="n">
        <v>75.8</v>
      </c>
      <c r="C18" s="8" t="n">
        <v>-107.6</v>
      </c>
      <c r="D18" s="8" t="n">
        <v>290.6</v>
      </c>
      <c r="E18" s="8" t="n">
        <v>286.2</v>
      </c>
    </row>
    <row r="19" spans="1:6">
      <c r="A19" s="4" t="s">
        <v>113</v>
      </c>
      <c r="B19" s="8" t="n">
        <v>22.8</v>
      </c>
      <c r="C19" s="8" t="n">
        <v>-50.3</v>
      </c>
      <c r="D19" s="8" t="n">
        <v>64.59999999999999</v>
      </c>
      <c r="E19" s="8" t="n">
        <v>79.5</v>
      </c>
    </row>
    <row r="20" spans="1:6">
      <c r="A20" s="4" t="s">
        <v>114</v>
      </c>
      <c r="B20" s="5" t="n">
        <v>53</v>
      </c>
      <c r="C20" s="8" t="n">
        <v>-57.3</v>
      </c>
      <c r="D20" s="5" t="n">
        <v>226</v>
      </c>
      <c r="E20" s="8" t="n">
        <v>206.7</v>
      </c>
    </row>
    <row r="21" spans="1:6">
      <c r="A21" s="4" t="s">
        <v>115</v>
      </c>
      <c r="B21" s="8" t="n">
        <v>-4.7</v>
      </c>
      <c r="C21" s="5" t="n">
        <v>0</v>
      </c>
      <c r="D21" s="8" t="n">
        <v>-9.5</v>
      </c>
      <c r="E21" s="5" t="n">
        <v>0</v>
      </c>
    </row>
    <row r="22" spans="1:6">
      <c r="A22" s="4" t="s">
        <v>116</v>
      </c>
      <c r="B22" s="8" t="n">
        <v>48.3</v>
      </c>
      <c r="C22" s="8" t="n">
        <v>-57.3</v>
      </c>
      <c r="D22" s="8" t="n">
        <v>216.5</v>
      </c>
      <c r="E22" s="8" t="n">
        <v>206.7</v>
      </c>
    </row>
    <row r="23" spans="1:6">
      <c r="A23" s="4" t="s">
        <v>428</v>
      </c>
      <c r="B23" s="8" t="n">
        <v>43443.1</v>
      </c>
      <c r="D23" s="8" t="n">
        <v>43443.1</v>
      </c>
      <c r="F23" s="9" t="n">
        <v>31843</v>
      </c>
    </row>
    <row r="24" spans="1:6">
      <c r="A24" s="4" t="s">
        <v>429</v>
      </c>
      <c r="D24" s="8" t="n">
        <v>1591.5</v>
      </c>
      <c r="E24" s="8" t="n">
        <v>1485.1</v>
      </c>
    </row>
    <row r="25" spans="1:6">
      <c r="A25" s="4" t="s">
        <v>430</v>
      </c>
    </row>
    <row r="26" spans="1:6">
      <c r="A26" s="3" t="s">
        <v>106</v>
      </c>
    </row>
    <row r="27" spans="1:6">
      <c r="A27" s="4" t="s">
        <v>431</v>
      </c>
      <c r="B27" s="5" t="n">
        <v>10</v>
      </c>
      <c r="C27" s="8" t="n">
        <v>20.4</v>
      </c>
      <c r="D27" s="5" t="n">
        <v>39</v>
      </c>
      <c r="E27" s="8" t="n">
        <v>75.2</v>
      </c>
    </row>
    <row r="28" spans="1:6">
      <c r="A28" s="4" t="s">
        <v>432</v>
      </c>
      <c r="B28" s="8" t="n">
        <v>24.7</v>
      </c>
      <c r="D28" s="8" t="n">
        <v>24.7</v>
      </c>
    </row>
    <row r="29" spans="1:6">
      <c r="A29" s="4" t="s">
        <v>433</v>
      </c>
    </row>
    <row r="30" spans="1:6">
      <c r="A30" s="3" t="s">
        <v>106</v>
      </c>
    </row>
    <row r="31" spans="1:6">
      <c r="A31" s="4" t="s">
        <v>429</v>
      </c>
      <c r="B31" s="8" t="n">
        <v>-0.1</v>
      </c>
      <c r="C31" s="8" t="n">
        <v>-6.9</v>
      </c>
      <c r="D31" s="8" t="n">
        <v>-0.9</v>
      </c>
      <c r="E31" s="8" t="n">
        <v>-28.8</v>
      </c>
    </row>
    <row r="32" spans="1:6">
      <c r="A32" s="4" t="s">
        <v>434</v>
      </c>
    </row>
    <row r="33" spans="1:6">
      <c r="A33" s="3" t="s">
        <v>98</v>
      </c>
    </row>
    <row r="34" spans="1:6">
      <c r="A34" s="4" t="s">
        <v>99</v>
      </c>
      <c r="B34" s="5" t="n">
        <v>463</v>
      </c>
      <c r="C34" s="5" t="n">
        <v>423</v>
      </c>
      <c r="D34" s="8" t="n">
        <v>1349.1</v>
      </c>
      <c r="E34" s="8" t="n">
        <v>1301.8</v>
      </c>
    </row>
    <row r="35" spans="1:6">
      <c r="A35" s="4" t="s">
        <v>100</v>
      </c>
      <c r="B35" s="8" t="n">
        <v>58.6</v>
      </c>
      <c r="C35" s="8" t="n">
        <v>107.3</v>
      </c>
      <c r="D35" s="8" t="n">
        <v>238.1</v>
      </c>
      <c r="E35" s="8" t="n">
        <v>310.4</v>
      </c>
    </row>
    <row r="36" spans="1:6">
      <c r="A36" s="4" t="s">
        <v>101</v>
      </c>
      <c r="B36" s="8" t="n">
        <v>17.1</v>
      </c>
      <c r="C36" s="8" t="n">
        <v>23.6</v>
      </c>
      <c r="D36" s="8" t="n">
        <v>53.2</v>
      </c>
      <c r="E36" s="8" t="n">
        <v>59.6</v>
      </c>
    </row>
    <row r="37" spans="1:6">
      <c r="A37" s="4" t="s">
        <v>425</v>
      </c>
      <c r="B37" s="5" t="n">
        <v>0</v>
      </c>
      <c r="C37" s="5" t="n">
        <v>0</v>
      </c>
      <c r="D37" s="5" t="n">
        <v>0</v>
      </c>
      <c r="E37" s="5" t="n">
        <v>0</v>
      </c>
    </row>
    <row r="38" spans="1:6">
      <c r="A38" s="4" t="s">
        <v>426</v>
      </c>
      <c r="B38" s="5" t="n">
        <v>0</v>
      </c>
      <c r="C38" s="5" t="n">
        <v>0</v>
      </c>
      <c r="D38" s="5" t="n">
        <v>0</v>
      </c>
      <c r="E38" s="5" t="n">
        <v>0</v>
      </c>
    </row>
    <row r="39" spans="1:6">
      <c r="A39" s="4" t="s">
        <v>105</v>
      </c>
      <c r="B39" s="8" t="n">
        <v>538.7</v>
      </c>
      <c r="C39" s="8" t="n">
        <v>553.9</v>
      </c>
      <c r="D39" s="8" t="n">
        <v>1640.4</v>
      </c>
      <c r="E39" s="8" t="n">
        <v>1671.8</v>
      </c>
    </row>
    <row r="40" spans="1:6">
      <c r="A40" s="3" t="s">
        <v>106</v>
      </c>
    </row>
    <row r="41" spans="1:6">
      <c r="A41" s="4" t="s">
        <v>107</v>
      </c>
      <c r="B41" s="8" t="n">
        <v>264.8</v>
      </c>
      <c r="C41" s="8" t="n">
        <v>436.7</v>
      </c>
      <c r="D41" s="8" t="n">
        <v>621.1</v>
      </c>
      <c r="E41" s="8" t="n">
        <v>788.2</v>
      </c>
    </row>
    <row r="42" spans="1:6">
      <c r="A42" s="4" t="s">
        <v>108</v>
      </c>
      <c r="B42" s="8" t="n">
        <v>51.2</v>
      </c>
      <c r="C42" s="8" t="n">
        <v>49.7</v>
      </c>
      <c r="D42" s="8" t="n">
        <v>151.2</v>
      </c>
      <c r="E42" s="8" t="n">
        <v>147.4</v>
      </c>
    </row>
    <row r="43" spans="1:6">
      <c r="A43" s="4" t="s">
        <v>109</v>
      </c>
      <c r="B43" s="8" t="n">
        <v>198.7</v>
      </c>
      <c r="C43" s="5" t="n">
        <v>235</v>
      </c>
      <c r="D43" s="8" t="n">
        <v>662.9</v>
      </c>
      <c r="E43" s="8" t="n">
        <v>723.2</v>
      </c>
    </row>
    <row r="44" spans="1:6">
      <c r="A44" s="4" t="s">
        <v>110</v>
      </c>
      <c r="B44" s="5" t="n">
        <v>0</v>
      </c>
      <c r="C44" s="5" t="n">
        <v>0</v>
      </c>
      <c r="D44" s="5" t="n">
        <v>0</v>
      </c>
      <c r="E44" s="5" t="n">
        <v>0</v>
      </c>
    </row>
    <row r="45" spans="1:6">
      <c r="A45" s="4" t="s">
        <v>111</v>
      </c>
      <c r="B45" s="8" t="n">
        <v>514.7</v>
      </c>
      <c r="C45" s="8" t="n">
        <v>721.4</v>
      </c>
      <c r="D45" s="8" t="n">
        <v>1435.2</v>
      </c>
      <c r="E45" s="8" t="n">
        <v>1658.8</v>
      </c>
    </row>
    <row r="46" spans="1:6">
      <c r="A46" s="4" t="s">
        <v>427</v>
      </c>
      <c r="B46" s="5" t="n">
        <v>24</v>
      </c>
      <c r="C46" s="8" t="n">
        <v>-167.5</v>
      </c>
      <c r="D46" s="8" t="n">
        <v>205.2</v>
      </c>
      <c r="E46" s="5" t="n">
        <v>13</v>
      </c>
    </row>
    <row r="47" spans="1:6">
      <c r="A47" s="4" t="s">
        <v>113</v>
      </c>
      <c r="B47" s="8" t="n">
        <v>4.6</v>
      </c>
      <c r="C47" s="8" t="n">
        <v>-57.2</v>
      </c>
      <c r="D47" s="5" t="n">
        <v>42</v>
      </c>
      <c r="E47" s="8" t="n">
        <v>5.2</v>
      </c>
    </row>
    <row r="48" spans="1:6">
      <c r="A48" s="4" t="s">
        <v>114</v>
      </c>
      <c r="B48" s="8" t="n">
        <v>19.4</v>
      </c>
      <c r="C48" s="8" t="n">
        <v>-110.3</v>
      </c>
      <c r="D48" s="8" t="n">
        <v>163.2</v>
      </c>
      <c r="E48" s="8" t="n">
        <v>7.8</v>
      </c>
    </row>
    <row r="49" spans="1:6">
      <c r="A49" s="4" t="s">
        <v>115</v>
      </c>
      <c r="B49" s="5" t="n">
        <v>0</v>
      </c>
      <c r="D49" s="5" t="n">
        <v>0</v>
      </c>
    </row>
    <row r="50" spans="1:6">
      <c r="A50" s="4" t="s">
        <v>116</v>
      </c>
      <c r="B50" s="8" t="n">
        <v>19.4</v>
      </c>
      <c r="D50" s="8" t="n">
        <v>163.2</v>
      </c>
    </row>
    <row r="51" spans="1:6">
      <c r="A51" s="4" t="s">
        <v>428</v>
      </c>
      <c r="B51" s="8" t="n">
        <v>4242.4</v>
      </c>
      <c r="D51" s="8" t="n">
        <v>4242.4</v>
      </c>
    </row>
    <row r="52" spans="1:6">
      <c r="A52" s="4" t="s">
        <v>397</v>
      </c>
    </row>
    <row r="53" spans="1:6">
      <c r="A53" s="3" t="s">
        <v>98</v>
      </c>
    </row>
    <row r="54" spans="1:6">
      <c r="A54" s="4" t="s">
        <v>99</v>
      </c>
      <c r="B54" s="5" t="n">
        <v>1376</v>
      </c>
      <c r="C54" s="5" t="n">
        <v>636</v>
      </c>
      <c r="D54" s="8" t="n">
        <v>2923.9</v>
      </c>
      <c r="E54" s="8" t="n">
        <v>1887.8</v>
      </c>
    </row>
    <row r="55" spans="1:6">
      <c r="A55" s="4" t="s">
        <v>100</v>
      </c>
      <c r="B55" s="8" t="n">
        <v>165.5</v>
      </c>
      <c r="C55" s="8" t="n">
        <v>205.7</v>
      </c>
      <c r="D55" s="8" t="n">
        <v>638.3</v>
      </c>
      <c r="E55" s="8" t="n">
        <v>594.8</v>
      </c>
    </row>
    <row r="56" spans="1:6">
      <c r="A56" s="4" t="s">
        <v>101</v>
      </c>
      <c r="B56" s="8" t="n">
        <v>54.7</v>
      </c>
      <c r="C56" s="8" t="n">
        <v>33.1</v>
      </c>
      <c r="D56" s="8" t="n">
        <v>123.4</v>
      </c>
      <c r="E56" s="5" t="n">
        <v>86</v>
      </c>
    </row>
    <row r="57" spans="1:6">
      <c r="A57" s="4" t="s">
        <v>425</v>
      </c>
      <c r="B57" s="5" t="n">
        <v>0</v>
      </c>
      <c r="C57" s="5" t="n">
        <v>0</v>
      </c>
      <c r="D57" s="5" t="n">
        <v>0</v>
      </c>
      <c r="E57" s="5" t="n">
        <v>0</v>
      </c>
    </row>
    <row r="58" spans="1:6">
      <c r="A58" s="4" t="s">
        <v>426</v>
      </c>
      <c r="B58" s="5" t="n">
        <v>0</v>
      </c>
      <c r="C58" s="5" t="n">
        <v>0</v>
      </c>
      <c r="D58" s="5" t="n">
        <v>0</v>
      </c>
      <c r="E58" s="5" t="n">
        <v>0</v>
      </c>
    </row>
    <row r="59" spans="1:6">
      <c r="A59" s="4" t="s">
        <v>105</v>
      </c>
      <c r="B59" s="8" t="n">
        <v>1596.2</v>
      </c>
      <c r="C59" s="8" t="n">
        <v>874.8</v>
      </c>
      <c r="D59" s="8" t="n">
        <v>3685.6</v>
      </c>
      <c r="E59" s="8" t="n">
        <v>2568.6</v>
      </c>
    </row>
    <row r="60" spans="1:6">
      <c r="A60" s="3" t="s">
        <v>106</v>
      </c>
    </row>
    <row r="61" spans="1:6">
      <c r="A61" s="4" t="s">
        <v>107</v>
      </c>
      <c r="B61" s="8" t="n">
        <v>352.2</v>
      </c>
      <c r="C61" s="8" t="n">
        <v>190.6</v>
      </c>
      <c r="D61" s="8" t="n">
        <v>773.1</v>
      </c>
      <c r="E61" s="8" t="n">
        <v>517.3</v>
      </c>
    </row>
    <row r="62" spans="1:6">
      <c r="A62" s="4" t="s">
        <v>108</v>
      </c>
      <c r="B62" s="8" t="n">
        <v>681.5</v>
      </c>
      <c r="C62" s="8" t="n">
        <v>266.1</v>
      </c>
      <c r="D62" s="8" t="n">
        <v>1357.4</v>
      </c>
      <c r="E62" s="8" t="n">
        <v>800.7</v>
      </c>
    </row>
    <row r="63" spans="1:6">
      <c r="A63" s="4" t="s">
        <v>109</v>
      </c>
      <c r="B63" s="5" t="n">
        <v>463</v>
      </c>
      <c r="C63" s="8" t="n">
        <v>371.9</v>
      </c>
      <c r="D63" s="8" t="n">
        <v>1298.4</v>
      </c>
      <c r="E63" s="8" t="n">
        <v>1067.2</v>
      </c>
    </row>
    <row r="64" spans="1:6">
      <c r="A64" s="4" t="s">
        <v>110</v>
      </c>
      <c r="B64" s="5" t="n">
        <v>0</v>
      </c>
      <c r="C64" s="5" t="n">
        <v>0</v>
      </c>
      <c r="D64" s="5" t="n">
        <v>0</v>
      </c>
      <c r="E64" s="5" t="n">
        <v>0</v>
      </c>
    </row>
    <row r="65" spans="1:6">
      <c r="A65" s="4" t="s">
        <v>111</v>
      </c>
      <c r="B65" s="8" t="n">
        <v>1496.7</v>
      </c>
      <c r="C65" s="8" t="n">
        <v>828.6</v>
      </c>
      <c r="D65" s="8" t="n">
        <v>3428.9</v>
      </c>
      <c r="E65" s="8" t="n">
        <v>2385.2</v>
      </c>
    </row>
    <row r="66" spans="1:6">
      <c r="A66" s="4" t="s">
        <v>427</v>
      </c>
      <c r="B66" s="8" t="n">
        <v>99.5</v>
      </c>
      <c r="C66" s="8" t="n">
        <v>46.2</v>
      </c>
      <c r="D66" s="8" t="n">
        <v>256.7</v>
      </c>
      <c r="E66" s="8" t="n">
        <v>183.4</v>
      </c>
    </row>
    <row r="67" spans="1:6">
      <c r="A67" s="4" t="s">
        <v>113</v>
      </c>
      <c r="B67" s="8" t="n">
        <v>23.6</v>
      </c>
      <c r="C67" s="8" t="n">
        <v>3.6</v>
      </c>
      <c r="D67" s="8" t="n">
        <v>56.9</v>
      </c>
      <c r="E67" s="8" t="n">
        <v>48.2</v>
      </c>
    </row>
    <row r="68" spans="1:6">
      <c r="A68" s="4" t="s">
        <v>114</v>
      </c>
      <c r="B68" s="8" t="n">
        <v>75.90000000000001</v>
      </c>
      <c r="C68" s="8" t="n">
        <v>42.6</v>
      </c>
      <c r="D68" s="8" t="n">
        <v>199.8</v>
      </c>
      <c r="E68" s="8" t="n">
        <v>135.2</v>
      </c>
    </row>
    <row r="69" spans="1:6">
      <c r="A69" s="4" t="s">
        <v>115</v>
      </c>
      <c r="B69" s="5" t="n">
        <v>0</v>
      </c>
      <c r="D69" s="5" t="n">
        <v>0</v>
      </c>
    </row>
    <row r="70" spans="1:6">
      <c r="A70" s="4" t="s">
        <v>116</v>
      </c>
      <c r="B70" s="8" t="n">
        <v>75.90000000000001</v>
      </c>
      <c r="D70" s="8" t="n">
        <v>199.8</v>
      </c>
    </row>
    <row r="71" spans="1:6">
      <c r="A71" s="4" t="s">
        <v>428</v>
      </c>
      <c r="B71" s="8" t="n">
        <v>20931.7</v>
      </c>
      <c r="D71" s="8" t="n">
        <v>20931.7</v>
      </c>
    </row>
    <row r="72" spans="1:6">
      <c r="A72" s="4" t="s">
        <v>435</v>
      </c>
    </row>
    <row r="73" spans="1:6">
      <c r="A73" s="3" t="s">
        <v>98</v>
      </c>
    </row>
    <row r="74" spans="1:6">
      <c r="A74" s="4" t="s">
        <v>99</v>
      </c>
      <c r="B74" s="8" t="n">
        <v>14.6</v>
      </c>
      <c r="C74" s="5" t="n">
        <v>14</v>
      </c>
      <c r="D74" s="8" t="n">
        <v>43.4</v>
      </c>
      <c r="E74" s="8" t="n">
        <v>43.8</v>
      </c>
    </row>
    <row r="75" spans="1:6">
      <c r="A75" s="4" t="s">
        <v>100</v>
      </c>
      <c r="B75" s="8" t="n">
        <v>33.5</v>
      </c>
      <c r="C75" s="8" t="n">
        <v>30.6</v>
      </c>
      <c r="D75" s="8" t="n">
        <v>97.8</v>
      </c>
      <c r="E75" s="8" t="n">
        <v>91.3</v>
      </c>
    </row>
    <row r="76" spans="1:6">
      <c r="A76" s="4" t="s">
        <v>101</v>
      </c>
      <c r="B76" s="8" t="n">
        <v>70.09999999999999</v>
      </c>
      <c r="C76" s="8" t="n">
        <v>66.40000000000001</v>
      </c>
      <c r="D76" s="8" t="n">
        <v>203.8</v>
      </c>
      <c r="E76" s="8" t="n">
        <v>195.6</v>
      </c>
    </row>
    <row r="77" spans="1:6">
      <c r="A77" s="4" t="s">
        <v>425</v>
      </c>
      <c r="B77" s="5" t="n">
        <v>0</v>
      </c>
      <c r="C77" s="5" t="n">
        <v>0</v>
      </c>
      <c r="D77" s="5" t="n">
        <v>0</v>
      </c>
      <c r="E77" s="5" t="n">
        <v>0</v>
      </c>
    </row>
    <row r="78" spans="1:6">
      <c r="A78" s="4" t="s">
        <v>426</v>
      </c>
      <c r="B78" s="5" t="n">
        <v>0</v>
      </c>
      <c r="C78" s="5" t="n">
        <v>0</v>
      </c>
      <c r="D78" s="5" t="n">
        <v>0</v>
      </c>
      <c r="E78" s="5" t="n">
        <v>0</v>
      </c>
    </row>
    <row r="79" spans="1:6">
      <c r="A79" s="4" t="s">
        <v>105</v>
      </c>
      <c r="B79" s="8" t="n">
        <v>118.2</v>
      </c>
      <c r="C79" s="5" t="n">
        <v>111</v>
      </c>
      <c r="D79" s="5" t="n">
        <v>345</v>
      </c>
      <c r="E79" s="8" t="n">
        <v>330.7</v>
      </c>
    </row>
    <row r="80" spans="1:6">
      <c r="A80" s="3" t="s">
        <v>106</v>
      </c>
    </row>
    <row r="81" spans="1:6">
      <c r="A81" s="4" t="s">
        <v>107</v>
      </c>
      <c r="B81" s="8" t="n">
        <v>64.5</v>
      </c>
      <c r="C81" s="8" t="n">
        <v>62.6</v>
      </c>
      <c r="D81" s="8" t="n">
        <v>196.2</v>
      </c>
      <c r="E81" s="8" t="n">
        <v>190.7</v>
      </c>
    </row>
    <row r="82" spans="1:6">
      <c r="A82" s="4" t="s">
        <v>108</v>
      </c>
      <c r="B82" s="8" t="n">
        <v>17.9</v>
      </c>
      <c r="C82" s="8" t="n">
        <v>16.7</v>
      </c>
      <c r="D82" s="8" t="n">
        <v>51.6</v>
      </c>
      <c r="E82" s="8" t="n">
        <v>45.6</v>
      </c>
    </row>
    <row r="83" spans="1:6">
      <c r="A83" s="4" t="s">
        <v>109</v>
      </c>
      <c r="B83" s="8" t="n">
        <v>14.4</v>
      </c>
      <c r="C83" s="8" t="n">
        <v>13.3</v>
      </c>
      <c r="D83" s="8" t="n">
        <v>44.4</v>
      </c>
      <c r="E83" s="8" t="n">
        <v>42.5</v>
      </c>
    </row>
    <row r="84" spans="1:6">
      <c r="A84" s="4" t="s">
        <v>110</v>
      </c>
      <c r="B84" s="5" t="n">
        <v>0</v>
      </c>
      <c r="C84" s="5" t="n">
        <v>0</v>
      </c>
      <c r="D84" s="5" t="n">
        <v>0</v>
      </c>
      <c r="E84" s="5" t="n">
        <v>0</v>
      </c>
    </row>
    <row r="85" spans="1:6">
      <c r="A85" s="4" t="s">
        <v>111</v>
      </c>
      <c r="B85" s="8" t="n">
        <v>96.8</v>
      </c>
      <c r="C85" s="8" t="n">
        <v>92.59999999999999</v>
      </c>
      <c r="D85" s="8" t="n">
        <v>292.2</v>
      </c>
      <c r="E85" s="8" t="n">
        <v>278.8</v>
      </c>
    </row>
    <row r="86" spans="1:6">
      <c r="A86" s="4" t="s">
        <v>427</v>
      </c>
      <c r="B86" s="8" t="n">
        <v>21.4</v>
      </c>
      <c r="C86" s="8" t="n">
        <v>18.4</v>
      </c>
      <c r="D86" s="8" t="n">
        <v>52.8</v>
      </c>
      <c r="E86" s="8" t="n">
        <v>51.9</v>
      </c>
    </row>
    <row r="87" spans="1:6">
      <c r="A87" s="4" t="s">
        <v>113</v>
      </c>
      <c r="B87" s="8" t="n">
        <v>4.6</v>
      </c>
      <c r="C87" s="8" t="n">
        <v>6.1</v>
      </c>
      <c r="D87" s="8" t="n">
        <v>11.5</v>
      </c>
      <c r="E87" s="8" t="n">
        <v>16.9</v>
      </c>
    </row>
    <row r="88" spans="1:6">
      <c r="A88" s="4" t="s">
        <v>114</v>
      </c>
      <c r="B88" s="8" t="n">
        <v>16.8</v>
      </c>
      <c r="C88" s="8" t="n">
        <v>12.3</v>
      </c>
      <c r="D88" s="8" t="n">
        <v>41.3</v>
      </c>
      <c r="E88" s="5" t="n">
        <v>35</v>
      </c>
    </row>
    <row r="89" spans="1:6">
      <c r="A89" s="4" t="s">
        <v>115</v>
      </c>
      <c r="B89" s="5" t="n">
        <v>0</v>
      </c>
      <c r="D89" s="5" t="n">
        <v>0</v>
      </c>
    </row>
    <row r="90" spans="1:6">
      <c r="A90" s="4" t="s">
        <v>116</v>
      </c>
      <c r="B90" s="8" t="n">
        <v>16.8</v>
      </c>
      <c r="D90" s="8" t="n">
        <v>41.3</v>
      </c>
    </row>
    <row r="91" spans="1:6">
      <c r="A91" s="4" t="s">
        <v>428</v>
      </c>
      <c r="B91" s="8" t="n">
        <v>7045.2</v>
      </c>
      <c r="D91" s="8" t="n">
        <v>7045.2</v>
      </c>
    </row>
    <row r="92" spans="1:6">
      <c r="A92" s="4" t="s">
        <v>436</v>
      </c>
    </row>
    <row r="93" spans="1:6">
      <c r="A93" s="3" t="s">
        <v>98</v>
      </c>
    </row>
    <row r="94" spans="1:6">
      <c r="A94" s="4" t="s">
        <v>99</v>
      </c>
      <c r="B94" s="5" t="n">
        <v>0</v>
      </c>
      <c r="C94" s="8" t="n">
        <v>0.1</v>
      </c>
      <c r="D94" s="8" t="n">
        <v>0.4</v>
      </c>
      <c r="E94" s="8" t="n">
        <v>5.3</v>
      </c>
    </row>
    <row r="95" spans="1:6">
      <c r="A95" s="4" t="s">
        <v>100</v>
      </c>
      <c r="B95" s="8" t="n">
        <v>0.3</v>
      </c>
      <c r="C95" s="8" t="n">
        <v>5.5</v>
      </c>
      <c r="D95" s="8" t="n">
        <v>2.4</v>
      </c>
      <c r="E95" s="8" t="n">
        <v>19.7</v>
      </c>
    </row>
    <row r="96" spans="1:6">
      <c r="A96" s="4" t="s">
        <v>101</v>
      </c>
      <c r="B96" s="8" t="n">
        <v>9.9</v>
      </c>
      <c r="C96" s="8" t="n">
        <v>9.5</v>
      </c>
      <c r="D96" s="8" t="n">
        <v>37.2</v>
      </c>
      <c r="E96" s="8" t="n">
        <v>33.7</v>
      </c>
    </row>
    <row r="97" spans="1:6">
      <c r="A97" s="4" t="s">
        <v>425</v>
      </c>
      <c r="B97" s="8" t="n">
        <v>-5.7</v>
      </c>
      <c r="C97" s="8" t="n">
        <v>8.5</v>
      </c>
      <c r="D97" s="8" t="n">
        <v>-16.6</v>
      </c>
      <c r="E97" s="8" t="n">
        <v>25.1</v>
      </c>
    </row>
    <row r="98" spans="1:6">
      <c r="A98" s="4" t="s">
        <v>426</v>
      </c>
      <c r="B98" s="8" t="n">
        <v>12.7</v>
      </c>
      <c r="C98" s="8" t="n">
        <v>23.1</v>
      </c>
      <c r="D98" s="8" t="n">
        <v>46.2</v>
      </c>
      <c r="E98" s="8" t="n">
        <v>83.5</v>
      </c>
    </row>
    <row r="99" spans="1:6">
      <c r="A99" s="4" t="s">
        <v>105</v>
      </c>
      <c r="B99" s="8" t="n">
        <v>17.2</v>
      </c>
      <c r="C99" s="8" t="n">
        <v>46.7</v>
      </c>
      <c r="D99" s="8" t="n">
        <v>69.59999999999999</v>
      </c>
      <c r="E99" s="8" t="n">
        <v>167.3</v>
      </c>
    </row>
    <row r="100" spans="1:6">
      <c r="A100" s="3" t="s">
        <v>106</v>
      </c>
    </row>
    <row r="101" spans="1:6">
      <c r="A101" s="4" t="s">
        <v>107</v>
      </c>
      <c r="B101" s="8" t="n">
        <v>-0.6</v>
      </c>
      <c r="C101" s="8" t="n">
        <v>-7.7</v>
      </c>
      <c r="D101" s="8" t="n">
        <v>-4.3</v>
      </c>
      <c r="E101" s="8" t="n">
        <v>-39.6</v>
      </c>
    </row>
    <row r="102" spans="1:6">
      <c r="A102" s="4" t="s">
        <v>108</v>
      </c>
      <c r="B102" s="5" t="n">
        <v>0</v>
      </c>
      <c r="C102" s="5" t="n">
        <v>0</v>
      </c>
      <c r="D102" s="5" t="n">
        <v>0</v>
      </c>
      <c r="E102" s="5" t="n">
        <v>0</v>
      </c>
    </row>
    <row r="103" spans="1:6">
      <c r="A103" s="4" t="s">
        <v>109</v>
      </c>
      <c r="B103" s="8" t="n">
        <v>60.4</v>
      </c>
      <c r="C103" s="8" t="n">
        <v>46.9</v>
      </c>
      <c r="D103" s="5" t="n">
        <v>224</v>
      </c>
      <c r="E103" s="8" t="n">
        <v>131.8</v>
      </c>
    </row>
    <row r="104" spans="1:6">
      <c r="A104" s="4" t="s">
        <v>110</v>
      </c>
      <c r="B104" s="8" t="n">
        <v>26.5</v>
      </c>
      <c r="C104" s="8" t="n">
        <v>12.2</v>
      </c>
      <c r="D104" s="5" t="n">
        <v>74</v>
      </c>
      <c r="E104" s="8" t="n">
        <v>37.2</v>
      </c>
    </row>
    <row r="105" spans="1:6">
      <c r="A105" s="4" t="s">
        <v>111</v>
      </c>
      <c r="B105" s="8" t="n">
        <v>86.3</v>
      </c>
      <c r="C105" s="8" t="n">
        <v>51.4</v>
      </c>
      <c r="D105" s="8" t="n">
        <v>293.7</v>
      </c>
      <c r="E105" s="8" t="n">
        <v>129.4</v>
      </c>
    </row>
    <row r="106" spans="1:6">
      <c r="A106" s="4" t="s">
        <v>427</v>
      </c>
      <c r="B106" s="8" t="n">
        <v>-69.09999999999999</v>
      </c>
      <c r="C106" s="8" t="n">
        <v>-4.7</v>
      </c>
      <c r="D106" s="8" t="n">
        <v>-224.1</v>
      </c>
      <c r="E106" s="8" t="n">
        <v>37.9</v>
      </c>
    </row>
    <row r="107" spans="1:6">
      <c r="A107" s="4" t="s">
        <v>113</v>
      </c>
      <c r="B107" s="5" t="n">
        <v>-10</v>
      </c>
      <c r="C107" s="8" t="n">
        <v>-2.8</v>
      </c>
      <c r="D107" s="8" t="n">
        <v>-45.8</v>
      </c>
      <c r="E107" s="8" t="n">
        <v>9.199999999999999</v>
      </c>
    </row>
    <row r="108" spans="1:6">
      <c r="A108" s="4" t="s">
        <v>114</v>
      </c>
      <c r="B108" s="8" t="n">
        <v>-59.1</v>
      </c>
      <c r="C108" s="8" t="n">
        <v>-1.9</v>
      </c>
      <c r="D108" s="8" t="n">
        <v>-178.3</v>
      </c>
      <c r="E108" s="8" t="n">
        <v>28.7</v>
      </c>
    </row>
    <row r="109" spans="1:6">
      <c r="A109" s="4" t="s">
        <v>115</v>
      </c>
      <c r="B109" s="8" t="n">
        <v>-4.7</v>
      </c>
      <c r="D109" s="8" t="n">
        <v>-9.5</v>
      </c>
    </row>
    <row r="110" spans="1:6">
      <c r="A110" s="4" t="s">
        <v>116</v>
      </c>
      <c r="B110" s="8" t="n">
        <v>-63.8</v>
      </c>
      <c r="D110" s="8" t="n">
        <v>-187.8</v>
      </c>
    </row>
    <row r="111" spans="1:6">
      <c r="A111" s="4" t="s">
        <v>428</v>
      </c>
      <c r="B111" s="8" t="n">
        <v>11223.8</v>
      </c>
      <c r="D111" s="8" t="n">
        <v>11223.8</v>
      </c>
    </row>
    <row r="112" spans="1:6">
      <c r="A112" s="4" t="s">
        <v>437</v>
      </c>
    </row>
    <row r="113" spans="1:6">
      <c r="A113" s="3" t="s">
        <v>98</v>
      </c>
    </row>
    <row r="114" spans="1:6">
      <c r="A114" s="4" t="s">
        <v>99</v>
      </c>
      <c r="B114" s="5" t="n">
        <v>0</v>
      </c>
      <c r="C114" s="5" t="n">
        <v>0</v>
      </c>
      <c r="D114" s="5" t="n">
        <v>0</v>
      </c>
      <c r="E114" s="5" t="n">
        <v>0</v>
      </c>
    </row>
    <row r="115" spans="1:6">
      <c r="A115" s="4" t="s">
        <v>100</v>
      </c>
      <c r="B115" s="8" t="n">
        <v>0.2</v>
      </c>
      <c r="C115" s="8" t="n">
        <v>4.5</v>
      </c>
      <c r="D115" s="5" t="n">
        <v>2</v>
      </c>
      <c r="E115" s="8" t="n">
        <v>16.3</v>
      </c>
    </row>
    <row r="116" spans="1:6">
      <c r="A116" s="4" t="s">
        <v>101</v>
      </c>
      <c r="B116" s="8" t="n">
        <v>9.300000000000001</v>
      </c>
      <c r="C116" s="8" t="n">
        <v>8.6</v>
      </c>
      <c r="D116" s="8" t="n">
        <v>34.9</v>
      </c>
      <c r="E116" s="5" t="n">
        <v>28</v>
      </c>
    </row>
    <row r="117" spans="1:6">
      <c r="A117" s="4" t="s">
        <v>425</v>
      </c>
      <c r="B117" s="8" t="n">
        <v>-5.7</v>
      </c>
      <c r="C117" s="8" t="n">
        <v>8.5</v>
      </c>
      <c r="D117" s="8" t="n">
        <v>-16.6</v>
      </c>
      <c r="E117" s="8" t="n">
        <v>25.1</v>
      </c>
    </row>
    <row r="118" spans="1:6">
      <c r="A118" s="4" t="s">
        <v>426</v>
      </c>
      <c r="B118" s="8" t="n">
        <v>12.7</v>
      </c>
      <c r="C118" s="8" t="n">
        <v>23.1</v>
      </c>
      <c r="D118" s="8" t="n">
        <v>46.2</v>
      </c>
      <c r="E118" s="8" t="n">
        <v>83.5</v>
      </c>
    </row>
    <row r="119" spans="1:6">
      <c r="A119" s="4" t="s">
        <v>105</v>
      </c>
      <c r="B119" s="8" t="n">
        <v>16.5</v>
      </c>
      <c r="C119" s="8" t="n">
        <v>44.7</v>
      </c>
      <c r="D119" s="8" t="n">
        <v>66.5</v>
      </c>
      <c r="E119" s="8" t="n">
        <v>152.9</v>
      </c>
    </row>
    <row r="120" spans="1:6">
      <c r="A120" s="3" t="s">
        <v>106</v>
      </c>
    </row>
    <row r="121" spans="1:6">
      <c r="A121" s="4" t="s">
        <v>107</v>
      </c>
      <c r="B121" s="5" t="n">
        <v>0</v>
      </c>
      <c r="C121" s="5" t="n">
        <v>0</v>
      </c>
      <c r="D121" s="5" t="n">
        <v>0</v>
      </c>
      <c r="E121" s="5" t="n">
        <v>0</v>
      </c>
    </row>
    <row r="122" spans="1:6">
      <c r="A122" s="4" t="s">
        <v>108</v>
      </c>
      <c r="B122" s="5" t="n">
        <v>0</v>
      </c>
      <c r="C122" s="5" t="n">
        <v>0</v>
      </c>
      <c r="D122" s="5" t="n">
        <v>0</v>
      </c>
      <c r="E122" s="5" t="n">
        <v>0</v>
      </c>
    </row>
    <row r="123" spans="1:6">
      <c r="A123" s="4" t="s">
        <v>109</v>
      </c>
      <c r="B123" s="8" t="n">
        <v>59.1</v>
      </c>
      <c r="C123" s="8" t="n">
        <v>38.2</v>
      </c>
      <c r="D123" s="8" t="n">
        <v>219.5</v>
      </c>
      <c r="E123" s="8" t="n">
        <v>95.7</v>
      </c>
    </row>
    <row r="124" spans="1:6">
      <c r="A124" s="4" t="s">
        <v>110</v>
      </c>
      <c r="B124" s="8" t="n">
        <v>26.5</v>
      </c>
      <c r="C124" s="8" t="n">
        <v>12.2</v>
      </c>
      <c r="D124" s="5" t="n">
        <v>74</v>
      </c>
      <c r="E124" s="8" t="n">
        <v>37.2</v>
      </c>
    </row>
    <row r="125" spans="1:6">
      <c r="A125" s="4" t="s">
        <v>111</v>
      </c>
      <c r="B125" s="8" t="n">
        <v>85.59999999999999</v>
      </c>
      <c r="C125" s="8" t="n">
        <v>50.4</v>
      </c>
      <c r="D125" s="8" t="n">
        <v>293.5</v>
      </c>
      <c r="E125" s="8" t="n">
        <v>132.9</v>
      </c>
    </row>
    <row r="126" spans="1:6">
      <c r="A126" s="4" t="s">
        <v>427</v>
      </c>
      <c r="B126" s="8" t="n">
        <v>-69.09999999999999</v>
      </c>
      <c r="C126" s="8" t="n">
        <v>-5.7</v>
      </c>
      <c r="D126" s="5" t="n">
        <v>-227</v>
      </c>
      <c r="E126" s="5" t="n">
        <v>20</v>
      </c>
    </row>
    <row r="127" spans="1:6">
      <c r="A127" s="4" t="s">
        <v>113</v>
      </c>
      <c r="B127" s="8" t="n">
        <v>-9.800000000000001</v>
      </c>
      <c r="C127" s="8" t="n">
        <v>-3.7</v>
      </c>
      <c r="D127" s="8" t="n">
        <v>-46.3</v>
      </c>
      <c r="E127" s="8" t="n">
        <v>2.8</v>
      </c>
    </row>
    <row r="128" spans="1:6">
      <c r="A128" s="4" t="s">
        <v>114</v>
      </c>
      <c r="B128" s="8" t="n">
        <v>-59.3</v>
      </c>
      <c r="C128" s="5" t="n">
        <v>-2</v>
      </c>
      <c r="D128" s="8" t="n">
        <v>-180.7</v>
      </c>
      <c r="E128" s="8" t="n">
        <v>17.2</v>
      </c>
    </row>
    <row r="129" spans="1:6">
      <c r="A129" s="4" t="s">
        <v>115</v>
      </c>
      <c r="B129" s="8" t="n">
        <v>-4.7</v>
      </c>
      <c r="D129" s="8" t="n">
        <v>-9.5</v>
      </c>
    </row>
    <row r="130" spans="1:6">
      <c r="A130" s="4" t="s">
        <v>116</v>
      </c>
      <c r="B130" s="5" t="n">
        <v>-64</v>
      </c>
      <c r="D130" s="8" t="n">
        <v>-190.2</v>
      </c>
    </row>
    <row r="131" spans="1:6">
      <c r="A131" s="4" t="s">
        <v>428</v>
      </c>
      <c r="B131" s="8" t="n">
        <v>11162.2</v>
      </c>
      <c r="D131" s="8" t="n">
        <v>11162.2</v>
      </c>
    </row>
    <row r="132" spans="1:6">
      <c r="A132" s="4" t="s">
        <v>438</v>
      </c>
    </row>
    <row r="133" spans="1:6">
      <c r="A133" s="3" t="s">
        <v>98</v>
      </c>
    </row>
    <row r="134" spans="1:6">
      <c r="A134" s="4" t="s">
        <v>99</v>
      </c>
      <c r="B134" s="5" t="n">
        <v>0</v>
      </c>
      <c r="C134" s="8" t="n">
        <v>0.1</v>
      </c>
      <c r="D134" s="8" t="n">
        <v>0.4</v>
      </c>
      <c r="E134" s="8" t="n">
        <v>5.3</v>
      </c>
    </row>
    <row r="135" spans="1:6">
      <c r="A135" s="4" t="s">
        <v>100</v>
      </c>
      <c r="B135" s="8" t="n">
        <v>0.1</v>
      </c>
      <c r="C135" s="5" t="n">
        <v>1</v>
      </c>
      <c r="D135" s="8" t="n">
        <v>0.4</v>
      </c>
      <c r="E135" s="8" t="n">
        <v>3.4</v>
      </c>
    </row>
    <row r="136" spans="1:6">
      <c r="A136" s="4" t="s">
        <v>101</v>
      </c>
      <c r="B136" s="8" t="n">
        <v>0.6</v>
      </c>
      <c r="C136" s="8" t="n">
        <v>0.9</v>
      </c>
      <c r="D136" s="8" t="n">
        <v>2.3</v>
      </c>
      <c r="E136" s="8" t="n">
        <v>5.7</v>
      </c>
    </row>
    <row r="137" spans="1:6">
      <c r="A137" s="4" t="s">
        <v>425</v>
      </c>
      <c r="B137" s="5" t="n">
        <v>0</v>
      </c>
      <c r="C137" s="5" t="n">
        <v>0</v>
      </c>
      <c r="D137" s="5" t="n">
        <v>0</v>
      </c>
      <c r="E137" s="5" t="n">
        <v>0</v>
      </c>
    </row>
    <row r="138" spans="1:6">
      <c r="A138" s="4" t="s">
        <v>426</v>
      </c>
      <c r="B138" s="5" t="n">
        <v>0</v>
      </c>
      <c r="C138" s="5" t="n">
        <v>0</v>
      </c>
      <c r="D138" s="5" t="n">
        <v>0</v>
      </c>
      <c r="E138" s="5" t="n">
        <v>0</v>
      </c>
    </row>
    <row r="139" spans="1:6">
      <c r="A139" s="4" t="s">
        <v>105</v>
      </c>
      <c r="B139" s="8" t="n">
        <v>0.7</v>
      </c>
      <c r="C139" s="5" t="n">
        <v>2</v>
      </c>
      <c r="D139" s="8" t="n">
        <v>3.1</v>
      </c>
      <c r="E139" s="8" t="n">
        <v>14.4</v>
      </c>
    </row>
    <row r="140" spans="1:6">
      <c r="A140" s="3" t="s">
        <v>106</v>
      </c>
    </row>
    <row r="141" spans="1:6">
      <c r="A141" s="4" t="s">
        <v>107</v>
      </c>
      <c r="B141" s="8" t="n">
        <v>-0.6</v>
      </c>
      <c r="C141" s="8" t="n">
        <v>-7.7</v>
      </c>
      <c r="D141" s="8" t="n">
        <v>-4.3</v>
      </c>
      <c r="E141" s="8" t="n">
        <v>-39.6</v>
      </c>
    </row>
    <row r="142" spans="1:6">
      <c r="A142" s="4" t="s">
        <v>108</v>
      </c>
      <c r="B142" s="5" t="n">
        <v>0</v>
      </c>
      <c r="C142" s="5" t="n">
        <v>0</v>
      </c>
      <c r="D142" s="5" t="n">
        <v>0</v>
      </c>
      <c r="E142" s="5" t="n">
        <v>0</v>
      </c>
    </row>
    <row r="143" spans="1:6">
      <c r="A143" s="4" t="s">
        <v>109</v>
      </c>
      <c r="B143" s="8" t="n">
        <v>1.3</v>
      </c>
      <c r="C143" s="8" t="n">
        <v>8.699999999999999</v>
      </c>
      <c r="D143" s="8" t="n">
        <v>4.5</v>
      </c>
      <c r="E143" s="8" t="n">
        <v>36.1</v>
      </c>
    </row>
    <row r="144" spans="1:6">
      <c r="A144" s="4" t="s">
        <v>110</v>
      </c>
      <c r="B144" s="5" t="n">
        <v>0</v>
      </c>
      <c r="C144" s="5" t="n">
        <v>0</v>
      </c>
      <c r="D144" s="5" t="n">
        <v>0</v>
      </c>
      <c r="E144" s="5" t="n">
        <v>0</v>
      </c>
    </row>
    <row r="145" spans="1:6">
      <c r="A145" s="4" t="s">
        <v>111</v>
      </c>
      <c r="B145" s="8" t="n">
        <v>0.7</v>
      </c>
      <c r="C145" s="5" t="n">
        <v>1</v>
      </c>
      <c r="D145" s="8" t="n">
        <v>0.2</v>
      </c>
      <c r="E145" s="8" t="n">
        <v>-3.5</v>
      </c>
    </row>
    <row r="146" spans="1:6">
      <c r="A146" s="4" t="s">
        <v>427</v>
      </c>
      <c r="B146" s="5" t="n">
        <v>0</v>
      </c>
      <c r="C146" s="5" t="n">
        <v>1</v>
      </c>
      <c r="D146" s="8" t="n">
        <v>2.9</v>
      </c>
      <c r="E146" s="8" t="n">
        <v>17.9</v>
      </c>
    </row>
    <row r="147" spans="1:6">
      <c r="A147" s="4" t="s">
        <v>113</v>
      </c>
      <c r="B147" s="8" t="n">
        <v>-0.2</v>
      </c>
      <c r="C147" s="8" t="n">
        <v>0.9</v>
      </c>
      <c r="D147" s="8" t="n">
        <v>0.5</v>
      </c>
      <c r="E147" s="8" t="n">
        <v>6.4</v>
      </c>
    </row>
    <row r="148" spans="1:6">
      <c r="A148" s="4" t="s">
        <v>114</v>
      </c>
      <c r="B148" s="8" t="n">
        <v>0.2</v>
      </c>
      <c r="C148" s="7" t="n">
        <v>0.1</v>
      </c>
      <c r="D148" s="8" t="n">
        <v>2.4</v>
      </c>
      <c r="E148" s="7" t="n">
        <v>11.5</v>
      </c>
    </row>
    <row r="149" spans="1:6">
      <c r="A149" s="4" t="s">
        <v>115</v>
      </c>
      <c r="B149" s="5" t="n">
        <v>0</v>
      </c>
      <c r="D149" s="5" t="n">
        <v>0</v>
      </c>
    </row>
    <row r="150" spans="1:6">
      <c r="A150" s="4" t="s">
        <v>116</v>
      </c>
      <c r="B150" s="8" t="n">
        <v>0.2</v>
      </c>
      <c r="D150" s="8" t="n">
        <v>2.4</v>
      </c>
    </row>
    <row r="151" spans="1:6">
      <c r="A151" s="4" t="s">
        <v>428</v>
      </c>
      <c r="B151" s="7" t="n">
        <v>61.6</v>
      </c>
      <c r="D151" s="7" t="n">
        <v>6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7</v>
      </c>
    </row>
    <row r="3" spans="1:3">
      <c r="A3" s="4" t="s">
        <v>440</v>
      </c>
    </row>
    <row r="4" spans="1:3">
      <c r="A4" s="3" t="s">
        <v>441</v>
      </c>
    </row>
    <row r="5" spans="1:3">
      <c r="A5" s="4" t="s">
        <v>366</v>
      </c>
      <c r="B5" s="4" t="s">
        <v>442</v>
      </c>
      <c r="C5" s="4" t="s">
        <v>443</v>
      </c>
    </row>
    <row r="6" spans="1:3">
      <c r="A6" s="4" t="s">
        <v>444</v>
      </c>
    </row>
    <row r="7" spans="1:3">
      <c r="A7" s="3" t="s">
        <v>441</v>
      </c>
    </row>
    <row r="8" spans="1:3">
      <c r="A8" s="4" t="s">
        <v>366</v>
      </c>
      <c r="B8" s="4" t="s">
        <v>445</v>
      </c>
      <c r="C8" s="4" t="s">
        <v>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47</v>
      </c>
      <c r="B1" s="2" t="s">
        <v>96</v>
      </c>
      <c r="C1" s="2" t="s">
        <v>1</v>
      </c>
    </row>
    <row r="2" spans="1:4">
      <c r="B2" s="2" t="s">
        <v>2</v>
      </c>
      <c r="C2" s="2" t="s">
        <v>2</v>
      </c>
      <c r="D2" s="2" t="s">
        <v>27</v>
      </c>
    </row>
    <row r="3" spans="1:4">
      <c r="A3" s="3" t="s">
        <v>448</v>
      </c>
    </row>
    <row r="4" spans="1:4">
      <c r="A4" s="4" t="s">
        <v>449</v>
      </c>
      <c r="B4" s="7" t="n">
        <v>148.6</v>
      </c>
      <c r="C4" s="7" t="n">
        <v>148.6</v>
      </c>
    </row>
    <row r="5" spans="1:4">
      <c r="A5" s="4" t="s">
        <v>450</v>
      </c>
      <c r="B5" s="8" t="n">
        <v>91.5</v>
      </c>
      <c r="C5" s="8" t="n">
        <v>91.5</v>
      </c>
    </row>
    <row r="6" spans="1:4">
      <c r="A6" s="4" t="s">
        <v>451</v>
      </c>
      <c r="B6" s="8" t="n">
        <v>642.8</v>
      </c>
      <c r="C6" s="8" t="n">
        <v>642.8</v>
      </c>
      <c r="D6" s="7" t="n">
        <v>288.6</v>
      </c>
    </row>
    <row r="7" spans="1:4">
      <c r="A7" s="4" t="s">
        <v>434</v>
      </c>
    </row>
    <row r="8" spans="1:4">
      <c r="A8" s="3" t="s">
        <v>448</v>
      </c>
    </row>
    <row r="9" spans="1:4">
      <c r="A9" s="4" t="s">
        <v>452</v>
      </c>
      <c r="B9" s="8" t="n">
        <v>48.5</v>
      </c>
      <c r="C9" s="8" t="n">
        <v>208.8</v>
      </c>
    </row>
    <row r="10" spans="1:4">
      <c r="A10" s="4" t="s">
        <v>397</v>
      </c>
    </row>
    <row r="11" spans="1:4">
      <c r="A11" s="3" t="s">
        <v>448</v>
      </c>
    </row>
    <row r="12" spans="1:4">
      <c r="A12" s="4" t="s">
        <v>452</v>
      </c>
      <c r="B12" s="8" t="n">
        <v>147.4</v>
      </c>
      <c r="C12" s="7" t="n">
        <v>471.2</v>
      </c>
    </row>
    <row r="13" spans="1:4">
      <c r="A13" s="4" t="s">
        <v>453</v>
      </c>
    </row>
    <row r="14" spans="1:4">
      <c r="A14" s="3" t="s">
        <v>448</v>
      </c>
    </row>
    <row r="15" spans="1:4">
      <c r="A15" s="4" t="s">
        <v>366</v>
      </c>
      <c r="C15" s="4" t="s">
        <v>454</v>
      </c>
    </row>
    <row r="16" spans="1:4">
      <c r="A16" s="4" t="s">
        <v>365</v>
      </c>
    </row>
    <row r="17" spans="1:4">
      <c r="A17" s="3" t="s">
        <v>448</v>
      </c>
    </row>
    <row r="18" spans="1:4">
      <c r="A18" s="4" t="s">
        <v>366</v>
      </c>
      <c r="C18" s="4" t="s">
        <v>367</v>
      </c>
    </row>
    <row r="19" spans="1:4">
      <c r="A19" s="4" t="s">
        <v>455</v>
      </c>
      <c r="B19" s="8" t="n">
        <v>4.9</v>
      </c>
      <c r="C19" s="7" t="n">
        <v>12.5</v>
      </c>
    </row>
    <row r="20" spans="1:4">
      <c r="A20" s="4" t="s">
        <v>451</v>
      </c>
      <c r="B20" s="7" t="n">
        <v>11.2</v>
      </c>
      <c r="C20" s="7" t="n">
        <v>1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457</v>
      </c>
    </row>
    <row r="2" spans="1:3">
      <c r="B2" s="2" t="s">
        <v>2</v>
      </c>
      <c r="C2" s="2" t="s">
        <v>27</v>
      </c>
    </row>
    <row r="3" spans="1:3">
      <c r="A3" s="3" t="s">
        <v>458</v>
      </c>
    </row>
    <row r="4" spans="1:3">
      <c r="A4" s="4" t="s">
        <v>459</v>
      </c>
      <c r="B4" s="7" t="n">
        <v>10669.2</v>
      </c>
      <c r="C4" s="7" t="n">
        <v>8756.5</v>
      </c>
    </row>
    <row r="5" spans="1:3">
      <c r="A5" s="4" t="s">
        <v>460</v>
      </c>
      <c r="B5" s="8" t="n">
        <v>11116.6</v>
      </c>
      <c r="C5" s="8" t="n">
        <v>9662.6</v>
      </c>
    </row>
    <row r="6" spans="1:3">
      <c r="A6" s="4" t="s">
        <v>461</v>
      </c>
      <c r="C6" s="8" t="n">
        <v>316.3</v>
      </c>
    </row>
    <row r="7" spans="1:3">
      <c r="A7" s="4" t="s">
        <v>462</v>
      </c>
      <c r="C7" s="5" t="n">
        <v>368</v>
      </c>
    </row>
    <row r="8" spans="1:3">
      <c r="A8" s="4" t="s">
        <v>463</v>
      </c>
    </row>
    <row r="9" spans="1:3">
      <c r="A9" s="3" t="s">
        <v>458</v>
      </c>
    </row>
    <row r="10" spans="1:3">
      <c r="A10" s="4" t="s">
        <v>459</v>
      </c>
      <c r="B10" s="8" t="n">
        <v>10669.2</v>
      </c>
      <c r="C10" s="8" t="n">
        <v>8756.5</v>
      </c>
    </row>
    <row r="11" spans="1:3">
      <c r="A11" s="4" t="s">
        <v>464</v>
      </c>
      <c r="B11" s="8" t="n">
        <v>549.7</v>
      </c>
      <c r="C11" s="8" t="n">
        <v>924.8</v>
      </c>
    </row>
    <row r="12" spans="1:3">
      <c r="A12" s="4" t="s">
        <v>465</v>
      </c>
      <c r="B12" s="8" t="n">
        <v>-102.3</v>
      </c>
      <c r="C12" s="8" t="n">
        <v>-18.7</v>
      </c>
    </row>
    <row r="13" spans="1:3">
      <c r="A13" s="4" t="s">
        <v>460</v>
      </c>
      <c r="B13" s="8" t="n">
        <v>11116.6</v>
      </c>
      <c r="C13" s="8" t="n">
        <v>9662.6</v>
      </c>
    </row>
    <row r="14" spans="1:3">
      <c r="A14" s="4" t="s">
        <v>466</v>
      </c>
      <c r="B14" s="8" t="n">
        <v>20.7</v>
      </c>
      <c r="C14" s="8" t="n">
        <v>27.6</v>
      </c>
    </row>
    <row r="15" spans="1:3">
      <c r="A15" s="4" t="s">
        <v>467</v>
      </c>
    </row>
    <row r="16" spans="1:3">
      <c r="A16" s="3" t="s">
        <v>458</v>
      </c>
    </row>
    <row r="17" spans="1:3">
      <c r="A17" s="4" t="s">
        <v>459</v>
      </c>
      <c r="B17" s="8" t="n">
        <v>333.9</v>
      </c>
      <c r="C17" s="8" t="n">
        <v>180.6</v>
      </c>
    </row>
    <row r="18" spans="1:3">
      <c r="A18" s="4" t="s">
        <v>464</v>
      </c>
      <c r="B18" s="5" t="n">
        <v>2</v>
      </c>
      <c r="C18" s="8" t="n">
        <v>3.2</v>
      </c>
    </row>
    <row r="19" spans="1:3">
      <c r="A19" s="4" t="s">
        <v>465</v>
      </c>
      <c r="B19" s="8" t="n">
        <v>-3.3</v>
      </c>
      <c r="C19" s="8" t="n">
        <v>-1.2</v>
      </c>
    </row>
    <row r="20" spans="1:3">
      <c r="A20" s="4" t="s">
        <v>460</v>
      </c>
      <c r="B20" s="8" t="n">
        <v>332.6</v>
      </c>
      <c r="C20" s="8" t="n">
        <v>182.6</v>
      </c>
    </row>
    <row r="21" spans="1:3">
      <c r="A21" s="4" t="s">
        <v>466</v>
      </c>
      <c r="B21" s="5" t="n">
        <v>0</v>
      </c>
      <c r="C21" s="5" t="n">
        <v>0</v>
      </c>
    </row>
    <row r="22" spans="1:3">
      <c r="A22" s="4" t="s">
        <v>468</v>
      </c>
    </row>
    <row r="23" spans="1:3">
      <c r="A23" s="3" t="s">
        <v>458</v>
      </c>
    </row>
    <row r="24" spans="1:3">
      <c r="A24" s="4" t="s">
        <v>459</v>
      </c>
      <c r="B24" s="8" t="n">
        <v>226.7</v>
      </c>
      <c r="C24" s="8" t="n">
        <v>302.3</v>
      </c>
    </row>
    <row r="25" spans="1:3">
      <c r="A25" s="4" t="s">
        <v>464</v>
      </c>
      <c r="B25" s="8" t="n">
        <v>15.6</v>
      </c>
      <c r="C25" s="5" t="n">
        <v>24</v>
      </c>
    </row>
    <row r="26" spans="1:3">
      <c r="A26" s="4" t="s">
        <v>465</v>
      </c>
      <c r="B26" s="8" t="n">
        <v>-0.9</v>
      </c>
      <c r="C26" s="8" t="n">
        <v>-0.1</v>
      </c>
    </row>
    <row r="27" spans="1:3">
      <c r="A27" s="4" t="s">
        <v>460</v>
      </c>
      <c r="B27" s="8" t="n">
        <v>241.4</v>
      </c>
      <c r="C27" s="8" t="n">
        <v>326.2</v>
      </c>
    </row>
    <row r="28" spans="1:3">
      <c r="A28" s="4" t="s">
        <v>466</v>
      </c>
      <c r="B28" s="5" t="n">
        <v>0</v>
      </c>
      <c r="C28" s="5" t="n">
        <v>0</v>
      </c>
    </row>
    <row r="29" spans="1:3">
      <c r="A29" s="4" t="s">
        <v>469</v>
      </c>
    </row>
    <row r="30" spans="1:3">
      <c r="A30" s="3" t="s">
        <v>458</v>
      </c>
    </row>
    <row r="31" spans="1:3">
      <c r="A31" s="4" t="s">
        <v>459</v>
      </c>
      <c r="B31" s="8" t="n">
        <v>846.6</v>
      </c>
      <c r="C31" s="8" t="n">
        <v>524.8</v>
      </c>
    </row>
    <row r="32" spans="1:3">
      <c r="A32" s="4" t="s">
        <v>464</v>
      </c>
      <c r="B32" s="8" t="n">
        <v>51.2</v>
      </c>
      <c r="C32" s="8" t="n">
        <v>72.3</v>
      </c>
    </row>
    <row r="33" spans="1:3">
      <c r="A33" s="4" t="s">
        <v>465</v>
      </c>
      <c r="B33" s="8" t="n">
        <v>-3.1</v>
      </c>
      <c r="C33" s="8" t="n">
        <v>-0.3</v>
      </c>
    </row>
    <row r="34" spans="1:3">
      <c r="A34" s="4" t="s">
        <v>460</v>
      </c>
      <c r="B34" s="8" t="n">
        <v>894.7</v>
      </c>
      <c r="C34" s="8" t="n">
        <v>596.8</v>
      </c>
    </row>
    <row r="35" spans="1:3">
      <c r="A35" s="4" t="s">
        <v>466</v>
      </c>
      <c r="B35" s="5" t="n">
        <v>0</v>
      </c>
      <c r="C35" s="5" t="n">
        <v>0</v>
      </c>
    </row>
    <row r="36" spans="1:3">
      <c r="A36" s="4" t="s">
        <v>470</v>
      </c>
    </row>
    <row r="37" spans="1:3">
      <c r="A37" s="3" t="s">
        <v>458</v>
      </c>
    </row>
    <row r="38" spans="1:3">
      <c r="A38" s="4" t="s">
        <v>459</v>
      </c>
      <c r="B38" s="8" t="n">
        <v>502.5</v>
      </c>
      <c r="C38" s="8" t="n">
        <v>188.4</v>
      </c>
    </row>
    <row r="39" spans="1:3">
      <c r="A39" s="4" t="s">
        <v>464</v>
      </c>
      <c r="B39" s="8" t="n">
        <v>1.2</v>
      </c>
      <c r="C39" s="8" t="n">
        <v>1.9</v>
      </c>
    </row>
    <row r="40" spans="1:3">
      <c r="A40" s="4" t="s">
        <v>465</v>
      </c>
      <c r="B40" s="5" t="n">
        <v>-1</v>
      </c>
      <c r="C40" s="8" t="n">
        <v>-0.1</v>
      </c>
    </row>
    <row r="41" spans="1:3">
      <c r="A41" s="4" t="s">
        <v>460</v>
      </c>
      <c r="B41" s="8" t="n">
        <v>502.7</v>
      </c>
      <c r="C41" s="8" t="n">
        <v>190.2</v>
      </c>
    </row>
    <row r="42" spans="1:3">
      <c r="A42" s="4" t="s">
        <v>466</v>
      </c>
      <c r="B42" s="5" t="n">
        <v>0</v>
      </c>
      <c r="C42" s="5" t="n">
        <v>1</v>
      </c>
    </row>
    <row r="43" spans="1:3">
      <c r="A43" s="4" t="s">
        <v>471</v>
      </c>
    </row>
    <row r="44" spans="1:3">
      <c r="A44" s="3" t="s">
        <v>458</v>
      </c>
    </row>
    <row r="45" spans="1:3">
      <c r="A45" s="4" t="s">
        <v>459</v>
      </c>
      <c r="B45" s="8" t="n">
        <v>256.3</v>
      </c>
      <c r="C45" s="8" t="n">
        <v>38.6</v>
      </c>
    </row>
    <row r="46" spans="1:3">
      <c r="A46" s="4" t="s">
        <v>464</v>
      </c>
      <c r="B46" s="8" t="n">
        <v>0.4</v>
      </c>
      <c r="C46" s="8" t="n">
        <v>0.2</v>
      </c>
    </row>
    <row r="47" spans="1:3">
      <c r="A47" s="4" t="s">
        <v>465</v>
      </c>
      <c r="B47" s="8" t="n">
        <v>-3.5</v>
      </c>
      <c r="C47" s="8" t="n">
        <v>-0.7</v>
      </c>
    </row>
    <row r="48" spans="1:3">
      <c r="A48" s="4" t="s">
        <v>460</v>
      </c>
      <c r="B48" s="8" t="n">
        <v>253.2</v>
      </c>
      <c r="C48" s="8" t="n">
        <v>38.1</v>
      </c>
    </row>
    <row r="49" spans="1:3">
      <c r="A49" s="4" t="s">
        <v>466</v>
      </c>
      <c r="B49" s="5" t="n">
        <v>0</v>
      </c>
      <c r="C49" s="5" t="n">
        <v>0</v>
      </c>
    </row>
    <row r="50" spans="1:3">
      <c r="A50" s="4" t="s">
        <v>472</v>
      </c>
    </row>
    <row r="51" spans="1:3">
      <c r="A51" s="3" t="s">
        <v>458</v>
      </c>
    </row>
    <row r="52" spans="1:3">
      <c r="A52" s="4" t="s">
        <v>459</v>
      </c>
      <c r="B52" s="8" t="n">
        <v>1248.4</v>
      </c>
      <c r="C52" s="8" t="n">
        <v>1084.2</v>
      </c>
    </row>
    <row r="53" spans="1:3">
      <c r="A53" s="4" t="s">
        <v>464</v>
      </c>
      <c r="B53" s="8" t="n">
        <v>12.3</v>
      </c>
      <c r="C53" s="8" t="n">
        <v>32.5</v>
      </c>
    </row>
    <row r="54" spans="1:3">
      <c r="A54" s="4" t="s">
        <v>465</v>
      </c>
      <c r="B54" s="5" t="n">
        <v>-29</v>
      </c>
      <c r="C54" s="8" t="n">
        <v>-7.3</v>
      </c>
    </row>
    <row r="55" spans="1:3">
      <c r="A55" s="4" t="s">
        <v>460</v>
      </c>
      <c r="B55" s="8" t="n">
        <v>1231.7</v>
      </c>
      <c r="C55" s="8" t="n">
        <v>1109.4</v>
      </c>
    </row>
    <row r="56" spans="1:3">
      <c r="A56" s="4" t="s">
        <v>466</v>
      </c>
      <c r="B56" s="8" t="n">
        <v>5.3</v>
      </c>
      <c r="C56" s="8" t="n">
        <v>9.199999999999999</v>
      </c>
    </row>
    <row r="57" spans="1:3">
      <c r="A57" s="4" t="s">
        <v>473</v>
      </c>
    </row>
    <row r="58" spans="1:3">
      <c r="A58" s="3" t="s">
        <v>458</v>
      </c>
    </row>
    <row r="59" spans="1:3">
      <c r="A59" s="4" t="s">
        <v>459</v>
      </c>
      <c r="B59" s="8" t="n">
        <v>5207.6</v>
      </c>
      <c r="C59" s="8" t="n">
        <v>4774.2</v>
      </c>
    </row>
    <row r="60" spans="1:3">
      <c r="A60" s="4" t="s">
        <v>464</v>
      </c>
      <c r="B60" s="8" t="n">
        <v>345.9</v>
      </c>
      <c r="C60" s="8" t="n">
        <v>602.1</v>
      </c>
    </row>
    <row r="61" spans="1:3">
      <c r="A61" s="4" t="s">
        <v>465</v>
      </c>
      <c r="B61" s="8" t="n">
        <v>-44.3</v>
      </c>
      <c r="C61" s="5" t="n">
        <v>-5</v>
      </c>
    </row>
    <row r="62" spans="1:3">
      <c r="A62" s="4" t="s">
        <v>460</v>
      </c>
      <c r="B62" s="8" t="n">
        <v>5509.2</v>
      </c>
      <c r="C62" s="8" t="n">
        <v>5371.3</v>
      </c>
    </row>
    <row r="63" spans="1:3">
      <c r="A63" s="4" t="s">
        <v>466</v>
      </c>
      <c r="B63" s="8" t="n">
        <v>15.4</v>
      </c>
      <c r="C63" s="8" t="n">
        <v>17.4</v>
      </c>
    </row>
    <row r="64" spans="1:3">
      <c r="A64" s="4" t="s">
        <v>474</v>
      </c>
    </row>
    <row r="65" spans="1:3">
      <c r="A65" s="3" t="s">
        <v>458</v>
      </c>
    </row>
    <row r="66" spans="1:3">
      <c r="A66" s="4" t="s">
        <v>459</v>
      </c>
      <c r="B66" s="8" t="n">
        <v>2047.2</v>
      </c>
      <c r="C66" s="8" t="n">
        <v>1663.4</v>
      </c>
    </row>
    <row r="67" spans="1:3">
      <c r="A67" s="4" t="s">
        <v>464</v>
      </c>
      <c r="B67" s="8" t="n">
        <v>121.1</v>
      </c>
      <c r="C67" s="8" t="n">
        <v>188.6</v>
      </c>
    </row>
    <row r="68" spans="1:3">
      <c r="A68" s="4" t="s">
        <v>465</v>
      </c>
      <c r="B68" s="8" t="n">
        <v>-17.2</v>
      </c>
      <c r="C68" s="5" t="n">
        <v>-4</v>
      </c>
    </row>
    <row r="69" spans="1:3">
      <c r="A69" s="4" t="s">
        <v>460</v>
      </c>
      <c r="B69" s="8" t="n">
        <v>2151.1</v>
      </c>
      <c r="C69" s="5" t="n">
        <v>1848</v>
      </c>
    </row>
    <row r="70" spans="1:3">
      <c r="A70" s="4" t="s">
        <v>466</v>
      </c>
      <c r="B70" s="9" t="n">
        <v>0</v>
      </c>
      <c r="C70" s="5" t="n">
        <v>0</v>
      </c>
    </row>
    <row r="71" spans="1:3">
      <c r="A71" s="4" t="s">
        <v>181</v>
      </c>
    </row>
    <row r="72" spans="1:3">
      <c r="A72" s="3" t="s">
        <v>458</v>
      </c>
    </row>
    <row r="73" spans="1:3">
      <c r="A73" s="4" t="s">
        <v>466</v>
      </c>
      <c r="C73" s="5" t="n">
        <v>0</v>
      </c>
    </row>
    <row r="74" spans="1:3">
      <c r="A74" s="4" t="s">
        <v>461</v>
      </c>
      <c r="C74" s="8" t="n">
        <v>316.3</v>
      </c>
    </row>
    <row r="75" spans="1:3">
      <c r="A75" s="4" t="s">
        <v>475</v>
      </c>
      <c r="C75" s="8" t="n">
        <v>52.2</v>
      </c>
    </row>
    <row r="76" spans="1:3">
      <c r="A76" s="4" t="s">
        <v>476</v>
      </c>
      <c r="C76" s="8" t="n">
        <v>-0.5</v>
      </c>
    </row>
    <row r="77" spans="1:3">
      <c r="A77" s="4" t="s">
        <v>462</v>
      </c>
      <c r="C77" s="5" t="n">
        <v>368</v>
      </c>
    </row>
    <row r="78" spans="1:3">
      <c r="A78" s="4" t="s">
        <v>477</v>
      </c>
    </row>
    <row r="79" spans="1:3">
      <c r="A79" s="3" t="s">
        <v>458</v>
      </c>
    </row>
    <row r="80" spans="1:3">
      <c r="A80" s="4" t="s">
        <v>466</v>
      </c>
      <c r="C80" s="5" t="n">
        <v>0</v>
      </c>
    </row>
    <row r="81" spans="1:3">
      <c r="A81" s="4" t="s">
        <v>461</v>
      </c>
      <c r="C81" s="8" t="n">
        <v>9.300000000000001</v>
      </c>
    </row>
    <row r="82" spans="1:3">
      <c r="A82" s="4" t="s">
        <v>475</v>
      </c>
      <c r="C82" s="8" t="n">
        <v>8.4</v>
      </c>
    </row>
    <row r="83" spans="1:3">
      <c r="A83" s="4" t="s">
        <v>476</v>
      </c>
      <c r="C83" s="5" t="n">
        <v>0</v>
      </c>
    </row>
    <row r="84" spans="1:3">
      <c r="A84" s="4" t="s">
        <v>462</v>
      </c>
      <c r="C84" s="8" t="n">
        <v>17.7</v>
      </c>
    </row>
    <row r="85" spans="1:3">
      <c r="A85" s="4" t="s">
        <v>478</v>
      </c>
    </row>
    <row r="86" spans="1:3">
      <c r="A86" s="3" t="s">
        <v>458</v>
      </c>
    </row>
    <row r="87" spans="1:3">
      <c r="A87" s="4" t="s">
        <v>466</v>
      </c>
      <c r="C87" s="5" t="n">
        <v>0</v>
      </c>
    </row>
    <row r="88" spans="1:3">
      <c r="A88" s="4" t="s">
        <v>461</v>
      </c>
      <c r="C88" s="5" t="n">
        <v>307</v>
      </c>
    </row>
    <row r="89" spans="1:3">
      <c r="A89" s="4" t="s">
        <v>475</v>
      </c>
      <c r="C89" s="8" t="n">
        <v>43.8</v>
      </c>
    </row>
    <row r="90" spans="1:3">
      <c r="A90" s="4" t="s">
        <v>476</v>
      </c>
      <c r="C90" s="8" t="n">
        <v>-0.5</v>
      </c>
    </row>
    <row r="91" spans="1:3">
      <c r="A91" s="4" t="s">
        <v>462</v>
      </c>
      <c r="C91" s="7" t="n">
        <v>3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479</v>
      </c>
      <c r="B1" s="2" t="s">
        <v>1</v>
      </c>
      <c r="C1" s="2" t="s">
        <v>457</v>
      </c>
    </row>
    <row r="2" spans="1:3">
      <c r="B2" s="2" t="s">
        <v>480</v>
      </c>
      <c r="C2" s="2" t="s">
        <v>481</v>
      </c>
    </row>
    <row r="3" spans="1:3">
      <c r="A3" s="3" t="s">
        <v>482</v>
      </c>
    </row>
    <row r="4" spans="1:3">
      <c r="A4" s="4" t="s">
        <v>483</v>
      </c>
      <c r="B4" s="5" t="n">
        <v>0</v>
      </c>
      <c r="C4" s="5" t="n">
        <v>0</v>
      </c>
    </row>
    <row r="5" spans="1:3">
      <c r="A5" s="4" t="s">
        <v>484</v>
      </c>
      <c r="B5" s="4" t="s">
        <v>485</v>
      </c>
      <c r="C5" s="4" t="s">
        <v>486</v>
      </c>
    </row>
    <row r="6" spans="1:3">
      <c r="A6" s="4" t="s">
        <v>487</v>
      </c>
      <c r="B6" s="7" t="n">
        <v>58.5</v>
      </c>
      <c r="C6" s="7" t="n">
        <v>137.7</v>
      </c>
    </row>
    <row r="7" spans="1:3">
      <c r="A7" s="4" t="s">
        <v>488</v>
      </c>
      <c r="B7" s="4" t="s">
        <v>489</v>
      </c>
      <c r="C7" s="4" t="s">
        <v>490</v>
      </c>
    </row>
    <row r="8" spans="1:3">
      <c r="A8" s="4" t="s">
        <v>491</v>
      </c>
      <c r="B8" s="7" t="n">
        <v>11116.6</v>
      </c>
      <c r="C8" s="7" t="n">
        <v>9662.6</v>
      </c>
    </row>
    <row r="9" spans="1:3">
      <c r="A9" s="4" t="s">
        <v>492</v>
      </c>
      <c r="B9" s="4" t="s">
        <v>493</v>
      </c>
      <c r="C9" s="4" t="s">
        <v>494</v>
      </c>
    </row>
    <row r="10" spans="1:3">
      <c r="A10" s="4" t="s">
        <v>495</v>
      </c>
      <c r="B10" s="4" t="s">
        <v>496</v>
      </c>
      <c r="C10" s="4" t="s">
        <v>497</v>
      </c>
    </row>
    <row r="11" spans="1:3">
      <c r="A11" s="4" t="s">
        <v>498</v>
      </c>
      <c r="B11" s="5" t="n">
        <v>2501</v>
      </c>
      <c r="C11" s="5" t="n">
        <v>679</v>
      </c>
    </row>
    <row r="12" spans="1:3">
      <c r="A12" s="4" t="s">
        <v>499</v>
      </c>
      <c r="B12" s="4" t="s">
        <v>500</v>
      </c>
    </row>
    <row r="13" spans="1:3">
      <c r="A13" s="4" t="s">
        <v>501</v>
      </c>
    </row>
    <row r="14" spans="1:3">
      <c r="A14" s="3" t="s">
        <v>482</v>
      </c>
    </row>
    <row r="15" spans="1:3">
      <c r="A15" s="4" t="s">
        <v>502</v>
      </c>
      <c r="B15" s="7" t="n">
        <v>0.1</v>
      </c>
      <c r="C15" s="7" t="n">
        <v>0.1</v>
      </c>
    </row>
    <row r="16" spans="1:3">
      <c r="A16" s="4" t="s">
        <v>503</v>
      </c>
    </row>
    <row r="17" spans="1:3">
      <c r="A17" s="3" t="s">
        <v>482</v>
      </c>
    </row>
    <row r="18" spans="1:3">
      <c r="A18" s="4" t="s">
        <v>502</v>
      </c>
      <c r="B18" s="8" t="n">
        <v>12.6</v>
      </c>
      <c r="C18" s="8" t="n">
        <v>12.7</v>
      </c>
    </row>
    <row r="19" spans="1:3">
      <c r="A19" s="4" t="s">
        <v>181</v>
      </c>
    </row>
    <row r="20" spans="1:3">
      <c r="A20" s="3" t="s">
        <v>482</v>
      </c>
    </row>
    <row r="21" spans="1:3">
      <c r="A21" s="4" t="s">
        <v>504</v>
      </c>
      <c r="B21" s="8" t="n">
        <v>51.7</v>
      </c>
      <c r="C21" s="8" t="n">
        <v>36.1</v>
      </c>
    </row>
    <row r="22" spans="1:3">
      <c r="A22" s="4" t="s">
        <v>505</v>
      </c>
    </row>
    <row r="23" spans="1:3">
      <c r="A23" s="3" t="s">
        <v>482</v>
      </c>
    </row>
    <row r="24" spans="1:3">
      <c r="A24" s="4" t="s">
        <v>491</v>
      </c>
      <c r="B24" s="8" t="n">
        <v>766.8</v>
      </c>
    </row>
    <row r="25" spans="1:3">
      <c r="A25" s="4" t="s">
        <v>506</v>
      </c>
      <c r="B25" s="9" t="n">
        <v>27</v>
      </c>
      <c r="C25" s="8" t="n">
        <v>58.9</v>
      </c>
    </row>
    <row r="26" spans="1:3">
      <c r="A26" s="4" t="s">
        <v>491</v>
      </c>
      <c r="C26" s="7" t="n">
        <v>578.4</v>
      </c>
    </row>
    <row r="27" spans="1:3">
      <c r="A27" s="4" t="s">
        <v>507</v>
      </c>
    </row>
    <row r="28" spans="1:3">
      <c r="A28" s="3" t="s">
        <v>482</v>
      </c>
    </row>
    <row r="29" spans="1:3">
      <c r="A29" s="4" t="s">
        <v>508</v>
      </c>
      <c r="B29" s="4" t="s">
        <v>509</v>
      </c>
      <c r="C29" s="4" t="s">
        <v>510</v>
      </c>
    </row>
    <row r="30" spans="1:3">
      <c r="A30" s="4" t="s">
        <v>511</v>
      </c>
    </row>
    <row r="31" spans="1:3">
      <c r="A31" s="3" t="s">
        <v>482</v>
      </c>
    </row>
    <row r="32" spans="1:3">
      <c r="A32" s="4" t="s">
        <v>508</v>
      </c>
      <c r="B32" s="4" t="s">
        <v>512</v>
      </c>
      <c r="C32" s="4" t="s">
        <v>513</v>
      </c>
    </row>
    <row r="33" spans="1:3">
      <c r="A33" s="4" t="s">
        <v>514</v>
      </c>
    </row>
    <row r="34" spans="1:3">
      <c r="A34" s="3" t="s">
        <v>482</v>
      </c>
    </row>
    <row r="35" spans="1:3">
      <c r="A35" s="4" t="s">
        <v>508</v>
      </c>
      <c r="B35" s="4" t="s">
        <v>515</v>
      </c>
    </row>
    <row r="36" spans="1:3">
      <c r="A36" s="4" t="s">
        <v>516</v>
      </c>
    </row>
    <row r="37" spans="1:3">
      <c r="A37" s="3" t="s">
        <v>482</v>
      </c>
    </row>
    <row r="38" spans="1:3">
      <c r="A38" s="4" t="s">
        <v>508</v>
      </c>
      <c r="B38" s="4" t="s">
        <v>517</v>
      </c>
    </row>
    <row r="39" spans="1:3">
      <c r="A39" s="4" t="s">
        <v>518</v>
      </c>
    </row>
    <row r="40" spans="1:3">
      <c r="A40" s="3" t="s">
        <v>482</v>
      </c>
    </row>
    <row r="41" spans="1:3">
      <c r="A41" s="4" t="s">
        <v>508</v>
      </c>
      <c r="C41" s="4" t="s">
        <v>517</v>
      </c>
    </row>
    <row r="42" spans="1:3">
      <c r="A42" s="4" t="s">
        <v>519</v>
      </c>
    </row>
    <row r="43" spans="1:3">
      <c r="A43" s="3" t="s">
        <v>482</v>
      </c>
    </row>
    <row r="44" spans="1:3">
      <c r="A44" s="4" t="s">
        <v>508</v>
      </c>
      <c r="B44" s="4" t="s">
        <v>520</v>
      </c>
      <c r="C44" s="4" t="s">
        <v>521</v>
      </c>
    </row>
    <row r="45" spans="1:3">
      <c r="A45" s="4" t="s">
        <v>522</v>
      </c>
    </row>
    <row r="46" spans="1:3">
      <c r="A46" s="3" t="s">
        <v>482</v>
      </c>
    </row>
    <row r="47" spans="1:3">
      <c r="A47" s="4" t="s">
        <v>508</v>
      </c>
      <c r="B47" s="4" t="s">
        <v>523</v>
      </c>
      <c r="C47"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458</v>
      </c>
    </row>
    <row r="3" spans="1:3">
      <c r="A3" s="4" t="s">
        <v>526</v>
      </c>
      <c r="B3" s="7" t="n">
        <v>274.9</v>
      </c>
    </row>
    <row r="4" spans="1:3">
      <c r="A4" s="4" t="s">
        <v>527</v>
      </c>
      <c r="B4" s="8" t="n">
        <v>2523.1</v>
      </c>
    </row>
    <row r="5" spans="1:3">
      <c r="A5" s="4" t="s">
        <v>528</v>
      </c>
      <c r="B5" s="8" t="n">
        <v>2154.8</v>
      </c>
    </row>
    <row r="6" spans="1:3">
      <c r="A6" s="4" t="s">
        <v>529</v>
      </c>
      <c r="B6" s="8" t="n">
        <v>3709.2</v>
      </c>
    </row>
    <row r="7" spans="1:3">
      <c r="A7" s="4" t="s">
        <v>530</v>
      </c>
      <c r="B7" s="5" t="n">
        <v>8662</v>
      </c>
    </row>
    <row r="8" spans="1:3">
      <c r="A8" s="4" t="s">
        <v>459</v>
      </c>
      <c r="B8" s="8" t="n">
        <v>10669.2</v>
      </c>
      <c r="C8" s="7" t="n">
        <v>8756.5</v>
      </c>
    </row>
    <row r="9" spans="1:3">
      <c r="A9" s="4" t="s">
        <v>531</v>
      </c>
      <c r="B9" s="8" t="n">
        <v>276.9</v>
      </c>
    </row>
    <row r="10" spans="1:3">
      <c r="A10" s="4" t="s">
        <v>532</v>
      </c>
      <c r="B10" s="8" t="n">
        <v>2533.3</v>
      </c>
    </row>
    <row r="11" spans="1:3">
      <c r="A11" s="4" t="s">
        <v>533</v>
      </c>
      <c r="B11" s="8" t="n">
        <v>2177.5</v>
      </c>
    </row>
    <row r="12" spans="1:3">
      <c r="A12" s="4" t="s">
        <v>534</v>
      </c>
      <c r="B12" s="8" t="n">
        <v>4141.3</v>
      </c>
    </row>
    <row r="13" spans="1:3">
      <c r="A13" s="4" t="s">
        <v>535</v>
      </c>
      <c r="B13" s="5" t="n">
        <v>9129</v>
      </c>
    </row>
    <row r="14" spans="1:3">
      <c r="A14" s="4" t="s">
        <v>536</v>
      </c>
      <c r="B14" s="8" t="n">
        <v>11116.6</v>
      </c>
      <c r="C14" s="7" t="n">
        <v>9662.6</v>
      </c>
    </row>
    <row r="15" spans="1:3">
      <c r="A15" s="4" t="s">
        <v>537</v>
      </c>
    </row>
    <row r="16" spans="1:3">
      <c r="A16" s="3" t="s">
        <v>458</v>
      </c>
    </row>
    <row r="17" spans="1:3">
      <c r="A17" s="4" t="s">
        <v>538</v>
      </c>
      <c r="B17" s="8" t="n">
        <v>256.3</v>
      </c>
    </row>
    <row r="18" spans="1:3">
      <c r="A18" s="4" t="s">
        <v>539</v>
      </c>
      <c r="B18" s="8" t="n">
        <v>253.2</v>
      </c>
    </row>
    <row r="19" spans="1:3">
      <c r="A19" s="4" t="s">
        <v>540</v>
      </c>
    </row>
    <row r="20" spans="1:3">
      <c r="A20" s="3" t="s">
        <v>458</v>
      </c>
    </row>
    <row r="21" spans="1:3">
      <c r="A21" s="4" t="s">
        <v>538</v>
      </c>
      <c r="B21" s="8" t="n">
        <v>1248.4</v>
      </c>
    </row>
    <row r="22" spans="1:3">
      <c r="A22" s="4" t="s">
        <v>539</v>
      </c>
      <c r="B22" s="8" t="n">
        <v>1231.7</v>
      </c>
    </row>
    <row r="23" spans="1:3">
      <c r="A23" s="4" t="s">
        <v>541</v>
      </c>
    </row>
    <row r="24" spans="1:3">
      <c r="A24" s="3" t="s">
        <v>458</v>
      </c>
    </row>
    <row r="25" spans="1:3">
      <c r="A25" s="4" t="s">
        <v>538</v>
      </c>
      <c r="B25" s="8" t="n">
        <v>502.5</v>
      </c>
    </row>
    <row r="26" spans="1:3">
      <c r="A26" s="4" t="s">
        <v>539</v>
      </c>
      <c r="B26" s="7" t="n">
        <v>5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6</v>
      </c>
      <c r="D1" s="2" t="s">
        <v>1</v>
      </c>
    </row>
    <row r="2" spans="1:5">
      <c r="B2" s="2" t="s">
        <v>2</v>
      </c>
      <c r="C2" s="2" t="s">
        <v>97</v>
      </c>
      <c r="D2" s="2" t="s">
        <v>2</v>
      </c>
      <c r="E2" s="2" t="s">
        <v>97</v>
      </c>
    </row>
    <row r="3" spans="1:5">
      <c r="A3" s="3" t="s">
        <v>125</v>
      </c>
    </row>
    <row r="4" spans="1:5">
      <c r="A4" s="4" t="s">
        <v>136</v>
      </c>
      <c r="B4" s="7" t="n">
        <v>13.7</v>
      </c>
      <c r="C4" s="9" t="n">
        <v>4</v>
      </c>
      <c r="D4" s="7" t="n">
        <v>89.7</v>
      </c>
      <c r="E4" s="7" t="n">
        <v>-53.7</v>
      </c>
    </row>
    <row r="5" spans="1:5">
      <c r="A5" s="4" t="s">
        <v>137</v>
      </c>
      <c r="B5" s="8" t="n">
        <v>0.1</v>
      </c>
      <c r="C5" s="5" t="n">
        <v>0</v>
      </c>
      <c r="D5" s="8" t="n">
        <v>-5.3</v>
      </c>
      <c r="E5" s="5" t="n">
        <v>0</v>
      </c>
    </row>
    <row r="6" spans="1:5">
      <c r="A6" s="4" t="s">
        <v>138</v>
      </c>
      <c r="B6" s="8" t="n">
        <v>0.1</v>
      </c>
      <c r="C6" s="8" t="n">
        <v>0.5</v>
      </c>
      <c r="D6" s="8" t="n">
        <v>1.4</v>
      </c>
      <c r="E6" s="8" t="n">
        <v>1.5</v>
      </c>
    </row>
    <row r="7" spans="1:5">
      <c r="A7" s="4" t="s">
        <v>139</v>
      </c>
      <c r="B7" s="8" t="n">
        <v>-0.8</v>
      </c>
      <c r="C7" s="8" t="n">
        <v>-1.5</v>
      </c>
      <c r="D7" s="8" t="n">
        <v>0.7</v>
      </c>
      <c r="E7" s="8" t="n">
        <v>-2.8</v>
      </c>
    </row>
    <row r="8" spans="1:5">
      <c r="A8" s="4" t="s">
        <v>140</v>
      </c>
      <c r="B8" s="7" t="n">
        <v>-0.2</v>
      </c>
      <c r="C8" s="7" t="n">
        <v>-0.3</v>
      </c>
      <c r="D8" s="7" t="n">
        <v>-0.5</v>
      </c>
      <c r="E8" s="7" t="n">
        <v>-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96</v>
      </c>
      <c r="D1" s="2" t="s">
        <v>1</v>
      </c>
    </row>
    <row r="2" spans="1:5">
      <c r="B2" s="2" t="s">
        <v>2</v>
      </c>
      <c r="C2" s="2" t="s">
        <v>97</v>
      </c>
      <c r="D2" s="2" t="s">
        <v>2</v>
      </c>
      <c r="E2" s="2" t="s">
        <v>97</v>
      </c>
    </row>
    <row r="3" spans="1:5">
      <c r="A3" s="3" t="s">
        <v>543</v>
      </c>
    </row>
    <row r="4" spans="1:5">
      <c r="A4" s="4" t="s">
        <v>544</v>
      </c>
      <c r="B4" s="7" t="n">
        <v>-5.2</v>
      </c>
      <c r="D4" s="7" t="n">
        <v>-16.1</v>
      </c>
    </row>
    <row r="5" spans="1:5">
      <c r="A5" s="4" t="s">
        <v>544</v>
      </c>
      <c r="C5" s="7" t="n">
        <v>8.9</v>
      </c>
      <c r="E5" s="9" t="n">
        <v>26</v>
      </c>
    </row>
    <row r="6" spans="1:5">
      <c r="A6" s="4" t="s">
        <v>545</v>
      </c>
      <c r="B6" s="8" t="n">
        <v>-0.5</v>
      </c>
      <c r="D6" s="8" t="n">
        <v>-0.5</v>
      </c>
    </row>
    <row r="7" spans="1:5">
      <c r="A7" s="4" t="s">
        <v>546</v>
      </c>
      <c r="C7" s="8" t="n">
        <v>-0.4</v>
      </c>
      <c r="E7" s="8" t="n">
        <v>-0.9</v>
      </c>
    </row>
    <row r="8" spans="1:5">
      <c r="A8" s="4" t="s">
        <v>547</v>
      </c>
      <c r="B8" s="8" t="n">
        <v>-5.7</v>
      </c>
      <c r="C8" s="8" t="n">
        <v>8.5</v>
      </c>
      <c r="D8" s="8" t="n">
        <v>-16.6</v>
      </c>
      <c r="E8" s="8" t="n">
        <v>25.1</v>
      </c>
    </row>
    <row r="9" spans="1:5">
      <c r="A9" s="4" t="s">
        <v>463</v>
      </c>
    </row>
    <row r="10" spans="1:5">
      <c r="A10" s="3" t="s">
        <v>543</v>
      </c>
    </row>
    <row r="11" spans="1:5">
      <c r="A11" s="4" t="s">
        <v>544</v>
      </c>
      <c r="B11" s="8" t="n">
        <v>-7.7</v>
      </c>
      <c r="D11" s="8" t="n">
        <v>-17.9</v>
      </c>
    </row>
    <row r="12" spans="1:5">
      <c r="A12" s="4" t="s">
        <v>544</v>
      </c>
      <c r="C12" s="8" t="n">
        <v>2.3</v>
      </c>
      <c r="E12" s="8" t="n">
        <v>16.8</v>
      </c>
    </row>
    <row r="13" spans="1:5">
      <c r="A13" s="4" t="s">
        <v>545</v>
      </c>
      <c r="B13" s="5" t="n">
        <v>0</v>
      </c>
      <c r="D13" s="5" t="n">
        <v>0</v>
      </c>
    </row>
    <row r="14" spans="1:5">
      <c r="A14" s="4" t="s">
        <v>546</v>
      </c>
      <c r="C14" s="5" t="n">
        <v>0</v>
      </c>
      <c r="E14" s="8" t="n">
        <v>-0.4</v>
      </c>
    </row>
    <row r="15" spans="1:5">
      <c r="A15" s="4" t="s">
        <v>181</v>
      </c>
    </row>
    <row r="16" spans="1:5">
      <c r="A16" s="3" t="s">
        <v>543</v>
      </c>
    </row>
    <row r="17" spans="1:5">
      <c r="A17" s="4" t="s">
        <v>544</v>
      </c>
      <c r="B17" s="8" t="n">
        <v>2.3</v>
      </c>
      <c r="D17" s="8" t="n">
        <v>-1.4</v>
      </c>
    </row>
    <row r="18" spans="1:5">
      <c r="A18" s="4" t="s">
        <v>544</v>
      </c>
      <c r="C18" s="5" t="n">
        <v>3</v>
      </c>
      <c r="E18" s="8" t="n">
        <v>6.8</v>
      </c>
    </row>
    <row r="19" spans="1:5">
      <c r="A19" s="4" t="s">
        <v>33</v>
      </c>
    </row>
    <row r="20" spans="1:5">
      <c r="A20" s="3" t="s">
        <v>543</v>
      </c>
    </row>
    <row r="21" spans="1:5">
      <c r="A21" s="4" t="s">
        <v>544</v>
      </c>
      <c r="B21" s="5" t="n">
        <v>0</v>
      </c>
      <c r="D21" s="8" t="n">
        <v>2.5</v>
      </c>
    </row>
    <row r="22" spans="1:5">
      <c r="A22" s="4" t="s">
        <v>544</v>
      </c>
      <c r="C22" s="8" t="n">
        <v>3.6</v>
      </c>
      <c r="E22" s="8" t="n">
        <v>2.4</v>
      </c>
    </row>
    <row r="23" spans="1:5">
      <c r="A23" s="4" t="s">
        <v>545</v>
      </c>
      <c r="B23" s="8" t="n">
        <v>-0.5</v>
      </c>
      <c r="D23" s="8" t="n">
        <v>-0.5</v>
      </c>
    </row>
    <row r="24" spans="1:5">
      <c r="A24" s="4" t="s">
        <v>546</v>
      </c>
      <c r="C24" s="8" t="n">
        <v>-0.4</v>
      </c>
      <c r="E24" s="8" t="n">
        <v>-0.5</v>
      </c>
    </row>
    <row r="25" spans="1:5">
      <c r="A25" s="4" t="s">
        <v>190</v>
      </c>
    </row>
    <row r="26" spans="1:5">
      <c r="A26" s="3" t="s">
        <v>543</v>
      </c>
    </row>
    <row r="27" spans="1:5">
      <c r="A27" s="4" t="s">
        <v>544</v>
      </c>
      <c r="B27" s="8" t="n">
        <v>0.2</v>
      </c>
      <c r="D27" s="7" t="n">
        <v>0.7</v>
      </c>
    </row>
    <row r="28" spans="1:5">
      <c r="A28" s="4" t="s">
        <v>544</v>
      </c>
      <c r="C28" s="9" t="n">
        <v>0</v>
      </c>
      <c r="E28" s="9" t="n">
        <v>0</v>
      </c>
    </row>
    <row r="29" spans="1:5">
      <c r="A29" s="4" t="s">
        <v>181</v>
      </c>
    </row>
    <row r="30" spans="1:5">
      <c r="A30" s="3" t="s">
        <v>543</v>
      </c>
    </row>
    <row r="31" spans="1:5">
      <c r="A31" s="4" t="s">
        <v>548</v>
      </c>
      <c r="B31" s="7" t="n">
        <v>1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96</v>
      </c>
      <c r="D1" s="2" t="s">
        <v>1</v>
      </c>
    </row>
    <row r="2" spans="1:5">
      <c r="B2" s="2" t="s">
        <v>2</v>
      </c>
      <c r="C2" s="2" t="s">
        <v>97</v>
      </c>
      <c r="D2" s="2" t="s">
        <v>2</v>
      </c>
      <c r="E2" s="2" t="s">
        <v>97</v>
      </c>
    </row>
    <row r="3" spans="1:5">
      <c r="A3" s="3" t="s">
        <v>550</v>
      </c>
    </row>
    <row r="4" spans="1:5">
      <c r="A4" s="4" t="s">
        <v>551</v>
      </c>
      <c r="B4" s="7" t="n">
        <v>2.3</v>
      </c>
      <c r="D4" s="7" t="n">
        <v>-1.4</v>
      </c>
    </row>
    <row r="5" spans="1:5">
      <c r="A5" s="4" t="s">
        <v>552</v>
      </c>
      <c r="B5" s="8" t="n">
        <v>0.2</v>
      </c>
      <c r="D5" s="8" t="n">
        <v>3.9</v>
      </c>
    </row>
    <row r="6" spans="1:5">
      <c r="A6" s="4" t="s">
        <v>553</v>
      </c>
      <c r="B6" s="7" t="n">
        <v>2.1</v>
      </c>
      <c r="D6" s="7" t="n">
        <v>-5.3</v>
      </c>
    </row>
    <row r="7" spans="1:5">
      <c r="A7" s="4" t="s">
        <v>554</v>
      </c>
      <c r="C7" s="9" t="n">
        <v>6</v>
      </c>
      <c r="E7" s="9"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7</v>
      </c>
    </row>
    <row r="2" spans="1:3">
      <c r="A2" s="4" t="s">
        <v>463</v>
      </c>
    </row>
    <row r="3" spans="1:3">
      <c r="A3" s="3" t="s">
        <v>458</v>
      </c>
    </row>
    <row r="4" spans="1:3">
      <c r="A4" s="4" t="s">
        <v>556</v>
      </c>
      <c r="B4" s="7" t="n">
        <v>4910.3</v>
      </c>
    </row>
    <row r="5" spans="1:3">
      <c r="A5" s="4" t="s">
        <v>557</v>
      </c>
      <c r="B5" s="8" t="n">
        <v>-78.09999999999999</v>
      </c>
    </row>
    <row r="6" spans="1:3">
      <c r="A6" s="4" t="s">
        <v>558</v>
      </c>
      <c r="B6" s="5" t="n">
        <v>460</v>
      </c>
    </row>
    <row r="7" spans="1:3">
      <c r="A7" s="4" t="s">
        <v>559</v>
      </c>
      <c r="B7" s="8" t="n">
        <v>-24.2</v>
      </c>
    </row>
    <row r="8" spans="1:3">
      <c r="A8" s="4" t="s">
        <v>560</v>
      </c>
      <c r="B8" s="8" t="n">
        <v>5370.3</v>
      </c>
    </row>
    <row r="9" spans="1:3">
      <c r="A9" s="4" t="s">
        <v>561</v>
      </c>
      <c r="B9" s="8" t="n">
        <v>-102.3</v>
      </c>
    </row>
    <row r="10" spans="1:3">
      <c r="A10" s="4" t="s">
        <v>562</v>
      </c>
      <c r="C10" s="9" t="n">
        <v>1203</v>
      </c>
    </row>
    <row r="11" spans="1:3">
      <c r="A11" s="4" t="s">
        <v>563</v>
      </c>
      <c r="C11" s="8" t="n">
        <v>-11.4</v>
      </c>
    </row>
    <row r="12" spans="1:3">
      <c r="A12" s="4" t="s">
        <v>564</v>
      </c>
      <c r="C12" s="8" t="n">
        <v>270.8</v>
      </c>
    </row>
    <row r="13" spans="1:3">
      <c r="A13" s="4" t="s">
        <v>565</v>
      </c>
      <c r="C13" s="8" t="n">
        <v>-7.3</v>
      </c>
    </row>
    <row r="14" spans="1:3">
      <c r="A14" s="4" t="s">
        <v>566</v>
      </c>
      <c r="C14" s="8" t="n">
        <v>1473.8</v>
      </c>
    </row>
    <row r="15" spans="1:3">
      <c r="A15" s="4" t="s">
        <v>567</v>
      </c>
      <c r="C15" s="8" t="n">
        <v>-18.7</v>
      </c>
    </row>
    <row r="16" spans="1:3">
      <c r="A16" s="4" t="s">
        <v>467</v>
      </c>
    </row>
    <row r="17" spans="1:3">
      <c r="A17" s="3" t="s">
        <v>458</v>
      </c>
    </row>
    <row r="18" spans="1:3">
      <c r="A18" s="4" t="s">
        <v>556</v>
      </c>
      <c r="B18" s="8" t="n">
        <v>252.8</v>
      </c>
    </row>
    <row r="19" spans="1:3">
      <c r="A19" s="4" t="s">
        <v>557</v>
      </c>
      <c r="B19" s="8" t="n">
        <v>-2.2</v>
      </c>
    </row>
    <row r="20" spans="1:3">
      <c r="A20" s="4" t="s">
        <v>558</v>
      </c>
      <c r="B20" s="8" t="n">
        <v>61.4</v>
      </c>
    </row>
    <row r="21" spans="1:3">
      <c r="A21" s="4" t="s">
        <v>559</v>
      </c>
      <c r="B21" s="8" t="n">
        <v>-1.1</v>
      </c>
    </row>
    <row r="22" spans="1:3">
      <c r="A22" s="4" t="s">
        <v>560</v>
      </c>
      <c r="B22" s="8" t="n">
        <v>314.2</v>
      </c>
    </row>
    <row r="23" spans="1:3">
      <c r="A23" s="4" t="s">
        <v>561</v>
      </c>
      <c r="B23" s="8" t="n">
        <v>-3.3</v>
      </c>
    </row>
    <row r="24" spans="1:3">
      <c r="A24" s="4" t="s">
        <v>562</v>
      </c>
      <c r="C24" s="8" t="n">
        <v>104.2</v>
      </c>
    </row>
    <row r="25" spans="1:3">
      <c r="A25" s="4" t="s">
        <v>563</v>
      </c>
      <c r="C25" s="8" t="n">
        <v>-0.7</v>
      </c>
    </row>
    <row r="26" spans="1:3">
      <c r="A26" s="4" t="s">
        <v>564</v>
      </c>
      <c r="C26" s="8" t="n">
        <v>43.3</v>
      </c>
    </row>
    <row r="27" spans="1:3">
      <c r="A27" s="4" t="s">
        <v>565</v>
      </c>
      <c r="C27" s="8" t="n">
        <v>-0.5</v>
      </c>
    </row>
    <row r="28" spans="1:3">
      <c r="A28" s="4" t="s">
        <v>566</v>
      </c>
      <c r="C28" s="8" t="n">
        <v>147.5</v>
      </c>
    </row>
    <row r="29" spans="1:3">
      <c r="A29" s="4" t="s">
        <v>567</v>
      </c>
      <c r="C29" s="8" t="n">
        <v>-1.2</v>
      </c>
    </row>
    <row r="30" spans="1:3">
      <c r="A30" s="4" t="s">
        <v>468</v>
      </c>
    </row>
    <row r="31" spans="1:3">
      <c r="A31" s="3" t="s">
        <v>458</v>
      </c>
    </row>
    <row r="32" spans="1:3">
      <c r="A32" s="4" t="s">
        <v>556</v>
      </c>
      <c r="B32" s="8" t="n">
        <v>41.2</v>
      </c>
    </row>
    <row r="33" spans="1:3">
      <c r="A33" s="4" t="s">
        <v>557</v>
      </c>
      <c r="B33" s="8" t="n">
        <v>-0.7</v>
      </c>
    </row>
    <row r="34" spans="1:3">
      <c r="A34" s="4" t="s">
        <v>558</v>
      </c>
      <c r="B34" s="8" t="n">
        <v>3.1</v>
      </c>
    </row>
    <row r="35" spans="1:3">
      <c r="A35" s="4" t="s">
        <v>559</v>
      </c>
      <c r="B35" s="8" t="n">
        <v>-0.2</v>
      </c>
    </row>
    <row r="36" spans="1:3">
      <c r="A36" s="4" t="s">
        <v>560</v>
      </c>
      <c r="B36" s="8" t="n">
        <v>44.3</v>
      </c>
    </row>
    <row r="37" spans="1:3">
      <c r="A37" s="4" t="s">
        <v>561</v>
      </c>
      <c r="B37" s="8" t="n">
        <v>-0.9</v>
      </c>
    </row>
    <row r="38" spans="1:3">
      <c r="A38" s="4" t="s">
        <v>562</v>
      </c>
      <c r="C38" s="5" t="n">
        <v>0</v>
      </c>
    </row>
    <row r="39" spans="1:3">
      <c r="A39" s="4" t="s">
        <v>563</v>
      </c>
      <c r="C39" s="5" t="n">
        <v>0</v>
      </c>
    </row>
    <row r="40" spans="1:3">
      <c r="A40" s="4" t="s">
        <v>564</v>
      </c>
      <c r="C40" s="8" t="n">
        <v>2.4</v>
      </c>
    </row>
    <row r="41" spans="1:3">
      <c r="A41" s="4" t="s">
        <v>565</v>
      </c>
      <c r="C41" s="8" t="n">
        <v>-0.1</v>
      </c>
    </row>
    <row r="42" spans="1:3">
      <c r="A42" s="4" t="s">
        <v>566</v>
      </c>
      <c r="C42" s="8" t="n">
        <v>2.4</v>
      </c>
    </row>
    <row r="43" spans="1:3">
      <c r="A43" s="4" t="s">
        <v>567</v>
      </c>
      <c r="C43" s="8" t="n">
        <v>-0.1</v>
      </c>
    </row>
    <row r="44" spans="1:3">
      <c r="A44" s="4" t="s">
        <v>469</v>
      </c>
    </row>
    <row r="45" spans="1:3">
      <c r="A45" s="3" t="s">
        <v>458</v>
      </c>
    </row>
    <row r="46" spans="1:3">
      <c r="A46" s="4" t="s">
        <v>556</v>
      </c>
      <c r="B46" s="8" t="n">
        <v>378.5</v>
      </c>
    </row>
    <row r="47" spans="1:3">
      <c r="A47" s="4" t="s">
        <v>557</v>
      </c>
      <c r="B47" s="8" t="n">
        <v>-2.8</v>
      </c>
    </row>
    <row r="48" spans="1:3">
      <c r="A48" s="4" t="s">
        <v>558</v>
      </c>
      <c r="B48" s="8" t="n">
        <v>6.7</v>
      </c>
    </row>
    <row r="49" spans="1:3">
      <c r="A49" s="4" t="s">
        <v>559</v>
      </c>
      <c r="B49" s="8" t="n">
        <v>-0.3</v>
      </c>
    </row>
    <row r="50" spans="1:3">
      <c r="A50" s="4" t="s">
        <v>560</v>
      </c>
      <c r="B50" s="8" t="n">
        <v>385.2</v>
      </c>
    </row>
    <row r="51" spans="1:3">
      <c r="A51" s="4" t="s">
        <v>561</v>
      </c>
      <c r="B51" s="8" t="n">
        <v>-3.1</v>
      </c>
    </row>
    <row r="52" spans="1:3">
      <c r="A52" s="4" t="s">
        <v>562</v>
      </c>
      <c r="C52" s="8" t="n">
        <v>24.4</v>
      </c>
    </row>
    <row r="53" spans="1:3">
      <c r="A53" s="4" t="s">
        <v>563</v>
      </c>
      <c r="C53" s="8" t="n">
        <v>-0.2</v>
      </c>
    </row>
    <row r="54" spans="1:3">
      <c r="A54" s="4" t="s">
        <v>564</v>
      </c>
      <c r="C54" s="8" t="n">
        <v>0.8</v>
      </c>
    </row>
    <row r="55" spans="1:3">
      <c r="A55" s="4" t="s">
        <v>565</v>
      </c>
      <c r="C55" s="8" t="n">
        <v>-0.1</v>
      </c>
    </row>
    <row r="56" spans="1:3">
      <c r="A56" s="4" t="s">
        <v>566</v>
      </c>
      <c r="C56" s="8" t="n">
        <v>25.2</v>
      </c>
    </row>
    <row r="57" spans="1:3">
      <c r="A57" s="4" t="s">
        <v>567</v>
      </c>
      <c r="C57" s="8" t="n">
        <v>-0.3</v>
      </c>
    </row>
    <row r="58" spans="1:3">
      <c r="A58" s="4" t="s">
        <v>470</v>
      </c>
    </row>
    <row r="59" spans="1:3">
      <c r="A59" s="3" t="s">
        <v>458</v>
      </c>
    </row>
    <row r="60" spans="1:3">
      <c r="A60" s="4" t="s">
        <v>556</v>
      </c>
      <c r="B60" s="8" t="n">
        <v>202.2</v>
      </c>
    </row>
    <row r="61" spans="1:3">
      <c r="A61" s="4" t="s">
        <v>557</v>
      </c>
      <c r="B61" s="8" t="n">
        <v>-0.9</v>
      </c>
    </row>
    <row r="62" spans="1:3">
      <c r="A62" s="4" t="s">
        <v>558</v>
      </c>
      <c r="B62" s="8" t="n">
        <v>2.2</v>
      </c>
    </row>
    <row r="63" spans="1:3">
      <c r="A63" s="4" t="s">
        <v>559</v>
      </c>
      <c r="B63" s="8" t="n">
        <v>-0.1</v>
      </c>
    </row>
    <row r="64" spans="1:3">
      <c r="A64" s="4" t="s">
        <v>560</v>
      </c>
      <c r="B64" s="8" t="n">
        <v>204.4</v>
      </c>
    </row>
    <row r="65" spans="1:3">
      <c r="A65" s="4" t="s">
        <v>561</v>
      </c>
      <c r="B65" s="5" t="n">
        <v>-1</v>
      </c>
    </row>
    <row r="66" spans="1:3">
      <c r="A66" s="4" t="s">
        <v>562</v>
      </c>
      <c r="C66" s="8" t="n">
        <v>27.6</v>
      </c>
    </row>
    <row r="67" spans="1:3">
      <c r="A67" s="4" t="s">
        <v>563</v>
      </c>
      <c r="C67" s="8" t="n">
        <v>-0.1</v>
      </c>
    </row>
    <row r="68" spans="1:3">
      <c r="A68" s="4" t="s">
        <v>564</v>
      </c>
      <c r="C68" s="5" t="n">
        <v>0</v>
      </c>
    </row>
    <row r="69" spans="1:3">
      <c r="A69" s="4" t="s">
        <v>565</v>
      </c>
      <c r="C69" s="5" t="n">
        <v>0</v>
      </c>
    </row>
    <row r="70" spans="1:3">
      <c r="A70" s="4" t="s">
        <v>566</v>
      </c>
      <c r="C70" s="8" t="n">
        <v>27.6</v>
      </c>
    </row>
    <row r="71" spans="1:3">
      <c r="A71" s="4" t="s">
        <v>567</v>
      </c>
      <c r="C71" s="8" t="n">
        <v>-0.1</v>
      </c>
    </row>
    <row r="72" spans="1:3">
      <c r="A72" s="4" t="s">
        <v>471</v>
      </c>
    </row>
    <row r="73" spans="1:3">
      <c r="A73" s="3" t="s">
        <v>458</v>
      </c>
    </row>
    <row r="74" spans="1:3">
      <c r="A74" s="4" t="s">
        <v>556</v>
      </c>
      <c r="B74" s="8" t="n">
        <v>199.8</v>
      </c>
    </row>
    <row r="75" spans="1:3">
      <c r="A75" s="4" t="s">
        <v>557</v>
      </c>
      <c r="B75" s="8" t="n">
        <v>-2.2</v>
      </c>
    </row>
    <row r="76" spans="1:3">
      <c r="A76" s="4" t="s">
        <v>558</v>
      </c>
      <c r="B76" s="8" t="n">
        <v>11.9</v>
      </c>
    </row>
    <row r="77" spans="1:3">
      <c r="A77" s="4" t="s">
        <v>559</v>
      </c>
      <c r="B77" s="8" t="n">
        <v>-1.3</v>
      </c>
    </row>
    <row r="78" spans="1:3">
      <c r="A78" s="4" t="s">
        <v>560</v>
      </c>
      <c r="B78" s="8" t="n">
        <v>211.7</v>
      </c>
    </row>
    <row r="79" spans="1:3">
      <c r="A79" s="4" t="s">
        <v>561</v>
      </c>
      <c r="B79" s="8" t="n">
        <v>-3.5</v>
      </c>
    </row>
    <row r="80" spans="1:3">
      <c r="A80" s="4" t="s">
        <v>562</v>
      </c>
      <c r="C80" s="5" t="n">
        <v>0</v>
      </c>
    </row>
    <row r="81" spans="1:3">
      <c r="A81" s="4" t="s">
        <v>563</v>
      </c>
      <c r="C81" s="5" t="n">
        <v>0</v>
      </c>
    </row>
    <row r="82" spans="1:3">
      <c r="A82" s="4" t="s">
        <v>564</v>
      </c>
      <c r="C82" s="8" t="n">
        <v>12.4</v>
      </c>
    </row>
    <row r="83" spans="1:3">
      <c r="A83" s="4" t="s">
        <v>565</v>
      </c>
      <c r="C83" s="8" t="n">
        <v>-0.7</v>
      </c>
    </row>
    <row r="84" spans="1:3">
      <c r="A84" s="4" t="s">
        <v>566</v>
      </c>
      <c r="C84" s="8" t="n">
        <v>12.4</v>
      </c>
    </row>
    <row r="85" spans="1:3">
      <c r="A85" s="4" t="s">
        <v>567</v>
      </c>
      <c r="C85" s="8" t="n">
        <v>-0.7</v>
      </c>
    </row>
    <row r="86" spans="1:3">
      <c r="A86" s="4" t="s">
        <v>472</v>
      </c>
    </row>
    <row r="87" spans="1:3">
      <c r="A87" s="3" t="s">
        <v>458</v>
      </c>
    </row>
    <row r="88" spans="1:3">
      <c r="A88" s="4" t="s">
        <v>556</v>
      </c>
      <c r="B88" s="8" t="n">
        <v>778.2</v>
      </c>
    </row>
    <row r="89" spans="1:3">
      <c r="A89" s="4" t="s">
        <v>557</v>
      </c>
      <c r="B89" s="8" t="n">
        <v>-17.5</v>
      </c>
    </row>
    <row r="90" spans="1:3">
      <c r="A90" s="4" t="s">
        <v>558</v>
      </c>
      <c r="B90" s="8" t="n">
        <v>187.8</v>
      </c>
    </row>
    <row r="91" spans="1:3">
      <c r="A91" s="4" t="s">
        <v>559</v>
      </c>
      <c r="B91" s="8" t="n">
        <v>-11.5</v>
      </c>
    </row>
    <row r="92" spans="1:3">
      <c r="A92" s="4" t="s">
        <v>560</v>
      </c>
      <c r="B92" s="5" t="n">
        <v>966</v>
      </c>
    </row>
    <row r="93" spans="1:3">
      <c r="A93" s="4" t="s">
        <v>561</v>
      </c>
      <c r="B93" s="5" t="n">
        <v>-29</v>
      </c>
    </row>
    <row r="94" spans="1:3">
      <c r="A94" s="4" t="s">
        <v>562</v>
      </c>
      <c r="C94" s="8" t="n">
        <v>217.3</v>
      </c>
    </row>
    <row r="95" spans="1:3">
      <c r="A95" s="4" t="s">
        <v>563</v>
      </c>
      <c r="C95" s="8" t="n">
        <v>-2.4</v>
      </c>
    </row>
    <row r="96" spans="1:3">
      <c r="A96" s="4" t="s">
        <v>564</v>
      </c>
      <c r="C96" s="8" t="n">
        <v>162.9</v>
      </c>
    </row>
    <row r="97" spans="1:3">
      <c r="A97" s="4" t="s">
        <v>565</v>
      </c>
      <c r="C97" s="8" t="n">
        <v>-4.9</v>
      </c>
    </row>
    <row r="98" spans="1:3">
      <c r="A98" s="4" t="s">
        <v>566</v>
      </c>
      <c r="C98" s="8" t="n">
        <v>380.2</v>
      </c>
    </row>
    <row r="99" spans="1:3">
      <c r="A99" s="4" t="s">
        <v>567</v>
      </c>
      <c r="C99" s="8" t="n">
        <v>-7.3</v>
      </c>
    </row>
    <row r="100" spans="1:3">
      <c r="A100" s="4" t="s">
        <v>473</v>
      </c>
    </row>
    <row r="101" spans="1:3">
      <c r="A101" s="3" t="s">
        <v>458</v>
      </c>
    </row>
    <row r="102" spans="1:3">
      <c r="A102" s="4" t="s">
        <v>556</v>
      </c>
      <c r="B102" s="8" t="n">
        <v>2178.3</v>
      </c>
    </row>
    <row r="103" spans="1:3">
      <c r="A103" s="4" t="s">
        <v>557</v>
      </c>
      <c r="B103" s="8" t="n">
        <v>-38.5</v>
      </c>
    </row>
    <row r="104" spans="1:3">
      <c r="A104" s="4" t="s">
        <v>558</v>
      </c>
      <c r="B104" s="8" t="n">
        <v>87.2</v>
      </c>
    </row>
    <row r="105" spans="1:3">
      <c r="A105" s="4" t="s">
        <v>559</v>
      </c>
      <c r="B105" s="8" t="n">
        <v>-5.8</v>
      </c>
    </row>
    <row r="106" spans="1:3">
      <c r="A106" s="4" t="s">
        <v>560</v>
      </c>
      <c r="B106" s="8" t="n">
        <v>2265.5</v>
      </c>
    </row>
    <row r="107" spans="1:3">
      <c r="A107" s="4" t="s">
        <v>561</v>
      </c>
      <c r="B107" s="8" t="n">
        <v>-44.3</v>
      </c>
    </row>
    <row r="108" spans="1:3">
      <c r="A108" s="4" t="s">
        <v>562</v>
      </c>
      <c r="C108" s="8" t="n">
        <v>562.8</v>
      </c>
    </row>
    <row r="109" spans="1:3">
      <c r="A109" s="4" t="s">
        <v>563</v>
      </c>
      <c r="C109" s="8" t="n">
        <v>-4.5</v>
      </c>
    </row>
    <row r="110" spans="1:3">
      <c r="A110" s="4" t="s">
        <v>564</v>
      </c>
      <c r="C110" s="5" t="n">
        <v>30</v>
      </c>
    </row>
    <row r="111" spans="1:3">
      <c r="A111" s="4" t="s">
        <v>565</v>
      </c>
      <c r="C111" s="8" t="n">
        <v>-0.5</v>
      </c>
    </row>
    <row r="112" spans="1:3">
      <c r="A112" s="4" t="s">
        <v>566</v>
      </c>
      <c r="C112" s="8" t="n">
        <v>592.8</v>
      </c>
    </row>
    <row r="113" spans="1:3">
      <c r="A113" s="4" t="s">
        <v>567</v>
      </c>
      <c r="C113" s="5" t="n">
        <v>-5</v>
      </c>
    </row>
    <row r="114" spans="1:3">
      <c r="A114" s="4" t="s">
        <v>474</v>
      </c>
    </row>
    <row r="115" spans="1:3">
      <c r="A115" s="3" t="s">
        <v>458</v>
      </c>
    </row>
    <row r="116" spans="1:3">
      <c r="A116" s="4" t="s">
        <v>556</v>
      </c>
      <c r="B116" s="8" t="n">
        <v>879.3</v>
      </c>
    </row>
    <row r="117" spans="1:3">
      <c r="A117" s="4" t="s">
        <v>557</v>
      </c>
      <c r="B117" s="8" t="n">
        <v>-13.3</v>
      </c>
    </row>
    <row r="118" spans="1:3">
      <c r="A118" s="4" t="s">
        <v>558</v>
      </c>
      <c r="B118" s="8" t="n">
        <v>99.7</v>
      </c>
    </row>
    <row r="119" spans="1:3">
      <c r="A119" s="4" t="s">
        <v>559</v>
      </c>
      <c r="B119" s="8" t="n">
        <v>-3.9</v>
      </c>
    </row>
    <row r="120" spans="1:3">
      <c r="A120" s="4" t="s">
        <v>560</v>
      </c>
      <c r="B120" s="5" t="n">
        <v>979</v>
      </c>
    </row>
    <row r="121" spans="1:3">
      <c r="A121" s="4" t="s">
        <v>561</v>
      </c>
      <c r="B121" s="7" t="n">
        <v>-17.2</v>
      </c>
    </row>
    <row r="122" spans="1:3">
      <c r="A122" s="4" t="s">
        <v>562</v>
      </c>
      <c r="C122" s="8" t="n">
        <v>266.7</v>
      </c>
    </row>
    <row r="123" spans="1:3">
      <c r="A123" s="4" t="s">
        <v>563</v>
      </c>
      <c r="C123" s="8" t="n">
        <v>-3.5</v>
      </c>
    </row>
    <row r="124" spans="1:3">
      <c r="A124" s="4" t="s">
        <v>564</v>
      </c>
      <c r="C124" s="5" t="n">
        <v>19</v>
      </c>
    </row>
    <row r="125" spans="1:3">
      <c r="A125" s="4" t="s">
        <v>565</v>
      </c>
      <c r="C125" s="8" t="n">
        <v>-0.5</v>
      </c>
    </row>
    <row r="126" spans="1:3">
      <c r="A126" s="4" t="s">
        <v>566</v>
      </c>
      <c r="C126" s="8" t="n">
        <v>285.7</v>
      </c>
    </row>
    <row r="127" spans="1:3">
      <c r="A127" s="4" t="s">
        <v>567</v>
      </c>
      <c r="C127" s="5" t="n">
        <v>-4</v>
      </c>
    </row>
    <row r="128" spans="1:3">
      <c r="A128" s="4" t="s">
        <v>478</v>
      </c>
    </row>
    <row r="129" spans="1:3">
      <c r="A129" s="3" t="s">
        <v>458</v>
      </c>
    </row>
    <row r="130" spans="1:3">
      <c r="A130" s="4" t="s">
        <v>562</v>
      </c>
      <c r="C130" s="8" t="n">
        <v>13.8</v>
      </c>
    </row>
    <row r="131" spans="1:3">
      <c r="A131" s="4" t="s">
        <v>563</v>
      </c>
      <c r="C131" s="8" t="n">
        <v>-0.2</v>
      </c>
    </row>
    <row r="132" spans="1:3">
      <c r="A132" s="4" t="s">
        <v>564</v>
      </c>
      <c r="C132" s="8" t="n">
        <v>8.699999999999999</v>
      </c>
    </row>
    <row r="133" spans="1:3">
      <c r="A133" s="4" t="s">
        <v>565</v>
      </c>
      <c r="C133" s="8" t="n">
        <v>-0.3</v>
      </c>
    </row>
    <row r="134" spans="1:3">
      <c r="A134" s="4" t="s">
        <v>566</v>
      </c>
      <c r="C134" s="8" t="n">
        <v>22.5</v>
      </c>
    </row>
    <row r="135" spans="1:3">
      <c r="A135" s="4" t="s">
        <v>567</v>
      </c>
      <c r="C135" s="7"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68</v>
      </c>
      <c r="C1" s="2" t="s">
        <v>96</v>
      </c>
      <c r="D1" s="2" t="s">
        <v>1</v>
      </c>
    </row>
    <row r="2" spans="1:5">
      <c r="C2" s="2" t="s">
        <v>2</v>
      </c>
      <c r="D2" s="2" t="s">
        <v>2</v>
      </c>
      <c r="E2" s="2" t="s">
        <v>27</v>
      </c>
    </row>
    <row r="3" spans="1:5">
      <c r="A3" s="3" t="s">
        <v>569</v>
      </c>
    </row>
    <row r="4" spans="1:5">
      <c r="A4" s="4" t="s">
        <v>49</v>
      </c>
      <c r="B4" s="4" t="s">
        <v>48</v>
      </c>
      <c r="C4" s="7" t="n">
        <v>1599.5</v>
      </c>
      <c r="D4" s="7" t="n">
        <v>1599.5</v>
      </c>
      <c r="E4" s="7" t="n">
        <v>746.5</v>
      </c>
    </row>
    <row r="5" spans="1:5">
      <c r="A5" s="4" t="s">
        <v>570</v>
      </c>
    </row>
    <row r="6" spans="1:5">
      <c r="A6" s="3" t="s">
        <v>569</v>
      </c>
    </row>
    <row r="7" spans="1:5">
      <c r="A7" s="4" t="s">
        <v>571</v>
      </c>
      <c r="C7" s="5" t="n">
        <v>20</v>
      </c>
    </row>
    <row r="8" spans="1:5">
      <c r="A8" s="4" t="s">
        <v>572</v>
      </c>
    </row>
    <row r="9" spans="1:5">
      <c r="A9" s="3" t="s">
        <v>569</v>
      </c>
    </row>
    <row r="10" spans="1:5">
      <c r="A10" s="4" t="s">
        <v>49</v>
      </c>
      <c r="C10" s="8" t="n">
        <v>83.3</v>
      </c>
      <c r="D10" s="8" t="n">
        <v>83.3</v>
      </c>
    </row>
    <row r="11" spans="1:5">
      <c r="A11" s="4" t="s">
        <v>573</v>
      </c>
      <c r="C11" s="8" t="n">
        <v>3.4</v>
      </c>
      <c r="D11" s="7" t="n">
        <v>3.4</v>
      </c>
    </row>
    <row r="12" spans="1:5">
      <c r="A12" s="4" t="s">
        <v>574</v>
      </c>
    </row>
    <row r="13" spans="1:5">
      <c r="A13" s="3" t="s">
        <v>569</v>
      </c>
    </row>
    <row r="14" spans="1:5">
      <c r="A14" s="4" t="s">
        <v>575</v>
      </c>
      <c r="D14" s="4" t="s">
        <v>576</v>
      </c>
    </row>
    <row r="15" spans="1:5">
      <c r="A15" s="4" t="s">
        <v>577</v>
      </c>
    </row>
    <row r="16" spans="1:5">
      <c r="A16" s="3" t="s">
        <v>569</v>
      </c>
    </row>
    <row r="17" spans="1:5">
      <c r="A17" s="4" t="s">
        <v>575</v>
      </c>
      <c r="D17" s="4" t="s">
        <v>578</v>
      </c>
    </row>
    <row r="18" spans="1:5">
      <c r="A18" s="4" t="s">
        <v>579</v>
      </c>
    </row>
    <row r="19" spans="1:5">
      <c r="A19" s="3" t="s">
        <v>569</v>
      </c>
    </row>
    <row r="20" spans="1:5">
      <c r="A20" s="4" t="s">
        <v>580</v>
      </c>
      <c r="D20" s="4" t="s">
        <v>581</v>
      </c>
    </row>
    <row r="21" spans="1:5">
      <c r="A21" s="4" t="s">
        <v>582</v>
      </c>
    </row>
    <row r="22" spans="1:5">
      <c r="A22" s="3" t="s">
        <v>569</v>
      </c>
    </row>
    <row r="23" spans="1:5">
      <c r="A23" s="4" t="s">
        <v>49</v>
      </c>
      <c r="C23" s="8" t="n">
        <v>21.4</v>
      </c>
      <c r="D23" s="7" t="n">
        <v>21.4</v>
      </c>
    </row>
    <row r="24" spans="1:5">
      <c r="A24" s="4" t="s">
        <v>583</v>
      </c>
    </row>
    <row r="25" spans="1:5">
      <c r="A25" s="3" t="s">
        <v>569</v>
      </c>
    </row>
    <row r="26" spans="1:5">
      <c r="A26" s="4" t="s">
        <v>49</v>
      </c>
      <c r="C26" s="7" t="n">
        <v>74.09999999999999</v>
      </c>
      <c r="D26" s="7" t="n">
        <v>74.09999999999999</v>
      </c>
    </row>
    <row r="27" spans="1:5"/>
    <row r="28" spans="1:5">
      <c r="A28" s="4" t="s">
        <v>48</v>
      </c>
      <c r="B28" s="4" t="s">
        <v>76</v>
      </c>
    </row>
  </sheetData>
  <mergeCells count="3">
    <mergeCell ref="A1:B2"/>
    <mergeCell ref="A27:D27"/>
    <mergeCell ref="B28:D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3" t="s">
        <v>569</v>
      </c>
    </row>
    <row r="3" spans="1:3">
      <c r="A3" s="4" t="s">
        <v>585</v>
      </c>
      <c r="B3" s="7" t="n">
        <v>14781.9</v>
      </c>
      <c r="C3" s="7" t="n">
        <v>12916.2</v>
      </c>
    </row>
    <row r="4" spans="1:3">
      <c r="A4" s="4" t="s">
        <v>586</v>
      </c>
      <c r="B4" s="8" t="n">
        <v>1987.8</v>
      </c>
      <c r="C4" s="8" t="n">
        <v>1929.3</v>
      </c>
    </row>
    <row r="5" spans="1:3">
      <c r="A5" s="4" t="s">
        <v>190</v>
      </c>
    </row>
    <row r="6" spans="1:3">
      <c r="A6" s="3" t="s">
        <v>569</v>
      </c>
    </row>
    <row r="7" spans="1:3">
      <c r="A7" s="4" t="s">
        <v>585</v>
      </c>
      <c r="B7" s="8" t="n">
        <v>1576.2</v>
      </c>
      <c r="C7" s="8" t="n">
        <v>709.5</v>
      </c>
    </row>
    <row r="8" spans="1:3">
      <c r="A8" s="4" t="s">
        <v>586</v>
      </c>
      <c r="B8" s="8" t="n">
        <v>1177.7</v>
      </c>
      <c r="C8" s="8" t="n">
        <v>450.7</v>
      </c>
    </row>
    <row r="9" spans="1:3">
      <c r="A9" s="4" t="s">
        <v>587</v>
      </c>
    </row>
    <row r="10" spans="1:3">
      <c r="A10" s="3" t="s">
        <v>569</v>
      </c>
    </row>
    <row r="11" spans="1:3">
      <c r="A11" s="4" t="s">
        <v>586</v>
      </c>
      <c r="B11" s="8" t="n">
        <v>1177.7</v>
      </c>
      <c r="C11" s="8" t="n">
        <v>450.7</v>
      </c>
    </row>
    <row r="12" spans="1:3">
      <c r="A12" s="4" t="s">
        <v>588</v>
      </c>
    </row>
    <row r="13" spans="1:3">
      <c r="A13" s="3" t="s">
        <v>569</v>
      </c>
    </row>
    <row r="14" spans="1:3">
      <c r="A14" s="4" t="s">
        <v>247</v>
      </c>
      <c r="B14" s="8" t="n">
        <v>125.3</v>
      </c>
      <c r="C14" s="8" t="n">
        <v>54.5</v>
      </c>
    </row>
    <row r="15" spans="1:3">
      <c r="A15" s="4" t="s">
        <v>589</v>
      </c>
    </row>
    <row r="16" spans="1:3">
      <c r="A16" s="3" t="s">
        <v>569</v>
      </c>
    </row>
    <row r="17" spans="1:3">
      <c r="A17" s="4" t="s">
        <v>247</v>
      </c>
      <c r="B17" s="8" t="n">
        <v>1348.8</v>
      </c>
      <c r="C17" s="8" t="n">
        <v>570.3</v>
      </c>
    </row>
    <row r="18" spans="1:3">
      <c r="A18" s="4" t="s">
        <v>590</v>
      </c>
    </row>
    <row r="19" spans="1:3">
      <c r="A19" s="3" t="s">
        <v>569</v>
      </c>
    </row>
    <row r="20" spans="1:3">
      <c r="A20" s="4" t="s">
        <v>247</v>
      </c>
      <c r="B20" s="8" t="n">
        <v>102.1</v>
      </c>
      <c r="C20" s="8" t="n">
        <v>84.7</v>
      </c>
    </row>
    <row r="21" spans="1:3">
      <c r="A21" s="11" t="n">
        <v>1</v>
      </c>
    </row>
    <row r="22" spans="1:3">
      <c r="A22" s="3" t="s">
        <v>569</v>
      </c>
    </row>
    <row r="23" spans="1:3">
      <c r="A23" s="4" t="s">
        <v>585</v>
      </c>
      <c r="B23" s="5" t="n">
        <v>2780</v>
      </c>
      <c r="C23" s="8" t="n">
        <v>2385.1</v>
      </c>
    </row>
    <row r="24" spans="1:3">
      <c r="A24" s="4" t="s">
        <v>586</v>
      </c>
      <c r="B24" s="5" t="n">
        <v>1756</v>
      </c>
      <c r="C24" s="8" t="n">
        <v>1706.4</v>
      </c>
    </row>
    <row r="25" spans="1:3">
      <c r="A25" s="4" t="s">
        <v>591</v>
      </c>
    </row>
    <row r="26" spans="1:3">
      <c r="A26" s="3" t="s">
        <v>569</v>
      </c>
    </row>
    <row r="27" spans="1:3">
      <c r="A27" s="4" t="s">
        <v>585</v>
      </c>
      <c r="B27" s="8" t="n">
        <v>125.3</v>
      </c>
      <c r="C27" s="8" t="n">
        <v>54.5</v>
      </c>
    </row>
    <row r="28" spans="1:3">
      <c r="A28" s="4" t="s">
        <v>586</v>
      </c>
      <c r="B28" s="5" t="n">
        <v>0</v>
      </c>
      <c r="C28" s="5" t="n">
        <v>0</v>
      </c>
    </row>
    <row r="29" spans="1:3">
      <c r="A29" s="4" t="s">
        <v>592</v>
      </c>
    </row>
    <row r="30" spans="1:3">
      <c r="A30" s="3" t="s">
        <v>569</v>
      </c>
    </row>
    <row r="31" spans="1:3">
      <c r="A31" s="4" t="s">
        <v>586</v>
      </c>
      <c r="B31" s="5" t="n">
        <v>0</v>
      </c>
      <c r="C31" s="5" t="n">
        <v>0</v>
      </c>
    </row>
    <row r="32" spans="1:3">
      <c r="A32" s="4" t="s">
        <v>593</v>
      </c>
    </row>
    <row r="33" spans="1:3">
      <c r="A33" s="3" t="s">
        <v>569</v>
      </c>
    </row>
    <row r="34" spans="1:3">
      <c r="A34" s="4" t="s">
        <v>247</v>
      </c>
      <c r="B34" s="8" t="n">
        <v>125.3</v>
      </c>
      <c r="C34" s="8" t="n">
        <v>54.5</v>
      </c>
    </row>
    <row r="35" spans="1:3">
      <c r="A35" s="4" t="s">
        <v>594</v>
      </c>
    </row>
    <row r="36" spans="1:3">
      <c r="A36" s="3" t="s">
        <v>569</v>
      </c>
    </row>
    <row r="37" spans="1:3">
      <c r="A37" s="4" t="s">
        <v>247</v>
      </c>
      <c r="B37" s="5" t="n">
        <v>0</v>
      </c>
      <c r="C37" s="5" t="n">
        <v>0</v>
      </c>
    </row>
    <row r="38" spans="1:3">
      <c r="A38" s="4" t="s">
        <v>595</v>
      </c>
    </row>
    <row r="39" spans="1:3">
      <c r="A39" s="3" t="s">
        <v>569</v>
      </c>
    </row>
    <row r="40" spans="1:3">
      <c r="A40" s="4" t="s">
        <v>247</v>
      </c>
      <c r="B40" s="5" t="n">
        <v>0</v>
      </c>
      <c r="C40" s="5" t="n">
        <v>0</v>
      </c>
    </row>
    <row r="41" spans="1:3">
      <c r="A41" s="11" t="n">
        <v>2</v>
      </c>
    </row>
    <row r="42" spans="1:3">
      <c r="A42" s="3" t="s">
        <v>569</v>
      </c>
    </row>
    <row r="43" spans="1:3">
      <c r="A43" s="4" t="s">
        <v>585</v>
      </c>
      <c r="B43" s="8" t="n">
        <v>11866.9</v>
      </c>
      <c r="C43" s="8" t="n">
        <v>10382.4</v>
      </c>
    </row>
    <row r="44" spans="1:3">
      <c r="A44" s="4" t="s">
        <v>586</v>
      </c>
      <c r="B44" s="5" t="n">
        <v>185</v>
      </c>
      <c r="C44" s="8" t="n">
        <v>166.4</v>
      </c>
    </row>
    <row r="45" spans="1:3">
      <c r="A45" s="4" t="s">
        <v>596</v>
      </c>
    </row>
    <row r="46" spans="1:3">
      <c r="A46" s="3" t="s">
        <v>569</v>
      </c>
    </row>
    <row r="47" spans="1:3">
      <c r="A47" s="4" t="s">
        <v>585</v>
      </c>
      <c r="B47" s="8" t="n">
        <v>1348.8</v>
      </c>
      <c r="C47" s="8" t="n">
        <v>570.3</v>
      </c>
    </row>
    <row r="48" spans="1:3">
      <c r="A48" s="4" t="s">
        <v>586</v>
      </c>
      <c r="B48" s="8" t="n">
        <v>1177.7</v>
      </c>
      <c r="C48" s="8" t="n">
        <v>450.7</v>
      </c>
    </row>
    <row r="49" spans="1:3">
      <c r="A49" s="4" t="s">
        <v>597</v>
      </c>
    </row>
    <row r="50" spans="1:3">
      <c r="A50" s="3" t="s">
        <v>569</v>
      </c>
    </row>
    <row r="51" spans="1:3">
      <c r="A51" s="4" t="s">
        <v>586</v>
      </c>
      <c r="B51" s="8" t="n">
        <v>1177.7</v>
      </c>
      <c r="C51" s="8" t="n">
        <v>450.7</v>
      </c>
    </row>
    <row r="52" spans="1:3">
      <c r="A52" s="4" t="s">
        <v>598</v>
      </c>
    </row>
    <row r="53" spans="1:3">
      <c r="A53" s="3" t="s">
        <v>569</v>
      </c>
    </row>
    <row r="54" spans="1:3">
      <c r="A54" s="4" t="s">
        <v>247</v>
      </c>
      <c r="B54" s="5" t="n">
        <v>0</v>
      </c>
      <c r="C54" s="5" t="n">
        <v>0</v>
      </c>
    </row>
    <row r="55" spans="1:3">
      <c r="A55" s="4" t="s">
        <v>599</v>
      </c>
    </row>
    <row r="56" spans="1:3">
      <c r="A56" s="3" t="s">
        <v>569</v>
      </c>
    </row>
    <row r="57" spans="1:3">
      <c r="A57" s="4" t="s">
        <v>247</v>
      </c>
      <c r="B57" s="8" t="n">
        <v>1348.8</v>
      </c>
      <c r="C57" s="8" t="n">
        <v>570.3</v>
      </c>
    </row>
    <row r="58" spans="1:3">
      <c r="A58" s="4" t="s">
        <v>600</v>
      </c>
    </row>
    <row r="59" spans="1:3">
      <c r="A59" s="3" t="s">
        <v>569</v>
      </c>
    </row>
    <row r="60" spans="1:3">
      <c r="A60" s="4" t="s">
        <v>247</v>
      </c>
      <c r="B60" s="5" t="n">
        <v>0</v>
      </c>
      <c r="C60" s="5" t="n">
        <v>0</v>
      </c>
    </row>
    <row r="61" spans="1:3">
      <c r="A61" s="11" t="n">
        <v>3</v>
      </c>
    </row>
    <row r="62" spans="1:3">
      <c r="A62" s="3" t="s">
        <v>569</v>
      </c>
    </row>
    <row r="63" spans="1:3">
      <c r="A63" s="4" t="s">
        <v>585</v>
      </c>
      <c r="B63" s="5" t="n">
        <v>135</v>
      </c>
      <c r="C63" s="8" t="n">
        <v>148.7</v>
      </c>
    </row>
    <row r="64" spans="1:3">
      <c r="A64" s="4" t="s">
        <v>586</v>
      </c>
      <c r="B64" s="8" t="n">
        <v>46.8</v>
      </c>
      <c r="C64" s="8" t="n">
        <v>56.5</v>
      </c>
    </row>
    <row r="65" spans="1:3">
      <c r="A65" s="4" t="s">
        <v>601</v>
      </c>
    </row>
    <row r="66" spans="1:3">
      <c r="A66" s="3" t="s">
        <v>569</v>
      </c>
    </row>
    <row r="67" spans="1:3">
      <c r="A67" s="4" t="s">
        <v>585</v>
      </c>
      <c r="B67" s="8" t="n">
        <v>102.1</v>
      </c>
      <c r="C67" s="8" t="n">
        <v>84.7</v>
      </c>
    </row>
    <row r="68" spans="1:3">
      <c r="A68" s="4" t="s">
        <v>586</v>
      </c>
      <c r="B68" s="5" t="n">
        <v>0</v>
      </c>
      <c r="C68" s="5" t="n">
        <v>0</v>
      </c>
    </row>
    <row r="69" spans="1:3">
      <c r="A69" s="4" t="s">
        <v>602</v>
      </c>
    </row>
    <row r="70" spans="1:3">
      <c r="A70" s="3" t="s">
        <v>569</v>
      </c>
    </row>
    <row r="71" spans="1:3">
      <c r="A71" s="4" t="s">
        <v>586</v>
      </c>
      <c r="B71" s="5" t="n">
        <v>0</v>
      </c>
      <c r="C71" s="5" t="n">
        <v>0</v>
      </c>
    </row>
    <row r="72" spans="1:3">
      <c r="A72" s="4" t="s">
        <v>603</v>
      </c>
    </row>
    <row r="73" spans="1:3">
      <c r="A73" s="3" t="s">
        <v>569</v>
      </c>
    </row>
    <row r="74" spans="1:3">
      <c r="A74" s="4" t="s">
        <v>247</v>
      </c>
      <c r="B74" s="5" t="n">
        <v>0</v>
      </c>
      <c r="C74" s="5" t="n">
        <v>0</v>
      </c>
    </row>
    <row r="75" spans="1:3">
      <c r="A75" s="4" t="s">
        <v>604</v>
      </c>
    </row>
    <row r="76" spans="1:3">
      <c r="A76" s="3" t="s">
        <v>569</v>
      </c>
    </row>
    <row r="77" spans="1:3">
      <c r="A77" s="4" t="s">
        <v>247</v>
      </c>
      <c r="B77" s="5" t="n">
        <v>0</v>
      </c>
      <c r="C77" s="5" t="n">
        <v>0</v>
      </c>
    </row>
    <row r="78" spans="1:3">
      <c r="A78" s="4" t="s">
        <v>605</v>
      </c>
    </row>
    <row r="79" spans="1:3">
      <c r="A79" s="3" t="s">
        <v>569</v>
      </c>
    </row>
    <row r="80" spans="1:3">
      <c r="A80" s="4" t="s">
        <v>247</v>
      </c>
      <c r="B80" s="7" t="n">
        <v>102.1</v>
      </c>
      <c r="C80" s="7" t="n">
        <v>8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6</v>
      </c>
      <c r="B1" s="2" t="s">
        <v>96</v>
      </c>
      <c r="C1" s="2" t="s">
        <v>1</v>
      </c>
    </row>
    <row r="2" spans="1:3">
      <c r="B2" s="2" t="s">
        <v>2</v>
      </c>
      <c r="C2" s="2" t="s">
        <v>2</v>
      </c>
    </row>
    <row r="3" spans="1:3">
      <c r="A3" s="3" t="s">
        <v>607</v>
      </c>
    </row>
    <row r="4" spans="1:3">
      <c r="A4" s="4" t="s">
        <v>608</v>
      </c>
      <c r="B4" s="7" t="n">
        <v>102.5</v>
      </c>
      <c r="C4" s="7" t="n">
        <v>84.7</v>
      </c>
    </row>
    <row r="5" spans="1:3">
      <c r="A5" s="4" t="s">
        <v>609</v>
      </c>
      <c r="B5" s="5" t="n">
        <v>0</v>
      </c>
      <c r="C5" s="5" t="n">
        <v>23</v>
      </c>
    </row>
    <row r="6" spans="1:3">
      <c r="A6" s="4" t="s">
        <v>610</v>
      </c>
      <c r="B6" s="5" t="n">
        <v>0</v>
      </c>
      <c r="C6" s="8" t="n">
        <v>-6.8</v>
      </c>
    </row>
    <row r="7" spans="1:3">
      <c r="A7" s="4" t="s">
        <v>611</v>
      </c>
      <c r="B7" s="8" t="n">
        <v>-0.4</v>
      </c>
      <c r="C7" s="8" t="n">
        <v>1.2</v>
      </c>
    </row>
    <row r="8" spans="1:3">
      <c r="A8" s="4" t="s">
        <v>612</v>
      </c>
      <c r="B8" s="7" t="n">
        <v>102.1</v>
      </c>
      <c r="C8" s="7" t="n">
        <v>10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7</v>
      </c>
    </row>
    <row r="2" spans="1:3">
      <c r="A2" s="3" t="s">
        <v>614</v>
      </c>
    </row>
    <row r="3" spans="1:3">
      <c r="A3" s="4" t="s">
        <v>615</v>
      </c>
      <c r="B3" s="7" t="n">
        <v>14781.9</v>
      </c>
      <c r="C3" s="7" t="n">
        <v>12916.2</v>
      </c>
    </row>
    <row r="4" spans="1:3">
      <c r="A4" s="4" t="s">
        <v>586</v>
      </c>
      <c r="B4" s="8" t="n">
        <v>1987.8</v>
      </c>
      <c r="C4" s="8" t="n">
        <v>1929.3</v>
      </c>
    </row>
    <row r="5" spans="1:3">
      <c r="A5" s="11" t="n">
        <v>1</v>
      </c>
    </row>
    <row r="6" spans="1:3">
      <c r="A6" s="3" t="s">
        <v>614</v>
      </c>
    </row>
    <row r="7" spans="1:3">
      <c r="A7" s="4" t="s">
        <v>615</v>
      </c>
      <c r="B7" s="5" t="n">
        <v>2780</v>
      </c>
      <c r="C7" s="8" t="n">
        <v>2385.1</v>
      </c>
    </row>
    <row r="8" spans="1:3">
      <c r="A8" s="4" t="s">
        <v>586</v>
      </c>
      <c r="B8" s="5" t="n">
        <v>1756</v>
      </c>
      <c r="C8" s="8" t="n">
        <v>1706.4</v>
      </c>
    </row>
    <row r="9" spans="1:3">
      <c r="A9" s="11" t="n">
        <v>2</v>
      </c>
    </row>
    <row r="10" spans="1:3">
      <c r="A10" s="3" t="s">
        <v>614</v>
      </c>
    </row>
    <row r="11" spans="1:3">
      <c r="A11" s="4" t="s">
        <v>615</v>
      </c>
      <c r="B11" s="8" t="n">
        <v>11866.9</v>
      </c>
      <c r="C11" s="8" t="n">
        <v>10382.4</v>
      </c>
    </row>
    <row r="12" spans="1:3">
      <c r="A12" s="4" t="s">
        <v>586</v>
      </c>
      <c r="B12" s="5" t="n">
        <v>185</v>
      </c>
      <c r="C12" s="8" t="n">
        <v>166.4</v>
      </c>
    </row>
    <row r="13" spans="1:3">
      <c r="A13" s="11" t="n">
        <v>3</v>
      </c>
    </row>
    <row r="14" spans="1:3">
      <c r="A14" s="3" t="s">
        <v>614</v>
      </c>
    </row>
    <row r="15" spans="1:3">
      <c r="A15" s="4" t="s">
        <v>615</v>
      </c>
      <c r="B15" s="5" t="n">
        <v>135</v>
      </c>
      <c r="C15" s="8" t="n">
        <v>148.7</v>
      </c>
    </row>
    <row r="16" spans="1:3">
      <c r="A16" s="4" t="s">
        <v>586</v>
      </c>
      <c r="B16" s="8" t="n">
        <v>46.8</v>
      </c>
      <c r="C16" s="8" t="n">
        <v>56.5</v>
      </c>
    </row>
    <row r="17" spans="1:3">
      <c r="A17" s="4" t="s">
        <v>82</v>
      </c>
    </row>
    <row r="18" spans="1:3">
      <c r="A18" s="3" t="s">
        <v>614</v>
      </c>
    </row>
    <row r="19" spans="1:3">
      <c r="A19" s="4" t="s">
        <v>586</v>
      </c>
      <c r="B19" s="5" t="n">
        <v>117</v>
      </c>
      <c r="C19" s="8" t="n">
        <v>128.7</v>
      </c>
    </row>
    <row r="20" spans="1:3">
      <c r="A20" s="4" t="s">
        <v>616</v>
      </c>
    </row>
    <row r="21" spans="1:3">
      <c r="A21" s="3" t="s">
        <v>614</v>
      </c>
    </row>
    <row r="22" spans="1:3">
      <c r="A22" s="4" t="s">
        <v>586</v>
      </c>
      <c r="B22" s="8" t="n">
        <v>70.2</v>
      </c>
      <c r="C22" s="8" t="n">
        <v>71.2</v>
      </c>
    </row>
    <row r="23" spans="1:3">
      <c r="A23" s="4" t="s">
        <v>617</v>
      </c>
    </row>
    <row r="24" spans="1:3">
      <c r="A24" s="3" t="s">
        <v>614</v>
      </c>
    </row>
    <row r="25" spans="1:3">
      <c r="A25" s="4" t="s">
        <v>586</v>
      </c>
      <c r="B25" s="5" t="n">
        <v>0</v>
      </c>
      <c r="C25" s="5" t="n">
        <v>1</v>
      </c>
    </row>
    <row r="26" spans="1:3">
      <c r="A26" s="4" t="s">
        <v>618</v>
      </c>
    </row>
    <row r="27" spans="1:3">
      <c r="A27" s="3" t="s">
        <v>614</v>
      </c>
    </row>
    <row r="28" spans="1:3">
      <c r="A28" s="4" t="s">
        <v>586</v>
      </c>
      <c r="B28" s="8" t="n">
        <v>46.8</v>
      </c>
      <c r="C28" s="8" t="n">
        <v>56.5</v>
      </c>
    </row>
    <row r="29" spans="1:3">
      <c r="A29" s="4" t="s">
        <v>60</v>
      </c>
    </row>
    <row r="30" spans="1:3">
      <c r="A30" s="3" t="s">
        <v>614</v>
      </c>
    </row>
    <row r="31" spans="1:3">
      <c r="A31" s="4" t="s">
        <v>586</v>
      </c>
      <c r="B31" s="8" t="n">
        <v>1870.8</v>
      </c>
      <c r="C31" s="8" t="n">
        <v>1800.6</v>
      </c>
    </row>
    <row r="32" spans="1:3">
      <c r="A32" s="4" t="s">
        <v>619</v>
      </c>
    </row>
    <row r="33" spans="1:3">
      <c r="A33" s="3" t="s">
        <v>614</v>
      </c>
    </row>
    <row r="34" spans="1:3">
      <c r="A34" s="4" t="s">
        <v>586</v>
      </c>
      <c r="B34" s="8" t="n">
        <v>1685.8</v>
      </c>
      <c r="C34" s="8" t="n">
        <v>1635.2</v>
      </c>
    </row>
    <row r="35" spans="1:3">
      <c r="A35" s="4" t="s">
        <v>620</v>
      </c>
    </row>
    <row r="36" spans="1:3">
      <c r="A36" s="3" t="s">
        <v>614</v>
      </c>
    </row>
    <row r="37" spans="1:3">
      <c r="A37" s="4" t="s">
        <v>586</v>
      </c>
      <c r="B37" s="5" t="n">
        <v>185</v>
      </c>
      <c r="C37" s="8" t="n">
        <v>165.4</v>
      </c>
    </row>
    <row r="38" spans="1:3">
      <c r="A38" s="4" t="s">
        <v>621</v>
      </c>
    </row>
    <row r="39" spans="1:3">
      <c r="A39" s="3" t="s">
        <v>614</v>
      </c>
    </row>
    <row r="40" spans="1:3">
      <c r="A40" s="4" t="s">
        <v>586</v>
      </c>
      <c r="B40" s="5" t="n">
        <v>0</v>
      </c>
      <c r="C40" s="5" t="n">
        <v>0</v>
      </c>
    </row>
    <row r="41" spans="1:3">
      <c r="A41" s="4" t="s">
        <v>622</v>
      </c>
    </row>
    <row r="42" spans="1:3">
      <c r="A42" s="3" t="s">
        <v>614</v>
      </c>
    </row>
    <row r="43" spans="1:3">
      <c r="A43" s="4" t="s">
        <v>615</v>
      </c>
      <c r="B43" s="8" t="n">
        <v>332.6</v>
      </c>
      <c r="C43" s="8" t="n">
        <v>182.6</v>
      </c>
    </row>
    <row r="44" spans="1:3">
      <c r="A44" s="4" t="s">
        <v>623</v>
      </c>
    </row>
    <row r="45" spans="1:3">
      <c r="A45" s="3" t="s">
        <v>614</v>
      </c>
    </row>
    <row r="46" spans="1:3">
      <c r="A46" s="4" t="s">
        <v>615</v>
      </c>
      <c r="B46" s="5" t="n">
        <v>0</v>
      </c>
      <c r="C46" s="5" t="n">
        <v>0</v>
      </c>
    </row>
    <row r="47" spans="1:3">
      <c r="A47" s="4" t="s">
        <v>624</v>
      </c>
    </row>
    <row r="48" spans="1:3">
      <c r="A48" s="3" t="s">
        <v>614</v>
      </c>
    </row>
    <row r="49" spans="1:3">
      <c r="A49" s="4" t="s">
        <v>615</v>
      </c>
      <c r="B49" s="8" t="n">
        <v>332.6</v>
      </c>
      <c r="C49" s="8" t="n">
        <v>182.6</v>
      </c>
    </row>
    <row r="50" spans="1:3">
      <c r="A50" s="4" t="s">
        <v>625</v>
      </c>
    </row>
    <row r="51" spans="1:3">
      <c r="A51" s="3" t="s">
        <v>614</v>
      </c>
    </row>
    <row r="52" spans="1:3">
      <c r="A52" s="4" t="s">
        <v>615</v>
      </c>
      <c r="B52" s="5" t="n">
        <v>0</v>
      </c>
      <c r="C52" s="5" t="n">
        <v>0</v>
      </c>
    </row>
    <row r="53" spans="1:3">
      <c r="A53" s="4" t="s">
        <v>626</v>
      </c>
    </row>
    <row r="54" spans="1:3">
      <c r="A54" s="3" t="s">
        <v>614</v>
      </c>
    </row>
    <row r="55" spans="1:3">
      <c r="A55" s="4" t="s">
        <v>615</v>
      </c>
      <c r="B55" s="8" t="n">
        <v>241.4</v>
      </c>
      <c r="C55" s="8" t="n">
        <v>326.2</v>
      </c>
    </row>
    <row r="56" spans="1:3">
      <c r="A56" s="4" t="s">
        <v>627</v>
      </c>
    </row>
    <row r="57" spans="1:3">
      <c r="A57" s="3" t="s">
        <v>614</v>
      </c>
    </row>
    <row r="58" spans="1:3">
      <c r="A58" s="4" t="s">
        <v>615</v>
      </c>
      <c r="B58" s="5" t="n">
        <v>0</v>
      </c>
      <c r="C58" s="5" t="n">
        <v>0</v>
      </c>
    </row>
    <row r="59" spans="1:3">
      <c r="A59" s="4" t="s">
        <v>628</v>
      </c>
    </row>
    <row r="60" spans="1:3">
      <c r="A60" s="3" t="s">
        <v>614</v>
      </c>
    </row>
    <row r="61" spans="1:3">
      <c r="A61" s="4" t="s">
        <v>615</v>
      </c>
      <c r="B61" s="8" t="n">
        <v>241.4</v>
      </c>
      <c r="C61" s="8" t="n">
        <v>326.2</v>
      </c>
    </row>
    <row r="62" spans="1:3">
      <c r="A62" s="4" t="s">
        <v>629</v>
      </c>
    </row>
    <row r="63" spans="1:3">
      <c r="A63" s="3" t="s">
        <v>614</v>
      </c>
    </row>
    <row r="64" spans="1:3">
      <c r="A64" s="4" t="s">
        <v>615</v>
      </c>
      <c r="B64" s="5" t="n">
        <v>0</v>
      </c>
      <c r="C64" s="5" t="n">
        <v>0</v>
      </c>
    </row>
    <row r="65" spans="1:3">
      <c r="A65" s="4" t="s">
        <v>630</v>
      </c>
    </row>
    <row r="66" spans="1:3">
      <c r="A66" s="3" t="s">
        <v>614</v>
      </c>
    </row>
    <row r="67" spans="1:3">
      <c r="A67" s="4" t="s">
        <v>615</v>
      </c>
      <c r="B67" s="8" t="n">
        <v>894.7</v>
      </c>
      <c r="C67" s="8" t="n">
        <v>596.8</v>
      </c>
    </row>
    <row r="68" spans="1:3">
      <c r="A68" s="4" t="s">
        <v>631</v>
      </c>
    </row>
    <row r="69" spans="1:3">
      <c r="A69" s="3" t="s">
        <v>614</v>
      </c>
    </row>
    <row r="70" spans="1:3">
      <c r="A70" s="4" t="s">
        <v>615</v>
      </c>
      <c r="B70" s="8" t="n">
        <v>0.4</v>
      </c>
      <c r="C70" s="5" t="n">
        <v>1</v>
      </c>
    </row>
    <row r="71" spans="1:3">
      <c r="A71" s="4" t="s">
        <v>632</v>
      </c>
    </row>
    <row r="72" spans="1:3">
      <c r="A72" s="3" t="s">
        <v>614</v>
      </c>
    </row>
    <row r="73" spans="1:3">
      <c r="A73" s="4" t="s">
        <v>615</v>
      </c>
      <c r="B73" s="8" t="n">
        <v>894.3</v>
      </c>
      <c r="C73" s="8" t="n">
        <v>595.8</v>
      </c>
    </row>
    <row r="74" spans="1:3">
      <c r="A74" s="4" t="s">
        <v>633</v>
      </c>
    </row>
    <row r="75" spans="1:3">
      <c r="A75" s="3" t="s">
        <v>614</v>
      </c>
    </row>
    <row r="76" spans="1:3">
      <c r="A76" s="4" t="s">
        <v>615</v>
      </c>
      <c r="B76" s="5" t="n">
        <v>0</v>
      </c>
      <c r="C76" s="5" t="n">
        <v>0</v>
      </c>
    </row>
    <row r="77" spans="1:3">
      <c r="A77" s="4" t="s">
        <v>541</v>
      </c>
    </row>
    <row r="78" spans="1:3">
      <c r="A78" s="3" t="s">
        <v>614</v>
      </c>
    </row>
    <row r="79" spans="1:3">
      <c r="A79" s="4" t="s">
        <v>615</v>
      </c>
      <c r="B79" s="8" t="n">
        <v>502.7</v>
      </c>
      <c r="C79" s="8" t="n">
        <v>190.2</v>
      </c>
    </row>
    <row r="80" spans="1:3">
      <c r="A80" s="4" t="s">
        <v>634</v>
      </c>
    </row>
    <row r="81" spans="1:3">
      <c r="A81" s="3" t="s">
        <v>614</v>
      </c>
    </row>
    <row r="82" spans="1:3">
      <c r="A82" s="4" t="s">
        <v>615</v>
      </c>
      <c r="B82" s="5" t="n">
        <v>0</v>
      </c>
      <c r="C82" s="5" t="n">
        <v>0</v>
      </c>
    </row>
    <row r="83" spans="1:3">
      <c r="A83" s="4" t="s">
        <v>635</v>
      </c>
    </row>
    <row r="84" spans="1:3">
      <c r="A84" s="3" t="s">
        <v>614</v>
      </c>
    </row>
    <row r="85" spans="1:3">
      <c r="A85" s="4" t="s">
        <v>615</v>
      </c>
      <c r="B85" s="8" t="n">
        <v>500.7</v>
      </c>
      <c r="C85" s="8" t="n">
        <v>150.8</v>
      </c>
    </row>
    <row r="86" spans="1:3">
      <c r="A86" s="4" t="s">
        <v>636</v>
      </c>
    </row>
    <row r="87" spans="1:3">
      <c r="A87" s="3" t="s">
        <v>614</v>
      </c>
    </row>
    <row r="88" spans="1:3">
      <c r="A88" s="4" t="s">
        <v>615</v>
      </c>
      <c r="B88" s="5" t="n">
        <v>2</v>
      </c>
      <c r="C88" s="8" t="n">
        <v>39.4</v>
      </c>
    </row>
    <row r="89" spans="1:3">
      <c r="A89" s="4" t="s">
        <v>537</v>
      </c>
    </row>
    <row r="90" spans="1:3">
      <c r="A90" s="3" t="s">
        <v>614</v>
      </c>
    </row>
    <row r="91" spans="1:3">
      <c r="A91" s="4" t="s">
        <v>615</v>
      </c>
      <c r="B91" s="8" t="n">
        <v>253.2</v>
      </c>
      <c r="C91" s="8" t="n">
        <v>38.1</v>
      </c>
    </row>
    <row r="92" spans="1:3">
      <c r="A92" s="4" t="s">
        <v>637</v>
      </c>
    </row>
    <row r="93" spans="1:3">
      <c r="A93" s="3" t="s">
        <v>614</v>
      </c>
    </row>
    <row r="94" spans="1:3">
      <c r="A94" s="4" t="s">
        <v>615</v>
      </c>
      <c r="B94" s="5" t="n">
        <v>0</v>
      </c>
      <c r="C94" s="5" t="n">
        <v>0</v>
      </c>
    </row>
    <row r="95" spans="1:3">
      <c r="A95" s="4" t="s">
        <v>638</v>
      </c>
    </row>
    <row r="96" spans="1:3">
      <c r="A96" s="3" t="s">
        <v>614</v>
      </c>
    </row>
    <row r="97" spans="1:3">
      <c r="A97" s="4" t="s">
        <v>615</v>
      </c>
      <c r="B97" s="8" t="n">
        <v>195.3</v>
      </c>
      <c r="C97" s="8" t="n">
        <v>9.5</v>
      </c>
    </row>
    <row r="98" spans="1:3">
      <c r="A98" s="4" t="s">
        <v>639</v>
      </c>
    </row>
    <row r="99" spans="1:3">
      <c r="A99" s="3" t="s">
        <v>614</v>
      </c>
    </row>
    <row r="100" spans="1:3">
      <c r="A100" s="4" t="s">
        <v>615</v>
      </c>
      <c r="B100" s="8" t="n">
        <v>57.9</v>
      </c>
      <c r="C100" s="8" t="n">
        <v>28.6</v>
      </c>
    </row>
    <row r="101" spans="1:3">
      <c r="A101" s="4" t="s">
        <v>540</v>
      </c>
    </row>
    <row r="102" spans="1:3">
      <c r="A102" s="3" t="s">
        <v>614</v>
      </c>
    </row>
    <row r="103" spans="1:3">
      <c r="A103" s="4" t="s">
        <v>615</v>
      </c>
      <c r="B103" s="8" t="n">
        <v>1231.7</v>
      </c>
      <c r="C103" s="8" t="n">
        <v>1109.4</v>
      </c>
    </row>
    <row r="104" spans="1:3">
      <c r="A104" s="4" t="s">
        <v>640</v>
      </c>
    </row>
    <row r="105" spans="1:3">
      <c r="A105" s="3" t="s">
        <v>614</v>
      </c>
    </row>
    <row r="106" spans="1:3">
      <c r="A106" s="4" t="s">
        <v>615</v>
      </c>
      <c r="B106" s="5" t="n">
        <v>0</v>
      </c>
      <c r="C106" s="5" t="n">
        <v>0</v>
      </c>
    </row>
    <row r="107" spans="1:3">
      <c r="A107" s="4" t="s">
        <v>641</v>
      </c>
    </row>
    <row r="108" spans="1:3">
      <c r="A108" s="3" t="s">
        <v>614</v>
      </c>
    </row>
    <row r="109" spans="1:3">
      <c r="A109" s="4" t="s">
        <v>615</v>
      </c>
      <c r="B109" s="8" t="n">
        <v>1231.7</v>
      </c>
      <c r="C109" s="8" t="n">
        <v>1109.4</v>
      </c>
    </row>
    <row r="110" spans="1:3">
      <c r="A110" s="4" t="s">
        <v>642</v>
      </c>
    </row>
    <row r="111" spans="1:3">
      <c r="A111" s="3" t="s">
        <v>614</v>
      </c>
    </row>
    <row r="112" spans="1:3">
      <c r="A112" s="4" t="s">
        <v>615</v>
      </c>
      <c r="B112" s="5" t="n">
        <v>0</v>
      </c>
      <c r="C112" s="5" t="n">
        <v>0</v>
      </c>
    </row>
    <row r="113" spans="1:3">
      <c r="A113" s="4" t="s">
        <v>643</v>
      </c>
    </row>
    <row r="114" spans="1:3">
      <c r="A114" s="3" t="s">
        <v>614</v>
      </c>
    </row>
    <row r="115" spans="1:3">
      <c r="A115" s="4" t="s">
        <v>615</v>
      </c>
      <c r="B115" s="8" t="n">
        <v>5509.2</v>
      </c>
      <c r="C115" s="8" t="n">
        <v>5371.3</v>
      </c>
    </row>
    <row r="116" spans="1:3">
      <c r="A116" s="4" t="s">
        <v>644</v>
      </c>
    </row>
    <row r="117" spans="1:3">
      <c r="A117" s="3" t="s">
        <v>614</v>
      </c>
    </row>
    <row r="118" spans="1:3">
      <c r="A118" s="4" t="s">
        <v>615</v>
      </c>
      <c r="B118" s="5" t="n">
        <v>0</v>
      </c>
      <c r="C118" s="5" t="n">
        <v>0</v>
      </c>
    </row>
    <row r="119" spans="1:3">
      <c r="A119" s="4" t="s">
        <v>645</v>
      </c>
    </row>
    <row r="120" spans="1:3">
      <c r="A120" s="3" t="s">
        <v>614</v>
      </c>
    </row>
    <row r="121" spans="1:3">
      <c r="A121" s="4" t="s">
        <v>615</v>
      </c>
      <c r="B121" s="8" t="n">
        <v>5496.9</v>
      </c>
      <c r="C121" s="8" t="n">
        <v>5350.2</v>
      </c>
    </row>
    <row r="122" spans="1:3">
      <c r="A122" s="4" t="s">
        <v>646</v>
      </c>
    </row>
    <row r="123" spans="1:3">
      <c r="A123" s="3" t="s">
        <v>614</v>
      </c>
    </row>
    <row r="124" spans="1:3">
      <c r="A124" s="4" t="s">
        <v>615</v>
      </c>
      <c r="B124" s="8" t="n">
        <v>12.3</v>
      </c>
      <c r="C124" s="8" t="n">
        <v>21.1</v>
      </c>
    </row>
    <row r="125" spans="1:3">
      <c r="A125" s="4" t="s">
        <v>647</v>
      </c>
    </row>
    <row r="126" spans="1:3">
      <c r="A126" s="3" t="s">
        <v>614</v>
      </c>
    </row>
    <row r="127" spans="1:3">
      <c r="A127" s="4" t="s">
        <v>615</v>
      </c>
      <c r="B127" s="8" t="n">
        <v>2151.1</v>
      </c>
      <c r="C127" s="5" t="n">
        <v>1848</v>
      </c>
    </row>
    <row r="128" spans="1:3">
      <c r="A128" s="4" t="s">
        <v>648</v>
      </c>
    </row>
    <row r="129" spans="1:3">
      <c r="A129" s="3" t="s">
        <v>614</v>
      </c>
    </row>
    <row r="130" spans="1:3">
      <c r="A130" s="4" t="s">
        <v>615</v>
      </c>
      <c r="B130" s="5" t="n">
        <v>0</v>
      </c>
      <c r="C130" s="5" t="n">
        <v>0</v>
      </c>
    </row>
    <row r="131" spans="1:3">
      <c r="A131" s="4" t="s">
        <v>649</v>
      </c>
    </row>
    <row r="132" spans="1:3">
      <c r="A132" s="3" t="s">
        <v>614</v>
      </c>
    </row>
    <row r="133" spans="1:3">
      <c r="A133" s="4" t="s">
        <v>615</v>
      </c>
      <c r="B133" s="5" t="n">
        <v>2100</v>
      </c>
      <c r="C133" s="8" t="n">
        <v>1802.7</v>
      </c>
    </row>
    <row r="134" spans="1:3">
      <c r="A134" s="4" t="s">
        <v>650</v>
      </c>
    </row>
    <row r="135" spans="1:3">
      <c r="A135" s="3" t="s">
        <v>614</v>
      </c>
    </row>
    <row r="136" spans="1:3">
      <c r="A136" s="4" t="s">
        <v>615</v>
      </c>
      <c r="B136" s="8" t="n">
        <v>51.1</v>
      </c>
      <c r="C136" s="8" t="n">
        <v>45.3</v>
      </c>
    </row>
    <row r="137" spans="1:3">
      <c r="A137" s="4" t="s">
        <v>651</v>
      </c>
    </row>
    <row r="138" spans="1:3">
      <c r="A138" s="3" t="s">
        <v>614</v>
      </c>
    </row>
    <row r="139" spans="1:3">
      <c r="A139" s="4" t="s">
        <v>615</v>
      </c>
      <c r="B139" s="8" t="n">
        <v>45.5</v>
      </c>
    </row>
    <row r="140" spans="1:3">
      <c r="A140" s="4" t="s">
        <v>652</v>
      </c>
    </row>
    <row r="141" spans="1:3">
      <c r="A141" s="3" t="s">
        <v>614</v>
      </c>
    </row>
    <row r="142" spans="1:3">
      <c r="A142" s="4" t="s">
        <v>615</v>
      </c>
      <c r="B142" s="8" t="n">
        <v>45.5</v>
      </c>
    </row>
    <row r="143" spans="1:3">
      <c r="A143" s="4" t="s">
        <v>653</v>
      </c>
    </row>
    <row r="144" spans="1:3">
      <c r="A144" s="3" t="s">
        <v>614</v>
      </c>
    </row>
    <row r="145" spans="1:3">
      <c r="A145" s="4" t="s">
        <v>615</v>
      </c>
      <c r="B145" s="5" t="n">
        <v>0</v>
      </c>
    </row>
    <row r="146" spans="1:3">
      <c r="A146" s="4" t="s">
        <v>654</v>
      </c>
    </row>
    <row r="147" spans="1:3">
      <c r="A147" s="3" t="s">
        <v>614</v>
      </c>
    </row>
    <row r="148" spans="1:3">
      <c r="A148" s="4" t="s">
        <v>615</v>
      </c>
      <c r="B148" s="5" t="n">
        <v>0</v>
      </c>
    </row>
    <row r="149" spans="1:3">
      <c r="A149" s="4" t="s">
        <v>143</v>
      </c>
    </row>
    <row r="150" spans="1:3">
      <c r="A150" s="3" t="s">
        <v>614</v>
      </c>
    </row>
    <row r="151" spans="1:3">
      <c r="A151" s="4" t="s">
        <v>615</v>
      </c>
      <c r="B151" s="8" t="n">
        <v>17.5</v>
      </c>
      <c r="C151" s="8" t="n">
        <v>17.7</v>
      </c>
    </row>
    <row r="152" spans="1:3">
      <c r="A152" s="4" t="s">
        <v>655</v>
      </c>
    </row>
    <row r="153" spans="1:3">
      <c r="A153" s="3" t="s">
        <v>614</v>
      </c>
    </row>
    <row r="154" spans="1:3">
      <c r="A154" s="4" t="s">
        <v>615</v>
      </c>
      <c r="B154" s="8" t="n">
        <v>16.8</v>
      </c>
      <c r="C154" s="5" t="n">
        <v>17</v>
      </c>
    </row>
    <row r="155" spans="1:3">
      <c r="A155" s="4" t="s">
        <v>656</v>
      </c>
    </row>
    <row r="156" spans="1:3">
      <c r="A156" s="3" t="s">
        <v>614</v>
      </c>
    </row>
    <row r="157" spans="1:3">
      <c r="A157" s="4" t="s">
        <v>615</v>
      </c>
      <c r="B157" s="8" t="n">
        <v>0.7</v>
      </c>
      <c r="C157" s="8" t="n">
        <v>0.7</v>
      </c>
    </row>
    <row r="158" spans="1:3">
      <c r="A158" s="4" t="s">
        <v>657</v>
      </c>
    </row>
    <row r="159" spans="1:3">
      <c r="A159" s="3" t="s">
        <v>614</v>
      </c>
    </row>
    <row r="160" spans="1:3">
      <c r="A160" s="4" t="s">
        <v>615</v>
      </c>
      <c r="B160" s="5" t="n">
        <v>0</v>
      </c>
      <c r="C160" s="5" t="n">
        <v>0</v>
      </c>
    </row>
    <row r="161" spans="1:3">
      <c r="A161" s="4" t="s">
        <v>658</v>
      </c>
    </row>
    <row r="162" spans="1:3">
      <c r="A162" s="3" t="s">
        <v>614</v>
      </c>
    </row>
    <row r="163" spans="1:3">
      <c r="A163" s="4" t="s">
        <v>615</v>
      </c>
      <c r="B163" s="8" t="n">
        <v>322.4</v>
      </c>
      <c r="C163" s="8" t="n">
        <v>350.3</v>
      </c>
    </row>
    <row r="164" spans="1:3">
      <c r="A164" s="4" t="s">
        <v>659</v>
      </c>
    </row>
    <row r="165" spans="1:3">
      <c r="A165" s="3" t="s">
        <v>614</v>
      </c>
    </row>
    <row r="166" spans="1:3">
      <c r="A166" s="4" t="s">
        <v>615</v>
      </c>
      <c r="B166" s="5" t="n">
        <v>0</v>
      </c>
      <c r="C166" s="5" t="n">
        <v>0</v>
      </c>
    </row>
    <row r="167" spans="1:3">
      <c r="A167" s="4" t="s">
        <v>660</v>
      </c>
    </row>
    <row r="168" spans="1:3">
      <c r="A168" s="3" t="s">
        <v>614</v>
      </c>
    </row>
    <row r="169" spans="1:3">
      <c r="A169" s="4" t="s">
        <v>615</v>
      </c>
      <c r="B169" s="8" t="n">
        <v>320.2</v>
      </c>
      <c r="C169" s="8" t="n">
        <v>348.1</v>
      </c>
    </row>
    <row r="170" spans="1:3">
      <c r="A170" s="4" t="s">
        <v>661</v>
      </c>
    </row>
    <row r="171" spans="1:3">
      <c r="A171" s="3" t="s">
        <v>614</v>
      </c>
    </row>
    <row r="172" spans="1:3">
      <c r="A172" s="4" t="s">
        <v>615</v>
      </c>
      <c r="B172" s="8" t="n">
        <v>2.2</v>
      </c>
      <c r="C172" s="8" t="n">
        <v>2.2</v>
      </c>
    </row>
    <row r="173" spans="1:3">
      <c r="A173" s="4" t="s">
        <v>32</v>
      </c>
    </row>
    <row r="174" spans="1:3">
      <c r="A174" s="3" t="s">
        <v>614</v>
      </c>
    </row>
    <row r="175" spans="1:3">
      <c r="A175" s="4" t="s">
        <v>615</v>
      </c>
      <c r="B175" s="8" t="n">
        <v>558.8</v>
      </c>
      <c r="C175" s="8" t="n">
        <v>284.1</v>
      </c>
    </row>
    <row r="176" spans="1:3">
      <c r="A176" s="4" t="s">
        <v>662</v>
      </c>
    </row>
    <row r="177" spans="1:3">
      <c r="A177" s="3" t="s">
        <v>614</v>
      </c>
    </row>
    <row r="178" spans="1:3">
      <c r="A178" s="4" t="s">
        <v>615</v>
      </c>
      <c r="B178" s="8" t="n">
        <v>354.2</v>
      </c>
      <c r="C178" s="8" t="n">
        <v>141.6</v>
      </c>
    </row>
    <row r="179" spans="1:3">
      <c r="A179" s="4" t="s">
        <v>663</v>
      </c>
    </row>
    <row r="180" spans="1:3">
      <c r="A180" s="3" t="s">
        <v>614</v>
      </c>
    </row>
    <row r="181" spans="1:3">
      <c r="A181" s="4" t="s">
        <v>615</v>
      </c>
      <c r="B181" s="8" t="n">
        <v>204.6</v>
      </c>
      <c r="C181" s="8" t="n">
        <v>142.5</v>
      </c>
    </row>
    <row r="182" spans="1:3">
      <c r="A182" s="4" t="s">
        <v>664</v>
      </c>
    </row>
    <row r="183" spans="1:3">
      <c r="A183" s="3" t="s">
        <v>614</v>
      </c>
    </row>
    <row r="184" spans="1:3">
      <c r="A184" s="4" t="s">
        <v>615</v>
      </c>
      <c r="B184" s="5" t="n">
        <v>0</v>
      </c>
      <c r="C184" s="5" t="n">
        <v>0</v>
      </c>
    </row>
    <row r="185" spans="1:3">
      <c r="A185" s="4" t="s">
        <v>33</v>
      </c>
    </row>
    <row r="186" spans="1:3">
      <c r="A186" s="3" t="s">
        <v>614</v>
      </c>
    </row>
    <row r="187" spans="1:3">
      <c r="A187" s="4" t="s">
        <v>615</v>
      </c>
      <c r="B187" s="8" t="n">
        <v>231.3</v>
      </c>
      <c r="C187" s="8" t="n">
        <v>253.9</v>
      </c>
    </row>
    <row r="188" spans="1:3">
      <c r="A188" s="4" t="s">
        <v>665</v>
      </c>
    </row>
    <row r="189" spans="1:3">
      <c r="A189" s="3" t="s">
        <v>614</v>
      </c>
    </row>
    <row r="190" spans="1:3">
      <c r="A190" s="4" t="s">
        <v>615</v>
      </c>
      <c r="B190" s="8" t="n">
        <v>70.2</v>
      </c>
      <c r="C190" s="8" t="n">
        <v>71.2</v>
      </c>
    </row>
    <row r="191" spans="1:3">
      <c r="A191" s="4" t="s">
        <v>666</v>
      </c>
    </row>
    <row r="192" spans="1:3">
      <c r="A192" s="3" t="s">
        <v>614</v>
      </c>
    </row>
    <row r="193" spans="1:3">
      <c r="A193" s="4" t="s">
        <v>615</v>
      </c>
      <c r="B193" s="8" t="n">
        <v>159.6</v>
      </c>
      <c r="C193" s="8" t="n">
        <v>172.7</v>
      </c>
    </row>
    <row r="194" spans="1:3">
      <c r="A194" s="4" t="s">
        <v>667</v>
      </c>
    </row>
    <row r="195" spans="1:3">
      <c r="A195" s="3" t="s">
        <v>614</v>
      </c>
    </row>
    <row r="196" spans="1:3">
      <c r="A196" s="4" t="s">
        <v>615</v>
      </c>
      <c r="B196" s="8" t="n">
        <v>1.5</v>
      </c>
      <c r="C196" s="5" t="n">
        <v>10</v>
      </c>
    </row>
    <row r="197" spans="1:3">
      <c r="A197" s="4" t="s">
        <v>668</v>
      </c>
    </row>
    <row r="198" spans="1:3">
      <c r="A198" s="3" t="s">
        <v>614</v>
      </c>
    </row>
    <row r="199" spans="1:3">
      <c r="A199" s="4" t="s">
        <v>615</v>
      </c>
      <c r="B199" s="8" t="n">
        <v>608.6</v>
      </c>
      <c r="C199" s="8" t="n">
        <v>544.9</v>
      </c>
    </row>
    <row r="200" spans="1:3">
      <c r="A200" s="4" t="s">
        <v>669</v>
      </c>
    </row>
    <row r="201" spans="1:3">
      <c r="A201" s="3" t="s">
        <v>614</v>
      </c>
    </row>
    <row r="202" spans="1:3">
      <c r="A202" s="4" t="s">
        <v>615</v>
      </c>
      <c r="B202" s="8" t="n">
        <v>607.1</v>
      </c>
      <c r="C202" s="8" t="n">
        <v>519.1</v>
      </c>
    </row>
    <row r="203" spans="1:3">
      <c r="A203" s="4" t="s">
        <v>670</v>
      </c>
    </row>
    <row r="204" spans="1:3">
      <c r="A204" s="3" t="s">
        <v>614</v>
      </c>
    </row>
    <row r="205" spans="1:3">
      <c r="A205" s="4" t="s">
        <v>615</v>
      </c>
      <c r="B205" s="8" t="n">
        <v>1.5</v>
      </c>
      <c r="C205" s="8" t="n">
        <v>25.8</v>
      </c>
    </row>
    <row r="206" spans="1:3">
      <c r="A206" s="4" t="s">
        <v>671</v>
      </c>
    </row>
    <row r="207" spans="1:3">
      <c r="A207" s="3" t="s">
        <v>614</v>
      </c>
    </row>
    <row r="208" spans="1:3">
      <c r="A208" s="4" t="s">
        <v>615</v>
      </c>
      <c r="B208" s="5" t="n">
        <v>0</v>
      </c>
      <c r="C208" s="5" t="n">
        <v>0</v>
      </c>
    </row>
    <row r="209" spans="1:3">
      <c r="A209" s="4" t="s">
        <v>80</v>
      </c>
    </row>
    <row r="210" spans="1:3">
      <c r="A210" s="3" t="s">
        <v>614</v>
      </c>
    </row>
    <row r="211" spans="1:3">
      <c r="A211" s="4" t="s">
        <v>615</v>
      </c>
      <c r="B211" s="8" t="n">
        <v>4.9</v>
      </c>
    </row>
    <row r="212" spans="1:3">
      <c r="A212" s="4" t="s">
        <v>672</v>
      </c>
    </row>
    <row r="213" spans="1:3">
      <c r="A213" s="3" t="s">
        <v>614</v>
      </c>
    </row>
    <row r="214" spans="1:3">
      <c r="A214" s="4" t="s">
        <v>615</v>
      </c>
      <c r="B214" s="5" t="n">
        <v>0</v>
      </c>
    </row>
    <row r="215" spans="1:3">
      <c r="A215" s="4" t="s">
        <v>673</v>
      </c>
    </row>
    <row r="216" spans="1:3">
      <c r="A216" s="3" t="s">
        <v>614</v>
      </c>
    </row>
    <row r="217" spans="1:3">
      <c r="A217" s="4" t="s">
        <v>615</v>
      </c>
      <c r="B217" s="5" t="n">
        <v>0</v>
      </c>
    </row>
    <row r="218" spans="1:3">
      <c r="A218" s="4" t="s">
        <v>674</v>
      </c>
    </row>
    <row r="219" spans="1:3">
      <c r="A219" s="3" t="s">
        <v>614</v>
      </c>
    </row>
    <row r="220" spans="1:3">
      <c r="A220" s="4" t="s">
        <v>615</v>
      </c>
      <c r="B220" s="8" t="n">
        <v>4.9</v>
      </c>
    </row>
    <row r="221" spans="1:3">
      <c r="A221" s="4" t="s">
        <v>45</v>
      </c>
    </row>
    <row r="222" spans="1:3">
      <c r="A222" s="3" t="s">
        <v>614</v>
      </c>
    </row>
    <row r="223" spans="1:3">
      <c r="A223" s="4" t="s">
        <v>615</v>
      </c>
      <c r="B223" s="8" t="n">
        <v>5.5</v>
      </c>
      <c r="C223" s="8" t="n">
        <v>2.1</v>
      </c>
    </row>
    <row r="224" spans="1:3">
      <c r="A224" s="4" t="s">
        <v>675</v>
      </c>
    </row>
    <row r="225" spans="1:3">
      <c r="A225" s="3" t="s">
        <v>614</v>
      </c>
    </row>
    <row r="226" spans="1:3">
      <c r="A226" s="4" t="s">
        <v>615</v>
      </c>
      <c r="B226" s="5" t="n">
        <v>0</v>
      </c>
      <c r="C226" s="5" t="n">
        <v>0</v>
      </c>
    </row>
    <row r="227" spans="1:3">
      <c r="A227" s="4" t="s">
        <v>676</v>
      </c>
    </row>
    <row r="228" spans="1:3">
      <c r="A228" s="3" t="s">
        <v>614</v>
      </c>
    </row>
    <row r="229" spans="1:3">
      <c r="A229" s="4" t="s">
        <v>615</v>
      </c>
      <c r="B229" s="8" t="n">
        <v>2.4</v>
      </c>
      <c r="C229" s="5" t="n">
        <v>0</v>
      </c>
    </row>
    <row r="230" spans="1:3">
      <c r="A230" s="4" t="s">
        <v>677</v>
      </c>
    </row>
    <row r="231" spans="1:3">
      <c r="A231" s="3" t="s">
        <v>614</v>
      </c>
    </row>
    <row r="232" spans="1:3">
      <c r="A232" s="4" t="s">
        <v>615</v>
      </c>
      <c r="B232" s="8" t="n">
        <v>3.1</v>
      </c>
      <c r="C232" s="8" t="n">
        <v>2.1</v>
      </c>
    </row>
    <row r="233" spans="1:3">
      <c r="A233" s="4" t="s">
        <v>46</v>
      </c>
    </row>
    <row r="234" spans="1:3">
      <c r="A234" s="3" t="s">
        <v>614</v>
      </c>
    </row>
    <row r="235" spans="1:3">
      <c r="A235" s="4" t="s">
        <v>615</v>
      </c>
      <c r="B235" s="8" t="n">
        <v>1870.8</v>
      </c>
      <c r="C235" s="8" t="n">
        <v>1800.6</v>
      </c>
    </row>
    <row r="236" spans="1:3">
      <c r="A236" s="4" t="s">
        <v>678</v>
      </c>
    </row>
    <row r="237" spans="1:3">
      <c r="A237" s="3" t="s">
        <v>614</v>
      </c>
    </row>
    <row r="238" spans="1:3">
      <c r="A238" s="4" t="s">
        <v>615</v>
      </c>
      <c r="B238" s="8" t="n">
        <v>1685.8</v>
      </c>
      <c r="C238" s="8" t="n">
        <v>1635.2</v>
      </c>
    </row>
    <row r="239" spans="1:3">
      <c r="A239" s="4" t="s">
        <v>679</v>
      </c>
    </row>
    <row r="240" spans="1:3">
      <c r="A240" s="3" t="s">
        <v>614</v>
      </c>
    </row>
    <row r="241" spans="1:3">
      <c r="A241" s="4" t="s">
        <v>615</v>
      </c>
      <c r="B241" s="5" t="n">
        <v>185</v>
      </c>
      <c r="C241" s="8" t="n">
        <v>165.4</v>
      </c>
    </row>
    <row r="242" spans="1:3">
      <c r="A242" s="4" t="s">
        <v>680</v>
      </c>
    </row>
    <row r="243" spans="1:3">
      <c r="A243" s="3" t="s">
        <v>614</v>
      </c>
    </row>
    <row r="244" spans="1:3">
      <c r="A244" s="4" t="s">
        <v>615</v>
      </c>
      <c r="B244" s="9" t="n">
        <v>0</v>
      </c>
      <c r="C244" s="9"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7</v>
      </c>
    </row>
    <row r="2" spans="1:3">
      <c r="A2" s="3" t="s">
        <v>682</v>
      </c>
    </row>
    <row r="3" spans="1:3">
      <c r="A3" s="4" t="s">
        <v>585</v>
      </c>
      <c r="B3" s="7" t="n">
        <v>14781.9</v>
      </c>
      <c r="C3" s="7" t="n">
        <v>12916.2</v>
      </c>
    </row>
    <row r="4" spans="1:3">
      <c r="A4" s="4" t="s">
        <v>683</v>
      </c>
      <c r="B4" s="8" t="n">
        <v>1987.8</v>
      </c>
      <c r="C4" s="8" t="n">
        <v>1929.3</v>
      </c>
    </row>
    <row r="5" spans="1:3">
      <c r="A5" s="11" t="n">
        <v>1</v>
      </c>
    </row>
    <row r="6" spans="1:3">
      <c r="A6" s="3" t="s">
        <v>682</v>
      </c>
    </row>
    <row r="7" spans="1:3">
      <c r="A7" s="4" t="s">
        <v>585</v>
      </c>
      <c r="B7" s="5" t="n">
        <v>2780</v>
      </c>
      <c r="C7" s="8" t="n">
        <v>2385.1</v>
      </c>
    </row>
    <row r="8" spans="1:3">
      <c r="A8" s="4" t="s">
        <v>683</v>
      </c>
      <c r="B8" s="5" t="n">
        <v>1756</v>
      </c>
      <c r="C8" s="8" t="n">
        <v>1706.4</v>
      </c>
    </row>
    <row r="9" spans="1:3">
      <c r="A9" s="11" t="n">
        <v>2</v>
      </c>
    </row>
    <row r="10" spans="1:3">
      <c r="A10" s="3" t="s">
        <v>682</v>
      </c>
    </row>
    <row r="11" spans="1:3">
      <c r="A11" s="4" t="s">
        <v>585</v>
      </c>
      <c r="B11" s="8" t="n">
        <v>11866.9</v>
      </c>
      <c r="C11" s="8" t="n">
        <v>10382.4</v>
      </c>
    </row>
    <row r="12" spans="1:3">
      <c r="A12" s="4" t="s">
        <v>683</v>
      </c>
      <c r="B12" s="5" t="n">
        <v>185</v>
      </c>
      <c r="C12" s="8" t="n">
        <v>166.4</v>
      </c>
    </row>
    <row r="13" spans="1:3">
      <c r="A13" s="11" t="n">
        <v>3</v>
      </c>
    </row>
    <row r="14" spans="1:3">
      <c r="A14" s="3" t="s">
        <v>682</v>
      </c>
    </row>
    <row r="15" spans="1:3">
      <c r="A15" s="4" t="s">
        <v>585</v>
      </c>
      <c r="B15" s="5" t="n">
        <v>135</v>
      </c>
      <c r="C15" s="8" t="n">
        <v>148.7</v>
      </c>
    </row>
    <row r="16" spans="1:3">
      <c r="A16" s="4" t="s">
        <v>683</v>
      </c>
      <c r="B16" s="8" t="n">
        <v>46.8</v>
      </c>
      <c r="C16" s="8" t="n">
        <v>56.5</v>
      </c>
    </row>
    <row r="17" spans="1:3">
      <c r="A17" s="4" t="s">
        <v>684</v>
      </c>
    </row>
    <row r="18" spans="1:3">
      <c r="A18" s="3" t="s">
        <v>682</v>
      </c>
    </row>
    <row r="19" spans="1:3">
      <c r="A19" s="4" t="s">
        <v>185</v>
      </c>
      <c r="B19" s="8" t="n">
        <v>757.9</v>
      </c>
      <c r="C19" s="8" t="n">
        <v>670.2</v>
      </c>
    </row>
    <row r="20" spans="1:3">
      <c r="A20" s="4" t="s">
        <v>33</v>
      </c>
      <c r="B20" s="8" t="n">
        <v>94.59999999999999</v>
      </c>
      <c r="C20" s="8" t="n">
        <v>84.40000000000001</v>
      </c>
    </row>
    <row r="21" spans="1:3">
      <c r="A21" s="4" t="s">
        <v>45</v>
      </c>
      <c r="B21" s="8" t="n">
        <v>44.2</v>
      </c>
    </row>
    <row r="22" spans="1:3">
      <c r="A22" s="4" t="s">
        <v>585</v>
      </c>
      <c r="B22" s="8" t="n">
        <v>896.7</v>
      </c>
      <c r="C22" s="8" t="n">
        <v>754.6</v>
      </c>
    </row>
    <row r="23" spans="1:3">
      <c r="A23" s="4" t="s">
        <v>685</v>
      </c>
      <c r="B23" s="8" t="n">
        <v>605.5</v>
      </c>
      <c r="C23" s="8" t="n">
        <v>634.3</v>
      </c>
    </row>
    <row r="24" spans="1:3">
      <c r="A24" s="4" t="s">
        <v>686</v>
      </c>
      <c r="B24" s="5" t="n">
        <v>279</v>
      </c>
      <c r="C24" s="8" t="n">
        <v>179.8</v>
      </c>
    </row>
    <row r="25" spans="1:3">
      <c r="A25" s="4" t="s">
        <v>59</v>
      </c>
      <c r="B25" s="8" t="n">
        <v>2005.4</v>
      </c>
      <c r="C25" s="8" t="n">
        <v>1068.2</v>
      </c>
    </row>
    <row r="26" spans="1:3">
      <c r="A26" s="4" t="s">
        <v>683</v>
      </c>
      <c r="B26" s="8" t="n">
        <v>2889.9</v>
      </c>
      <c r="C26" s="8" t="n">
        <v>1882.3</v>
      </c>
    </row>
    <row r="27" spans="1:3">
      <c r="A27" s="4" t="s">
        <v>687</v>
      </c>
    </row>
    <row r="28" spans="1:3">
      <c r="A28" s="3" t="s">
        <v>682</v>
      </c>
    </row>
    <row r="29" spans="1:3">
      <c r="A29" s="4" t="s">
        <v>185</v>
      </c>
      <c r="B29" s="8" t="n">
        <v>730.3</v>
      </c>
      <c r="C29" s="8" t="n">
        <v>679.2</v>
      </c>
    </row>
    <row r="30" spans="1:3">
      <c r="A30" s="4" t="s">
        <v>33</v>
      </c>
      <c r="B30" s="8" t="n">
        <v>94.59999999999999</v>
      </c>
      <c r="C30" s="8" t="n">
        <v>84.40000000000001</v>
      </c>
    </row>
    <row r="31" spans="1:3">
      <c r="A31" s="4" t="s">
        <v>45</v>
      </c>
      <c r="B31" s="8" t="n">
        <v>44.2</v>
      </c>
    </row>
    <row r="32" spans="1:3">
      <c r="A32" s="4" t="s">
        <v>585</v>
      </c>
      <c r="B32" s="8" t="n">
        <v>869.1</v>
      </c>
      <c r="C32" s="8" t="n">
        <v>763.6</v>
      </c>
    </row>
    <row r="33" spans="1:3">
      <c r="A33" s="4" t="s">
        <v>685</v>
      </c>
      <c r="B33" s="5" t="n">
        <v>598</v>
      </c>
      <c r="C33" s="8" t="n">
        <v>642.5</v>
      </c>
    </row>
    <row r="34" spans="1:3">
      <c r="A34" s="4" t="s">
        <v>686</v>
      </c>
      <c r="B34" s="5" t="n">
        <v>279</v>
      </c>
      <c r="C34" s="8" t="n">
        <v>179.8</v>
      </c>
    </row>
    <row r="35" spans="1:3">
      <c r="A35" s="4" t="s">
        <v>59</v>
      </c>
      <c r="B35" s="8" t="n">
        <v>2080.7</v>
      </c>
      <c r="C35" s="8" t="n">
        <v>1174.4</v>
      </c>
    </row>
    <row r="36" spans="1:3">
      <c r="A36" s="4" t="s">
        <v>683</v>
      </c>
      <c r="B36" s="8" t="n">
        <v>2957.7</v>
      </c>
      <c r="C36" s="8" t="n">
        <v>1996.7</v>
      </c>
    </row>
    <row r="37" spans="1:3">
      <c r="A37" s="4" t="s">
        <v>688</v>
      </c>
    </row>
    <row r="38" spans="1:3">
      <c r="A38" s="3" t="s">
        <v>682</v>
      </c>
    </row>
    <row r="39" spans="1:3">
      <c r="A39" s="4" t="s">
        <v>185</v>
      </c>
      <c r="B39" s="5" t="n">
        <v>0</v>
      </c>
      <c r="C39" s="5" t="n">
        <v>0</v>
      </c>
    </row>
    <row r="40" spans="1:3">
      <c r="A40" s="4" t="s">
        <v>33</v>
      </c>
      <c r="B40" s="8" t="n">
        <v>34.5</v>
      </c>
      <c r="C40" s="8" t="n">
        <v>36.3</v>
      </c>
    </row>
    <row r="41" spans="1:3">
      <c r="A41" s="4" t="s">
        <v>45</v>
      </c>
      <c r="B41" s="5" t="n">
        <v>0</v>
      </c>
    </row>
    <row r="42" spans="1:3">
      <c r="A42" s="4" t="s">
        <v>585</v>
      </c>
      <c r="B42" s="8" t="n">
        <v>34.5</v>
      </c>
      <c r="C42" s="8" t="n">
        <v>36.3</v>
      </c>
    </row>
    <row r="43" spans="1:3">
      <c r="A43" s="4" t="s">
        <v>685</v>
      </c>
      <c r="B43" s="5" t="n">
        <v>0</v>
      </c>
      <c r="C43" s="5" t="n">
        <v>0</v>
      </c>
    </row>
    <row r="44" spans="1:3">
      <c r="A44" s="4" t="s">
        <v>686</v>
      </c>
      <c r="B44" s="5" t="n">
        <v>279</v>
      </c>
      <c r="C44" s="8" t="n">
        <v>179.8</v>
      </c>
    </row>
    <row r="45" spans="1:3">
      <c r="A45" s="4" t="s">
        <v>59</v>
      </c>
      <c r="B45" s="5" t="n">
        <v>0</v>
      </c>
      <c r="C45" s="5" t="n">
        <v>0</v>
      </c>
    </row>
    <row r="46" spans="1:3">
      <c r="A46" s="4" t="s">
        <v>683</v>
      </c>
      <c r="B46" s="5" t="n">
        <v>279</v>
      </c>
      <c r="C46" s="8" t="n">
        <v>179.8</v>
      </c>
    </row>
    <row r="47" spans="1:3">
      <c r="A47" s="4" t="s">
        <v>689</v>
      </c>
    </row>
    <row r="48" spans="1:3">
      <c r="A48" s="3" t="s">
        <v>682</v>
      </c>
    </row>
    <row r="49" spans="1:3">
      <c r="A49" s="4" t="s">
        <v>185</v>
      </c>
      <c r="B49" s="5" t="n">
        <v>0</v>
      </c>
      <c r="C49" s="5" t="n">
        <v>0</v>
      </c>
    </row>
    <row r="50" spans="1:3">
      <c r="A50" s="4" t="s">
        <v>33</v>
      </c>
      <c r="B50" s="5" t="n">
        <v>0</v>
      </c>
      <c r="C50" s="5" t="n">
        <v>0</v>
      </c>
    </row>
    <row r="51" spans="1:3">
      <c r="A51" s="4" t="s">
        <v>45</v>
      </c>
      <c r="B51" s="5" t="n">
        <v>0</v>
      </c>
    </row>
    <row r="52" spans="1:3">
      <c r="A52" s="4" t="s">
        <v>585</v>
      </c>
      <c r="B52" s="5" t="n">
        <v>0</v>
      </c>
      <c r="C52" s="5" t="n">
        <v>0</v>
      </c>
    </row>
    <row r="53" spans="1:3">
      <c r="A53" s="4" t="s">
        <v>685</v>
      </c>
      <c r="B53" s="5" t="n">
        <v>0</v>
      </c>
      <c r="C53" s="5" t="n">
        <v>0</v>
      </c>
    </row>
    <row r="54" spans="1:3">
      <c r="A54" s="4" t="s">
        <v>686</v>
      </c>
      <c r="B54" s="5" t="n">
        <v>0</v>
      </c>
      <c r="C54" s="5" t="n">
        <v>0</v>
      </c>
    </row>
    <row r="55" spans="1:3">
      <c r="A55" s="4" t="s">
        <v>59</v>
      </c>
      <c r="B55" s="8" t="n">
        <v>2080.7</v>
      </c>
      <c r="C55" s="8" t="n">
        <v>1174.4</v>
      </c>
    </row>
    <row r="56" spans="1:3">
      <c r="A56" s="4" t="s">
        <v>683</v>
      </c>
      <c r="B56" s="8" t="n">
        <v>2080.7</v>
      </c>
      <c r="C56" s="8" t="n">
        <v>1174.4</v>
      </c>
    </row>
    <row r="57" spans="1:3">
      <c r="A57" s="4" t="s">
        <v>690</v>
      </c>
    </row>
    <row r="58" spans="1:3">
      <c r="A58" s="3" t="s">
        <v>682</v>
      </c>
    </row>
    <row r="59" spans="1:3">
      <c r="A59" s="4" t="s">
        <v>185</v>
      </c>
      <c r="B59" s="8" t="n">
        <v>730.3</v>
      </c>
      <c r="C59" s="8" t="n">
        <v>679.2</v>
      </c>
    </row>
    <row r="60" spans="1:3">
      <c r="A60" s="4" t="s">
        <v>33</v>
      </c>
      <c r="B60" s="8" t="n">
        <v>60.1</v>
      </c>
      <c r="C60" s="8" t="n">
        <v>48.1</v>
      </c>
    </row>
    <row r="61" spans="1:3">
      <c r="A61" s="4" t="s">
        <v>45</v>
      </c>
      <c r="B61" s="8" t="n">
        <v>44.2</v>
      </c>
    </row>
    <row r="62" spans="1:3">
      <c r="A62" s="4" t="s">
        <v>585</v>
      </c>
      <c r="B62" s="8" t="n">
        <v>834.6</v>
      </c>
      <c r="C62" s="8" t="n">
        <v>727.3</v>
      </c>
    </row>
    <row r="63" spans="1:3">
      <c r="A63" s="4" t="s">
        <v>685</v>
      </c>
      <c r="B63" s="5" t="n">
        <v>598</v>
      </c>
      <c r="C63" s="8" t="n">
        <v>642.5</v>
      </c>
    </row>
    <row r="64" spans="1:3">
      <c r="A64" s="4" t="s">
        <v>686</v>
      </c>
      <c r="B64" s="5" t="n">
        <v>0</v>
      </c>
      <c r="C64" s="5" t="n">
        <v>0</v>
      </c>
    </row>
    <row r="65" spans="1:3">
      <c r="A65" s="4" t="s">
        <v>59</v>
      </c>
      <c r="B65" s="5" t="n">
        <v>0</v>
      </c>
      <c r="C65" s="5" t="n">
        <v>0</v>
      </c>
    </row>
    <row r="66" spans="1:3">
      <c r="A66" s="4" t="s">
        <v>683</v>
      </c>
      <c r="B66" s="9" t="n">
        <v>598</v>
      </c>
      <c r="C66" s="7" t="n">
        <v>64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7</v>
      </c>
    </row>
    <row r="2" spans="1:3">
      <c r="A2" s="3" t="s">
        <v>614</v>
      </c>
    </row>
    <row r="3" spans="1:3">
      <c r="A3" s="4" t="s">
        <v>692</v>
      </c>
      <c r="B3" s="7" t="n">
        <v>0.3</v>
      </c>
      <c r="C3" s="7" t="n">
        <v>0.3</v>
      </c>
    </row>
    <row r="4" spans="1:3">
      <c r="A4" s="4" t="s">
        <v>224</v>
      </c>
    </row>
    <row r="5" spans="1:3">
      <c r="A5" s="3" t="s">
        <v>614</v>
      </c>
    </row>
    <row r="6" spans="1:3">
      <c r="A6" s="4" t="s">
        <v>37</v>
      </c>
      <c r="B6" s="9" t="n">
        <v>1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93</v>
      </c>
      <c r="B1" s="2" t="s">
        <v>1</v>
      </c>
    </row>
    <row r="2" spans="1:5">
      <c r="B2" s="2" t="s">
        <v>2</v>
      </c>
      <c r="C2" s="2" t="s">
        <v>97</v>
      </c>
      <c r="D2" s="2" t="s">
        <v>219</v>
      </c>
      <c r="E2" s="2" t="s">
        <v>694</v>
      </c>
    </row>
    <row r="3" spans="1:5">
      <c r="A3" s="3" t="s">
        <v>695</v>
      </c>
    </row>
    <row r="4" spans="1:5">
      <c r="A4" s="4" t="s">
        <v>696</v>
      </c>
      <c r="B4" s="7" t="n">
        <v>3782.2</v>
      </c>
      <c r="C4" s="7" t="n">
        <v>3301.2</v>
      </c>
    </row>
    <row r="5" spans="1:5">
      <c r="A5" s="4" t="s">
        <v>697</v>
      </c>
      <c r="B5" s="8" t="n">
        <v>-3193.3</v>
      </c>
      <c r="C5" s="8" t="n">
        <v>-2718.2</v>
      </c>
    </row>
    <row r="6" spans="1:5">
      <c r="A6" s="4" t="s">
        <v>698</v>
      </c>
      <c r="B6" s="8" t="n">
        <v>588.9</v>
      </c>
      <c r="C6" s="5" t="n">
        <v>583</v>
      </c>
    </row>
    <row r="7" spans="1:5">
      <c r="A7" s="4" t="s">
        <v>699</v>
      </c>
      <c r="D7" s="7" t="n">
        <v>139.9</v>
      </c>
      <c r="E7" s="9" t="n">
        <v>0</v>
      </c>
    </row>
    <row r="8" spans="1:5">
      <c r="A8" s="3" t="s">
        <v>700</v>
      </c>
    </row>
    <row r="9" spans="1:5">
      <c r="A9" s="4" t="s">
        <v>701</v>
      </c>
      <c r="B9" s="8" t="n">
        <v>1603.6</v>
      </c>
      <c r="C9" s="8" t="n">
        <v>1539.4</v>
      </c>
    </row>
    <row r="10" spans="1:5">
      <c r="A10" s="4" t="s">
        <v>702</v>
      </c>
      <c r="B10" s="8" t="n">
        <v>-12.1</v>
      </c>
      <c r="C10" s="8" t="n">
        <v>-54.3</v>
      </c>
    </row>
    <row r="11" spans="1:5">
      <c r="A11" s="4" t="s">
        <v>703</v>
      </c>
      <c r="B11" s="8" t="n">
        <v>1591.5</v>
      </c>
      <c r="C11" s="8" t="n">
        <v>1485.1</v>
      </c>
    </row>
    <row r="12" spans="1:5">
      <c r="A12" s="3" t="s">
        <v>704</v>
      </c>
    </row>
    <row r="13" spans="1:5">
      <c r="A13" s="4" t="s">
        <v>701</v>
      </c>
      <c r="B13" s="8" t="n">
        <v>1168.8</v>
      </c>
      <c r="C13" s="8" t="n">
        <v>954.5</v>
      </c>
    </row>
    <row r="14" spans="1:5">
      <c r="A14" s="4" t="s">
        <v>702</v>
      </c>
      <c r="B14" s="8" t="n">
        <v>398.6</v>
      </c>
      <c r="C14" s="8" t="n">
        <v>327.8</v>
      </c>
    </row>
    <row r="15" spans="1:5">
      <c r="A15" s="4" t="s">
        <v>705</v>
      </c>
      <c r="B15" s="8" t="n">
        <v>1567.4</v>
      </c>
      <c r="C15" s="8" t="n">
        <v>1282.3</v>
      </c>
    </row>
    <row r="16" spans="1:5">
      <c r="A16" s="4" t="s">
        <v>706</v>
      </c>
      <c r="B16" s="8" t="n">
        <v>752.9</v>
      </c>
      <c r="C16" s="8" t="n">
        <v>785.8</v>
      </c>
    </row>
    <row r="17" spans="1:5">
      <c r="A17" s="4" t="s">
        <v>707</v>
      </c>
      <c r="B17" s="8" t="n">
        <v>3193.3</v>
      </c>
      <c r="C17" s="8" t="n">
        <v>2718.2</v>
      </c>
      <c r="D17" s="8" t="n">
        <v>280.6</v>
      </c>
      <c r="E17" s="8" t="n">
        <v>2718.2</v>
      </c>
    </row>
    <row r="18" spans="1:5">
      <c r="A18" s="4" t="s">
        <v>708</v>
      </c>
      <c r="B18" s="8" t="n">
        <v>3764.7</v>
      </c>
      <c r="C18" s="8" t="n">
        <v>4794.2</v>
      </c>
    </row>
    <row r="19" spans="1:5">
      <c r="A19" s="4" t="s">
        <v>53</v>
      </c>
      <c r="B19" s="8" t="n">
        <v>3782.2</v>
      </c>
      <c r="C19" s="8" t="n">
        <v>3301.2</v>
      </c>
      <c r="D19" s="7" t="n">
        <v>420.5</v>
      </c>
      <c r="E19" s="7" t="n">
        <v>3301.2</v>
      </c>
    </row>
    <row r="20" spans="1:5">
      <c r="A20" s="4" t="s">
        <v>709</v>
      </c>
      <c r="B20" s="7" t="n">
        <v>3011.8</v>
      </c>
      <c r="C20" s="7" t="n">
        <v>400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27"/>
    <col customWidth="1" max="7" min="7" width="18"/>
    <col customWidth="1" max="8" min="8" width="39"/>
    <col customWidth="1" max="9" min="9" width="15"/>
    <col customWidth="1" max="10" min="10" width="25"/>
    <col customWidth="1" max="11" min="11" width="16"/>
    <col customWidth="1" max="12" min="12" width="31"/>
    <col customWidth="1" max="13" min="13" width="42"/>
  </cols>
  <sheetData>
    <row r="1" spans="1:13">
      <c r="A1" s="1" t="s">
        <v>141</v>
      </c>
      <c r="C1" s="2" t="s">
        <v>142</v>
      </c>
      <c r="D1" s="2" t="s">
        <v>143</v>
      </c>
      <c r="E1" s="2" t="s">
        <v>144</v>
      </c>
      <c r="F1" s="2" t="s">
        <v>145</v>
      </c>
      <c r="G1" s="2" t="s">
        <v>146</v>
      </c>
      <c r="H1" s="2" t="s">
        <v>147</v>
      </c>
      <c r="I1" s="2" t="s">
        <v>148</v>
      </c>
      <c r="J1" s="2" t="s">
        <v>149</v>
      </c>
      <c r="K1" s="2" t="s">
        <v>144</v>
      </c>
      <c r="L1" s="2" t="s">
        <v>150</v>
      </c>
      <c r="M1" s="2" t="s">
        <v>151</v>
      </c>
    </row>
    <row r="2" spans="1:13">
      <c r="A2" s="4" t="s">
        <v>152</v>
      </c>
      <c r="C2" s="7" t="n">
        <v>4098.1</v>
      </c>
      <c r="D2" s="7" t="n">
        <v>1.5</v>
      </c>
      <c r="F2" s="7" t="n">
        <v>3175.9</v>
      </c>
      <c r="G2" s="7" t="n">
        <v>5296.7</v>
      </c>
      <c r="H2" s="7" t="n">
        <v>94.59999999999999</v>
      </c>
      <c r="I2" s="7" t="n">
        <v>-4470.6</v>
      </c>
    </row>
    <row r="3" spans="1:13">
      <c r="A3" s="3" t="s">
        <v>153</v>
      </c>
    </row>
    <row r="4" spans="1:13">
      <c r="A4" s="4" t="s">
        <v>154</v>
      </c>
      <c r="C4" s="8" t="n">
        <v>-12.1</v>
      </c>
      <c r="F4" s="8" t="n">
        <v>-12.1</v>
      </c>
    </row>
    <row r="5" spans="1:13">
      <c r="A5" s="4" t="s">
        <v>155</v>
      </c>
      <c r="C5" s="5" t="n">
        <v>23</v>
      </c>
      <c r="F5" s="5" t="n">
        <v>23</v>
      </c>
    </row>
    <row r="6" spans="1:13">
      <c r="A6" s="4" t="s">
        <v>156</v>
      </c>
      <c r="C6" s="8" t="n">
        <v>-88.8</v>
      </c>
      <c r="G6" s="8" t="n">
        <v>-88.8</v>
      </c>
    </row>
    <row r="7" spans="1:13">
      <c r="A7" s="4" t="s">
        <v>157</v>
      </c>
      <c r="C7" s="8" t="n">
        <v>-250.5</v>
      </c>
      <c r="I7" s="8" t="n">
        <v>-250.5</v>
      </c>
    </row>
    <row r="8" spans="1:13">
      <c r="A8" s="4" t="s">
        <v>126</v>
      </c>
      <c r="C8" s="8" t="n">
        <v>206.7</v>
      </c>
      <c r="G8" s="8" t="n">
        <v>206.7</v>
      </c>
    </row>
    <row r="9" spans="1:13">
      <c r="A9" s="4" t="s">
        <v>158</v>
      </c>
      <c r="C9" s="8" t="n">
        <v>161.8</v>
      </c>
      <c r="H9" s="8" t="n">
        <v>161.8</v>
      </c>
    </row>
    <row r="10" spans="1:13">
      <c r="A10" s="4" t="s">
        <v>159</v>
      </c>
      <c r="C10" s="8" t="n">
        <v>4138.2</v>
      </c>
      <c r="D10" s="8" t="n">
        <v>1.5</v>
      </c>
      <c r="F10" s="8" t="n">
        <v>3186.8</v>
      </c>
      <c r="G10" s="8" t="n">
        <v>5414.6</v>
      </c>
      <c r="H10" s="8" t="n">
        <v>256.4</v>
      </c>
      <c r="I10" s="8" t="n">
        <v>-4721.1</v>
      </c>
    </row>
    <row r="11" spans="1:13">
      <c r="A11" s="4" t="s">
        <v>160</v>
      </c>
      <c r="C11" s="8" t="n">
        <v>4224.6</v>
      </c>
      <c r="D11" s="8" t="n">
        <v>1.5</v>
      </c>
      <c r="F11" s="8" t="n">
        <v>3172.4</v>
      </c>
      <c r="G11" s="8" t="n">
        <v>5500.7</v>
      </c>
      <c r="H11" s="8" t="n">
        <v>236.9</v>
      </c>
      <c r="I11" s="8" t="n">
        <v>-4686.9</v>
      </c>
    </row>
    <row r="12" spans="1:13">
      <c r="A12" s="3" t="s">
        <v>153</v>
      </c>
    </row>
    <row r="13" spans="1:13">
      <c r="A13" s="4" t="s">
        <v>154</v>
      </c>
      <c r="C13" s="8" t="n">
        <v>2.7</v>
      </c>
      <c r="F13" s="8" t="n">
        <v>2.7</v>
      </c>
    </row>
    <row r="14" spans="1:13">
      <c r="A14" s="4" t="s">
        <v>155</v>
      </c>
      <c r="C14" s="8" t="n">
        <v>11.7</v>
      </c>
      <c r="F14" s="8" t="n">
        <v>11.7</v>
      </c>
    </row>
    <row r="15" spans="1:13">
      <c r="A15" s="4" t="s">
        <v>156</v>
      </c>
      <c r="C15" s="8" t="n">
        <v>-28.8</v>
      </c>
      <c r="G15" s="8" t="n">
        <v>-28.8</v>
      </c>
    </row>
    <row r="16" spans="1:13">
      <c r="A16" s="4" t="s">
        <v>157</v>
      </c>
      <c r="C16" s="8" t="n">
        <v>-34.2</v>
      </c>
      <c r="I16" s="8" t="n">
        <v>-34.2</v>
      </c>
    </row>
    <row r="17" spans="1:13">
      <c r="A17" s="4" t="s">
        <v>126</v>
      </c>
      <c r="C17" s="8" t="n">
        <v>-57.3</v>
      </c>
      <c r="G17" s="8" t="n">
        <v>-57.3</v>
      </c>
    </row>
    <row r="18" spans="1:13">
      <c r="A18" s="4" t="s">
        <v>158</v>
      </c>
      <c r="C18" s="8" t="n">
        <v>19.5</v>
      </c>
      <c r="H18" s="8" t="n">
        <v>19.5</v>
      </c>
    </row>
    <row r="19" spans="1:13">
      <c r="A19" s="4" t="s">
        <v>159</v>
      </c>
      <c r="C19" s="8" t="n">
        <v>4138.2</v>
      </c>
      <c r="D19" s="8" t="n">
        <v>1.5</v>
      </c>
      <c r="F19" s="8" t="n">
        <v>3186.8</v>
      </c>
      <c r="G19" s="8" t="n">
        <v>5414.6</v>
      </c>
      <c r="H19" s="8" t="n">
        <v>256.4</v>
      </c>
      <c r="I19" s="8" t="n">
        <v>-4721.1</v>
      </c>
    </row>
    <row r="20" spans="1:13">
      <c r="A20" s="3" t="s">
        <v>153</v>
      </c>
    </row>
    <row r="21" spans="1:13">
      <c r="A21" s="4" t="s">
        <v>161</v>
      </c>
      <c r="B21" s="4" t="s">
        <v>48</v>
      </c>
      <c r="C21" s="8" t="n">
        <v>7.5</v>
      </c>
      <c r="G21" s="8" t="n">
        <v>-40.6</v>
      </c>
      <c r="H21" s="8" t="n">
        <v>48.1</v>
      </c>
    </row>
    <row r="22" spans="1:13">
      <c r="A22" s="4" t="s">
        <v>162</v>
      </c>
      <c r="C22" s="8" t="n">
        <v>4281.5</v>
      </c>
      <c r="D22" s="8" t="n">
        <v>1.5</v>
      </c>
      <c r="E22" s="9" t="n">
        <v>0</v>
      </c>
      <c r="F22" s="8" t="n">
        <v>3197.9</v>
      </c>
      <c r="G22" s="8" t="n">
        <v>5697.3</v>
      </c>
      <c r="H22" s="5" t="n">
        <v>234</v>
      </c>
      <c r="I22" s="8" t="n">
        <v>-4860.1</v>
      </c>
      <c r="J22" s="7" t="n">
        <v>10.9</v>
      </c>
    </row>
    <row r="23" spans="1:13">
      <c r="A23" s="3" t="s">
        <v>153</v>
      </c>
    </row>
    <row r="24" spans="1:13">
      <c r="A24" s="4" t="s">
        <v>154</v>
      </c>
      <c r="C24" s="8" t="n">
        <v>-7.1</v>
      </c>
      <c r="F24" s="8" t="n">
        <v>-7.1</v>
      </c>
    </row>
    <row r="25" spans="1:13">
      <c r="A25" s="4" t="s">
        <v>155</v>
      </c>
      <c r="C25" s="8" t="n">
        <v>39.1</v>
      </c>
      <c r="E25" s="5" t="n">
        <v>0</v>
      </c>
      <c r="F25" s="8" t="n">
        <v>39.1</v>
      </c>
    </row>
    <row r="26" spans="1:13">
      <c r="A26" s="4" t="s">
        <v>156</v>
      </c>
      <c r="C26" s="8" t="n">
        <v>-96.09999999999999</v>
      </c>
      <c r="G26" s="8" t="n">
        <v>-96.09999999999999</v>
      </c>
    </row>
    <row r="27" spans="1:13">
      <c r="A27" s="4" t="s">
        <v>157</v>
      </c>
      <c r="C27" s="8" t="n">
        <v>-83.2</v>
      </c>
      <c r="I27" s="8" t="n">
        <v>-83.2</v>
      </c>
    </row>
    <row r="28" spans="1:13">
      <c r="A28" s="4" t="s">
        <v>126</v>
      </c>
      <c r="C28" s="5" t="n">
        <v>226</v>
      </c>
      <c r="G28" s="5" t="n">
        <v>226</v>
      </c>
    </row>
    <row r="29" spans="1:13">
      <c r="A29" s="4" t="s">
        <v>163</v>
      </c>
      <c r="C29" s="8" t="n">
        <v>975.5</v>
      </c>
      <c r="D29" s="8" t="n">
        <v>0.1</v>
      </c>
      <c r="F29" s="8" t="n">
        <v>975.4</v>
      </c>
      <c r="K29" s="7" t="n">
        <v>276.4</v>
      </c>
      <c r="L29" s="7" t="n">
        <v>2.9</v>
      </c>
      <c r="M29" s="7" t="n">
        <v>273.5</v>
      </c>
    </row>
    <row r="30" spans="1:13">
      <c r="A30" s="4" t="s">
        <v>164</v>
      </c>
      <c r="C30" s="8" t="n">
        <v>975.5</v>
      </c>
      <c r="D30" s="8" t="n">
        <v>0.1</v>
      </c>
      <c r="F30" s="8" t="n">
        <v>975.4</v>
      </c>
      <c r="K30" s="7" t="n">
        <v>276.4</v>
      </c>
      <c r="L30" s="7" t="n">
        <v>2.9</v>
      </c>
      <c r="M30" s="7" t="n">
        <v>273.5</v>
      </c>
    </row>
    <row r="31" spans="1:13">
      <c r="A31" s="4" t="s">
        <v>165</v>
      </c>
      <c r="C31" s="8" t="n">
        <v>-9.5</v>
      </c>
      <c r="G31" s="8" t="n">
        <v>-9.5</v>
      </c>
    </row>
    <row r="32" spans="1:13">
      <c r="A32" s="4" t="s">
        <v>166</v>
      </c>
      <c r="C32" s="8" t="n">
        <v>-9.4</v>
      </c>
      <c r="J32" s="8" t="n">
        <v>-9.4</v>
      </c>
    </row>
    <row r="33" spans="1:13">
      <c r="A33" s="4" t="s">
        <v>158</v>
      </c>
      <c r="C33" s="8" t="n">
        <v>-379.8</v>
      </c>
      <c r="H33" s="8" t="n">
        <v>-379.8</v>
      </c>
    </row>
    <row r="34" spans="1:13">
      <c r="A34" s="4" t="s">
        <v>167</v>
      </c>
      <c r="C34" s="8" t="n">
        <v>5239.7</v>
      </c>
      <c r="D34" s="8" t="n">
        <v>1.6</v>
      </c>
      <c r="E34" s="8" t="n">
        <v>2.9</v>
      </c>
      <c r="F34" s="8" t="n">
        <v>4478.8</v>
      </c>
      <c r="G34" s="8" t="n">
        <v>5777.1</v>
      </c>
      <c r="H34" s="8" t="n">
        <v>-97.7</v>
      </c>
      <c r="I34" s="8" t="n">
        <v>-4943.3</v>
      </c>
      <c r="J34" s="8" t="n">
        <v>20.3</v>
      </c>
    </row>
    <row r="35" spans="1:13">
      <c r="A35" s="3" t="s">
        <v>153</v>
      </c>
    </row>
    <row r="36" spans="1:13">
      <c r="A36" s="4" t="s">
        <v>161</v>
      </c>
      <c r="B36" s="4" t="s">
        <v>168</v>
      </c>
      <c r="C36" s="5" t="n">
        <v>0</v>
      </c>
      <c r="G36" s="5" t="n">
        <v>-82</v>
      </c>
      <c r="H36" s="5" t="n">
        <v>82</v>
      </c>
    </row>
    <row r="37" spans="1:13">
      <c r="A37" s="4" t="s">
        <v>169</v>
      </c>
      <c r="C37" s="8" t="n">
        <v>5332.9</v>
      </c>
      <c r="D37" s="8" t="n">
        <v>1.6</v>
      </c>
      <c r="E37" s="8" t="n">
        <v>2.9</v>
      </c>
      <c r="F37" s="8" t="n">
        <v>4459.7</v>
      </c>
      <c r="G37" s="8" t="n">
        <v>5846.3</v>
      </c>
      <c r="H37" s="8" t="n">
        <v>-137.9</v>
      </c>
      <c r="I37" s="8" t="n">
        <v>-4860.1</v>
      </c>
      <c r="J37" s="8" t="n">
        <v>20.4</v>
      </c>
    </row>
    <row r="38" spans="1:13">
      <c r="A38" s="3" t="s">
        <v>153</v>
      </c>
    </row>
    <row r="39" spans="1:13">
      <c r="A39" s="4" t="s">
        <v>154</v>
      </c>
      <c r="C39" s="8" t="n">
        <v>1.7</v>
      </c>
      <c r="F39" s="8" t="n">
        <v>1.7</v>
      </c>
    </row>
    <row r="40" spans="1:13">
      <c r="A40" s="4" t="s">
        <v>155</v>
      </c>
      <c r="C40" s="8" t="n">
        <v>17.4</v>
      </c>
      <c r="E40" s="5" t="n">
        <v>0</v>
      </c>
      <c r="F40" s="8" t="n">
        <v>17.4</v>
      </c>
    </row>
    <row r="41" spans="1:13">
      <c r="A41" s="4" t="s">
        <v>156</v>
      </c>
      <c r="C41" s="8" t="n">
        <v>-35.5</v>
      </c>
      <c r="G41" s="8" t="n">
        <v>-35.5</v>
      </c>
    </row>
    <row r="42" spans="1:13">
      <c r="A42" s="4" t="s">
        <v>157</v>
      </c>
      <c r="C42" s="8" t="n">
        <v>-83.2</v>
      </c>
      <c r="I42" s="8" t="n">
        <v>-83.2</v>
      </c>
    </row>
    <row r="43" spans="1:13">
      <c r="A43" s="4" t="s">
        <v>126</v>
      </c>
      <c r="C43" s="5" t="n">
        <v>53</v>
      </c>
      <c r="G43" s="5" t="n">
        <v>53</v>
      </c>
    </row>
    <row r="44" spans="1:13">
      <c r="A44" s="4" t="s">
        <v>165</v>
      </c>
      <c r="C44" s="8" t="n">
        <v>-4.7</v>
      </c>
      <c r="G44" s="8" t="n">
        <v>-4.7</v>
      </c>
    </row>
    <row r="45" spans="1:13">
      <c r="A45" s="4" t="s">
        <v>166</v>
      </c>
      <c r="C45" s="8" t="n">
        <v>-0.1</v>
      </c>
      <c r="J45" s="8" t="n">
        <v>-0.1</v>
      </c>
    </row>
    <row r="46" spans="1:13">
      <c r="A46" s="4" t="s">
        <v>158</v>
      </c>
      <c r="C46" s="8" t="n">
        <v>-41.8</v>
      </c>
      <c r="H46" s="8" t="n">
        <v>-41.8</v>
      </c>
    </row>
    <row r="47" spans="1:13">
      <c r="A47" s="4" t="s">
        <v>167</v>
      </c>
      <c r="C47" s="7" t="n">
        <v>5239.7</v>
      </c>
      <c r="D47" s="7" t="n">
        <v>1.6</v>
      </c>
      <c r="E47" s="7" t="n">
        <v>2.9</v>
      </c>
      <c r="F47" s="7" t="n">
        <v>4478.8</v>
      </c>
      <c r="G47" s="7" t="n">
        <v>5777.1</v>
      </c>
      <c r="H47" s="7" t="n">
        <v>-97.7</v>
      </c>
      <c r="I47" s="7" t="n">
        <v>-4943.3</v>
      </c>
      <c r="J47" s="7" t="n">
        <v>20.3</v>
      </c>
    </row>
    <row r="48" spans="1:13"/>
    <row r="49" spans="1:13">
      <c r="A49" s="4" t="s">
        <v>48</v>
      </c>
      <c r="B49" s="4" t="s">
        <v>170</v>
      </c>
    </row>
    <row r="50" spans="1:13">
      <c r="A50" s="4" t="s">
        <v>168</v>
      </c>
      <c r="B50" s="4" t="s">
        <v>171</v>
      </c>
    </row>
  </sheetData>
  <mergeCells count="4">
    <mergeCell ref="A1:B1"/>
    <mergeCell ref="A48:L48"/>
    <mergeCell ref="B49:L49"/>
    <mergeCell ref="B50:L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0</v>
      </c>
      <c r="B1" s="2" t="s">
        <v>2</v>
      </c>
      <c r="C1" s="2" t="s">
        <v>97</v>
      </c>
    </row>
    <row r="2" spans="1:3">
      <c r="A2" s="4" t="s">
        <v>711</v>
      </c>
    </row>
    <row r="3" spans="1:3">
      <c r="A3" s="3" t="s">
        <v>712</v>
      </c>
    </row>
    <row r="4" spans="1:3">
      <c r="A4" s="4" t="s">
        <v>713</v>
      </c>
      <c r="B4" s="7" t="n">
        <v>10.8</v>
      </c>
      <c r="C4" s="7" t="n">
        <v>45.6</v>
      </c>
    </row>
    <row r="5" spans="1:3">
      <c r="A5" s="4" t="s">
        <v>714</v>
      </c>
    </row>
    <row r="6" spans="1:3">
      <c r="A6" s="3" t="s">
        <v>712</v>
      </c>
    </row>
    <row r="7" spans="1:3">
      <c r="A7" s="4" t="s">
        <v>713</v>
      </c>
      <c r="B7" s="8" t="n">
        <v>13.3</v>
      </c>
      <c r="C7" s="8" t="n">
        <v>5.2</v>
      </c>
    </row>
    <row r="8" spans="1:3">
      <c r="A8" s="4" t="s">
        <v>715</v>
      </c>
    </row>
    <row r="9" spans="1:3">
      <c r="A9" s="3" t="s">
        <v>712</v>
      </c>
    </row>
    <row r="10" spans="1:3">
      <c r="A10" s="4" t="s">
        <v>713</v>
      </c>
      <c r="B10" s="7" t="n">
        <v>0.7</v>
      </c>
      <c r="C10" s="7" t="n">
        <v>8.19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27</v>
      </c>
    </row>
    <row r="3" spans="1:3">
      <c r="A3" s="3" t="s">
        <v>717</v>
      </c>
    </row>
    <row r="4" spans="1:3">
      <c r="A4" s="4" t="s">
        <v>718</v>
      </c>
      <c r="B4" s="7" t="n">
        <v>917.7</v>
      </c>
    </row>
    <row r="5" spans="1:3">
      <c r="A5" s="4" t="s">
        <v>237</v>
      </c>
      <c r="B5" s="5" t="n">
        <v>1408</v>
      </c>
    </row>
    <row r="6" spans="1:3">
      <c r="A6" s="4" t="s">
        <v>719</v>
      </c>
      <c r="B6" s="8" t="n">
        <v>-7.2</v>
      </c>
    </row>
    <row r="7" spans="1:3">
      <c r="A7" s="4" t="s">
        <v>720</v>
      </c>
      <c r="B7" s="5" t="n">
        <v>-6</v>
      </c>
    </row>
    <row r="8" spans="1:3">
      <c r="A8" s="4" t="s">
        <v>721</v>
      </c>
      <c r="B8" s="8" t="n">
        <v>2312.5</v>
      </c>
    </row>
    <row r="9" spans="1:3">
      <c r="A9" s="4" t="s">
        <v>722</v>
      </c>
      <c r="C9" s="9" t="n">
        <v>1260</v>
      </c>
    </row>
    <row r="10" spans="1:3">
      <c r="A10" s="4" t="s">
        <v>434</v>
      </c>
    </row>
    <row r="11" spans="1:3">
      <c r="A11" s="3" t="s">
        <v>717</v>
      </c>
    </row>
    <row r="12" spans="1:3">
      <c r="A12" s="4" t="s">
        <v>718</v>
      </c>
      <c r="B12" s="8" t="n">
        <v>386.7</v>
      </c>
    </row>
    <row r="13" spans="1:3">
      <c r="A13" s="4" t="s">
        <v>237</v>
      </c>
      <c r="B13" s="5" t="n">
        <v>0</v>
      </c>
    </row>
    <row r="14" spans="1:3">
      <c r="A14" s="4" t="s">
        <v>719</v>
      </c>
      <c r="B14" s="8" t="n">
        <v>-7.2</v>
      </c>
    </row>
    <row r="15" spans="1:3">
      <c r="A15" s="4" t="s">
        <v>720</v>
      </c>
      <c r="B15" s="5" t="n">
        <v>0</v>
      </c>
    </row>
    <row r="16" spans="1:3">
      <c r="A16" s="4" t="s">
        <v>721</v>
      </c>
      <c r="B16" s="8" t="n">
        <v>379.5</v>
      </c>
    </row>
    <row r="17" spans="1:3">
      <c r="A17" s="4" t="s">
        <v>397</v>
      </c>
    </row>
    <row r="18" spans="1:3">
      <c r="A18" s="3" t="s">
        <v>717</v>
      </c>
    </row>
    <row r="19" spans="1:3">
      <c r="A19" s="4" t="s">
        <v>718</v>
      </c>
      <c r="B19" s="8" t="n">
        <v>392.8</v>
      </c>
    </row>
    <row r="20" spans="1:3">
      <c r="A20" s="4" t="s">
        <v>237</v>
      </c>
      <c r="B20" s="5" t="n">
        <v>1408</v>
      </c>
    </row>
    <row r="21" spans="1:3">
      <c r="A21" s="4" t="s">
        <v>719</v>
      </c>
      <c r="B21" s="5" t="n">
        <v>0</v>
      </c>
    </row>
    <row r="22" spans="1:3">
      <c r="A22" s="4" t="s">
        <v>720</v>
      </c>
      <c r="B22" s="8" t="n">
        <v>-5.8</v>
      </c>
    </row>
    <row r="23" spans="1:3">
      <c r="A23" s="4" t="s">
        <v>721</v>
      </c>
      <c r="B23" s="5" t="n">
        <v>1795</v>
      </c>
    </row>
    <row r="24" spans="1:3">
      <c r="A24" s="4" t="s">
        <v>435</v>
      </c>
    </row>
    <row r="25" spans="1:3">
      <c r="A25" s="3" t="s">
        <v>717</v>
      </c>
    </row>
    <row r="26" spans="1:3">
      <c r="A26" s="4" t="s">
        <v>718</v>
      </c>
      <c r="B26" s="8" t="n">
        <v>138.2</v>
      </c>
    </row>
    <row r="27" spans="1:3">
      <c r="A27" s="4" t="s">
        <v>237</v>
      </c>
      <c r="B27" s="5" t="n">
        <v>0</v>
      </c>
    </row>
    <row r="28" spans="1:3">
      <c r="A28" s="4" t="s">
        <v>719</v>
      </c>
      <c r="B28" s="5" t="n">
        <v>0</v>
      </c>
    </row>
    <row r="29" spans="1:3">
      <c r="A29" s="4" t="s">
        <v>720</v>
      </c>
      <c r="B29" s="8" t="n">
        <v>-0.2</v>
      </c>
    </row>
    <row r="30" spans="1:3">
      <c r="A30" s="4" t="s">
        <v>721</v>
      </c>
      <c r="B30" s="9" t="n">
        <v>1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23</v>
      </c>
      <c r="B1" s="2" t="s">
        <v>219</v>
      </c>
      <c r="C1" s="2" t="s">
        <v>2</v>
      </c>
      <c r="D1" s="2" t="s">
        <v>97</v>
      </c>
      <c r="E1" s="2" t="s">
        <v>2</v>
      </c>
      <c r="F1" s="2" t="s">
        <v>97</v>
      </c>
      <c r="G1" s="2" t="s">
        <v>27</v>
      </c>
    </row>
    <row r="2" spans="1:7">
      <c r="A2" s="3" t="s">
        <v>724</v>
      </c>
    </row>
    <row r="3" spans="1:7">
      <c r="A3" s="4" t="s">
        <v>43</v>
      </c>
      <c r="C3" s="7" t="n">
        <v>3905.5</v>
      </c>
      <c r="E3" s="7" t="n">
        <v>3905.5</v>
      </c>
      <c r="G3" s="7" t="n">
        <v>24.4</v>
      </c>
    </row>
    <row r="4" spans="1:7">
      <c r="A4" s="4" t="s">
        <v>44</v>
      </c>
      <c r="C4" s="8" t="n">
        <v>642.8</v>
      </c>
      <c r="E4" s="8" t="n">
        <v>642.8</v>
      </c>
      <c r="G4" s="7" t="n">
        <v>288.6</v>
      </c>
    </row>
    <row r="5" spans="1:7">
      <c r="A5" s="4" t="s">
        <v>725</v>
      </c>
      <c r="C5" s="8" t="n">
        <v>107.2</v>
      </c>
      <c r="D5" s="7" t="n">
        <v>1.9</v>
      </c>
      <c r="E5" s="8" t="n">
        <v>145.2</v>
      </c>
      <c r="F5" s="9" t="n">
        <v>6</v>
      </c>
    </row>
    <row r="6" spans="1:7">
      <c r="A6" s="4" t="s">
        <v>726</v>
      </c>
      <c r="C6" s="5" t="n">
        <v>19</v>
      </c>
      <c r="D6" s="7" t="n">
        <v>16.9</v>
      </c>
      <c r="E6" s="8" t="n">
        <v>58.1</v>
      </c>
      <c r="F6" s="7" t="n">
        <v>53.2</v>
      </c>
    </row>
    <row r="7" spans="1:7">
      <c r="A7" s="4" t="s">
        <v>727</v>
      </c>
    </row>
    <row r="8" spans="1:7">
      <c r="A8" s="3" t="s">
        <v>724</v>
      </c>
    </row>
    <row r="9" spans="1:7">
      <c r="A9" s="4" t="s">
        <v>728</v>
      </c>
      <c r="C9" s="8" t="n">
        <v>3905.5</v>
      </c>
      <c r="E9" s="8" t="n">
        <v>3905.5</v>
      </c>
    </row>
    <row r="10" spans="1:7">
      <c r="A10" s="4" t="s">
        <v>224</v>
      </c>
    </row>
    <row r="11" spans="1:7">
      <c r="A11" s="3" t="s">
        <v>729</v>
      </c>
    </row>
    <row r="12" spans="1:7">
      <c r="A12" s="4" t="s">
        <v>730</v>
      </c>
      <c r="B12" s="7" t="n">
        <v>459.3</v>
      </c>
    </row>
    <row r="13" spans="1:7">
      <c r="A13" s="3" t="s">
        <v>724</v>
      </c>
    </row>
    <row r="14" spans="1:7">
      <c r="A14" s="4" t="s">
        <v>43</v>
      </c>
      <c r="B14" s="5" t="n">
        <v>4048</v>
      </c>
    </row>
    <row r="15" spans="1:7">
      <c r="A15" s="4" t="s">
        <v>728</v>
      </c>
      <c r="B15" s="8" t="n">
        <v>447.7</v>
      </c>
    </row>
    <row r="16" spans="1:7">
      <c r="A16" s="4" t="s">
        <v>731</v>
      </c>
    </row>
    <row r="17" spans="1:7">
      <c r="A17" s="3" t="s">
        <v>729</v>
      </c>
    </row>
    <row r="18" spans="1:7">
      <c r="A18" s="4" t="s">
        <v>732</v>
      </c>
      <c r="B18" s="7" t="n">
        <v>11.6</v>
      </c>
    </row>
    <row r="19" spans="1:7">
      <c r="A19" s="4" t="s">
        <v>733</v>
      </c>
    </row>
    <row r="20" spans="1:7">
      <c r="A20" s="3" t="s">
        <v>724</v>
      </c>
    </row>
    <row r="21" spans="1:7">
      <c r="A21" s="4" t="s">
        <v>728</v>
      </c>
      <c r="C21" s="7" t="n">
        <v>3886.5</v>
      </c>
      <c r="E21" s="7" t="n">
        <v>3886.5</v>
      </c>
    </row>
    <row r="22" spans="1:7">
      <c r="A22" s="4" t="s">
        <v>734</v>
      </c>
      <c r="B22" s="4" t="s">
        <v>735</v>
      </c>
    </row>
    <row r="23" spans="1:7">
      <c r="A23" s="4" t="s">
        <v>736</v>
      </c>
    </row>
    <row r="24" spans="1:7">
      <c r="A24" s="3" t="s">
        <v>724</v>
      </c>
    </row>
    <row r="25" spans="1:7">
      <c r="A25" s="4" t="s">
        <v>728</v>
      </c>
      <c r="B25" s="7" t="n">
        <v>390.3</v>
      </c>
    </row>
    <row r="26" spans="1:7">
      <c r="A26" s="4" t="s">
        <v>734</v>
      </c>
      <c r="B26" s="4" t="s">
        <v>388</v>
      </c>
    </row>
    <row r="27" spans="1:7">
      <c r="A27" s="4" t="s">
        <v>737</v>
      </c>
    </row>
    <row r="28" spans="1:7">
      <c r="A28" s="3" t="s">
        <v>724</v>
      </c>
    </row>
    <row r="29" spans="1:7">
      <c r="A29" s="4" t="s">
        <v>728</v>
      </c>
      <c r="B29" s="7" t="n">
        <v>57.4</v>
      </c>
    </row>
    <row r="30" spans="1:7">
      <c r="A30" s="4" t="s">
        <v>734</v>
      </c>
      <c r="B30" s="4" t="s">
        <v>7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38</v>
      </c>
      <c r="B1" s="2" t="s">
        <v>2</v>
      </c>
      <c r="C1" s="2" t="s">
        <v>219</v>
      </c>
    </row>
    <row r="2" spans="1:3">
      <c r="A2" s="4" t="s">
        <v>727</v>
      </c>
    </row>
    <row r="3" spans="1:3">
      <c r="A3" s="3" t="s">
        <v>724</v>
      </c>
    </row>
    <row r="4" spans="1:3">
      <c r="A4" s="4" t="s">
        <v>739</v>
      </c>
      <c r="B4" s="7" t="n">
        <v>106.3</v>
      </c>
    </row>
    <row r="5" spans="1:3">
      <c r="A5" s="5" t="n">
        <v>2019</v>
      </c>
      <c r="B5" s="5" t="n">
        <v>518</v>
      </c>
    </row>
    <row r="6" spans="1:3">
      <c r="A6" s="5" t="n">
        <v>2020</v>
      </c>
      <c r="B6" s="8" t="n">
        <v>635.9</v>
      </c>
    </row>
    <row r="7" spans="1:3">
      <c r="A7" s="5" t="n">
        <v>2021</v>
      </c>
      <c r="B7" s="5" t="n">
        <v>704</v>
      </c>
    </row>
    <row r="8" spans="1:3">
      <c r="A8" s="5" t="n">
        <v>2022</v>
      </c>
      <c r="B8" s="8" t="n">
        <v>769.2</v>
      </c>
    </row>
    <row r="9" spans="1:3">
      <c r="A9" s="5" t="n">
        <v>2023</v>
      </c>
      <c r="B9" s="8" t="n">
        <v>778.5</v>
      </c>
    </row>
    <row r="10" spans="1:3">
      <c r="A10" s="4" t="s">
        <v>740</v>
      </c>
      <c r="B10" s="8" t="n">
        <v>393.6</v>
      </c>
    </row>
    <row r="11" spans="1:3">
      <c r="A11" s="4" t="s">
        <v>142</v>
      </c>
      <c r="B11" s="8" t="n">
        <v>3905.5</v>
      </c>
    </row>
    <row r="12" spans="1:3">
      <c r="A12" s="4" t="s">
        <v>741</v>
      </c>
    </row>
    <row r="13" spans="1:3">
      <c r="A13" s="3" t="s">
        <v>724</v>
      </c>
    </row>
    <row r="14" spans="1:3">
      <c r="A14" s="4" t="s">
        <v>739</v>
      </c>
      <c r="B14" s="8" t="n">
        <v>18.5</v>
      </c>
    </row>
    <row r="15" spans="1:3">
      <c r="A15" s="5" t="n">
        <v>2019</v>
      </c>
      <c r="B15" s="8" t="n">
        <v>61.5</v>
      </c>
    </row>
    <row r="16" spans="1:3">
      <c r="A16" s="5" t="n">
        <v>2020</v>
      </c>
      <c r="B16" s="8" t="n">
        <v>63.3</v>
      </c>
    </row>
    <row r="17" spans="1:3">
      <c r="A17" s="5" t="n">
        <v>2021</v>
      </c>
      <c r="B17" s="8" t="n">
        <v>57.8</v>
      </c>
    </row>
    <row r="18" spans="1:3">
      <c r="A18" s="5" t="n">
        <v>2022</v>
      </c>
      <c r="B18" s="5" t="n">
        <v>52</v>
      </c>
    </row>
    <row r="19" spans="1:3">
      <c r="A19" s="5" t="n">
        <v>2023</v>
      </c>
      <c r="B19" s="8" t="n">
        <v>47.8</v>
      </c>
    </row>
    <row r="20" spans="1:3">
      <c r="A20" s="4" t="s">
        <v>740</v>
      </c>
      <c r="B20" s="8" t="n">
        <v>328.2</v>
      </c>
    </row>
    <row r="21" spans="1:3">
      <c r="A21" s="4" t="s">
        <v>142</v>
      </c>
      <c r="B21" s="8" t="n">
        <v>629.1</v>
      </c>
    </row>
    <row r="22" spans="1:3">
      <c r="A22" s="4" t="s">
        <v>224</v>
      </c>
    </row>
    <row r="23" spans="1:3">
      <c r="A23" s="3" t="s">
        <v>724</v>
      </c>
    </row>
    <row r="24" spans="1:3">
      <c r="A24" s="4" t="s">
        <v>142</v>
      </c>
      <c r="C24" s="7" t="n">
        <v>447.7</v>
      </c>
    </row>
    <row r="25" spans="1:3">
      <c r="A25" s="4" t="s">
        <v>733</v>
      </c>
    </row>
    <row r="26" spans="1:3">
      <c r="A26" s="3" t="s">
        <v>724</v>
      </c>
    </row>
    <row r="27" spans="1:3">
      <c r="A27" s="4" t="s">
        <v>739</v>
      </c>
      <c r="B27" s="8" t="n">
        <v>104.5</v>
      </c>
    </row>
    <row r="28" spans="1:3">
      <c r="A28" s="5" t="n">
        <v>2019</v>
      </c>
      <c r="B28" s="8" t="n">
        <v>511.4</v>
      </c>
    </row>
    <row r="29" spans="1:3">
      <c r="A29" s="5" t="n">
        <v>2020</v>
      </c>
      <c r="B29" s="8" t="n">
        <v>629.6</v>
      </c>
    </row>
    <row r="30" spans="1:3">
      <c r="A30" s="5" t="n">
        <v>2021</v>
      </c>
      <c r="B30" s="8" t="n">
        <v>703.2</v>
      </c>
    </row>
    <row r="31" spans="1:3">
      <c r="A31" s="5" t="n">
        <v>2022</v>
      </c>
      <c r="B31" s="8" t="n">
        <v>768.5</v>
      </c>
    </row>
    <row r="32" spans="1:3">
      <c r="A32" s="5" t="n">
        <v>2023</v>
      </c>
      <c r="B32" s="8" t="n">
        <v>777.9</v>
      </c>
    </row>
    <row r="33" spans="1:3">
      <c r="A33" s="4" t="s">
        <v>740</v>
      </c>
      <c r="B33" s="8" t="n">
        <v>391.4</v>
      </c>
    </row>
    <row r="34" spans="1:3">
      <c r="A34" s="4" t="s">
        <v>142</v>
      </c>
      <c r="B34" s="8" t="n">
        <v>3886.5</v>
      </c>
    </row>
    <row r="35" spans="1:3">
      <c r="A35" s="4" t="s">
        <v>742</v>
      </c>
    </row>
    <row r="36" spans="1:3">
      <c r="A36" s="3" t="s">
        <v>724</v>
      </c>
    </row>
    <row r="37" spans="1:3">
      <c r="A37" s="4" t="s">
        <v>739</v>
      </c>
      <c r="B37" s="8" t="n">
        <v>4.1</v>
      </c>
    </row>
    <row r="38" spans="1:3">
      <c r="A38" s="5" t="n">
        <v>2019</v>
      </c>
      <c r="B38" s="8" t="n">
        <v>19.4</v>
      </c>
    </row>
    <row r="39" spans="1:3">
      <c r="A39" s="5" t="n">
        <v>2020</v>
      </c>
      <c r="B39" s="8" t="n">
        <v>27.6</v>
      </c>
    </row>
    <row r="40" spans="1:3">
      <c r="A40" s="5" t="n">
        <v>2021</v>
      </c>
      <c r="B40" s="8" t="n">
        <v>31.3</v>
      </c>
    </row>
    <row r="41" spans="1:3">
      <c r="A41" s="5" t="n">
        <v>2022</v>
      </c>
      <c r="B41" s="5" t="n">
        <v>35</v>
      </c>
    </row>
    <row r="42" spans="1:3">
      <c r="A42" s="5" t="n">
        <v>2023</v>
      </c>
      <c r="B42" s="8" t="n">
        <v>36.2</v>
      </c>
    </row>
    <row r="43" spans="1:3">
      <c r="A43" s="4" t="s">
        <v>740</v>
      </c>
      <c r="B43" s="8" t="n">
        <v>287.8</v>
      </c>
    </row>
    <row r="44" spans="1:3">
      <c r="A44" s="4" t="s">
        <v>142</v>
      </c>
      <c r="B44" s="8" t="n">
        <v>441.4</v>
      </c>
    </row>
    <row r="45" spans="1:3">
      <c r="A45" s="4" t="s">
        <v>743</v>
      </c>
    </row>
    <row r="46" spans="1:3">
      <c r="A46" s="3" t="s">
        <v>724</v>
      </c>
    </row>
    <row r="47" spans="1:3">
      <c r="A47" s="4" t="s">
        <v>739</v>
      </c>
      <c r="B47" s="8" t="n">
        <v>1.8</v>
      </c>
    </row>
    <row r="48" spans="1:3">
      <c r="A48" s="5" t="n">
        <v>2019</v>
      </c>
      <c r="B48" s="8" t="n">
        <v>6.6</v>
      </c>
    </row>
    <row r="49" spans="1:3">
      <c r="A49" s="5" t="n">
        <v>2020</v>
      </c>
      <c r="B49" s="8" t="n">
        <v>6.3</v>
      </c>
    </row>
    <row r="50" spans="1:3">
      <c r="A50" s="5" t="n">
        <v>2021</v>
      </c>
      <c r="B50" s="8" t="n">
        <v>0.8</v>
      </c>
    </row>
    <row r="51" spans="1:3">
      <c r="A51" s="5" t="n">
        <v>2022</v>
      </c>
      <c r="B51" s="8" t="n">
        <v>0.7</v>
      </c>
    </row>
    <row r="52" spans="1:3">
      <c r="A52" s="5" t="n">
        <v>2023</v>
      </c>
      <c r="B52" s="8" t="n">
        <v>0.6</v>
      </c>
    </row>
    <row r="53" spans="1:3">
      <c r="A53" s="4" t="s">
        <v>740</v>
      </c>
      <c r="B53" s="8" t="n">
        <v>2.2</v>
      </c>
    </row>
    <row r="54" spans="1:3">
      <c r="A54" s="4" t="s">
        <v>142</v>
      </c>
      <c r="B54" s="5" t="n">
        <v>19</v>
      </c>
    </row>
    <row r="55" spans="1:3">
      <c r="A55" s="4" t="s">
        <v>744</v>
      </c>
    </row>
    <row r="56" spans="1:3">
      <c r="A56" s="3" t="s">
        <v>724</v>
      </c>
    </row>
    <row r="57" spans="1:3">
      <c r="A57" s="4" t="s">
        <v>739</v>
      </c>
      <c r="B57" s="8" t="n">
        <v>14.4</v>
      </c>
    </row>
    <row r="58" spans="1:3">
      <c r="A58" s="5" t="n">
        <v>2019</v>
      </c>
      <c r="B58" s="8" t="n">
        <v>42.1</v>
      </c>
    </row>
    <row r="59" spans="1:3">
      <c r="A59" s="5" t="n">
        <v>2020</v>
      </c>
      <c r="B59" s="8" t="n">
        <v>35.7</v>
      </c>
    </row>
    <row r="60" spans="1:3">
      <c r="A60" s="5" t="n">
        <v>2021</v>
      </c>
      <c r="B60" s="8" t="n">
        <v>26.5</v>
      </c>
    </row>
    <row r="61" spans="1:3">
      <c r="A61" s="5" t="n">
        <v>2022</v>
      </c>
      <c r="B61" s="5" t="n">
        <v>17</v>
      </c>
    </row>
    <row r="62" spans="1:3">
      <c r="A62" s="5" t="n">
        <v>2023</v>
      </c>
      <c r="B62" s="8" t="n">
        <v>11.6</v>
      </c>
    </row>
    <row r="63" spans="1:3">
      <c r="A63" s="4" t="s">
        <v>740</v>
      </c>
      <c r="B63" s="8" t="n">
        <v>40.4</v>
      </c>
    </row>
    <row r="64" spans="1:3">
      <c r="A64" s="4" t="s">
        <v>142</v>
      </c>
      <c r="B64" s="7" t="n">
        <v>18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1"/>
    <col customWidth="1" max="5" min="5" width="21"/>
    <col customWidth="1" max="6" min="6" width="21"/>
    <col customWidth="1" max="7" min="7" width="21"/>
    <col customWidth="1" max="8" min="8" width="21"/>
  </cols>
  <sheetData>
    <row r="1" spans="1:8">
      <c r="A1" s="1" t="s">
        <v>745</v>
      </c>
      <c r="C1" s="2" t="s">
        <v>746</v>
      </c>
      <c r="D1" s="2" t="s">
        <v>353</v>
      </c>
      <c r="E1" s="2" t="s">
        <v>353</v>
      </c>
      <c r="F1" s="2" t="s">
        <v>420</v>
      </c>
      <c r="G1" s="2" t="s">
        <v>747</v>
      </c>
      <c r="H1" s="2" t="s">
        <v>748</v>
      </c>
    </row>
    <row r="2" spans="1:8">
      <c r="A2" s="3" t="s">
        <v>749</v>
      </c>
    </row>
    <row r="3" spans="1:8">
      <c r="A3" s="4" t="s">
        <v>750</v>
      </c>
      <c r="D3" s="9" t="n">
        <v>2000000000</v>
      </c>
      <c r="E3" s="9" t="n">
        <v>2000000000</v>
      </c>
    </row>
    <row r="4" spans="1:8">
      <c r="A4" s="4" t="s">
        <v>751</v>
      </c>
      <c r="B4" s="4" t="s">
        <v>48</v>
      </c>
      <c r="E4" s="5" t="n">
        <v>1285700000</v>
      </c>
      <c r="F4" s="9" t="n">
        <v>0</v>
      </c>
    </row>
    <row r="5" spans="1:8">
      <c r="A5" s="4" t="s">
        <v>752</v>
      </c>
      <c r="E5" s="5" t="n">
        <v>1600000</v>
      </c>
    </row>
    <row r="6" spans="1:8">
      <c r="A6" s="4" t="s">
        <v>753</v>
      </c>
    </row>
    <row r="7" spans="1:8">
      <c r="A7" s="3" t="s">
        <v>749</v>
      </c>
    </row>
    <row r="8" spans="1:8">
      <c r="A8" s="4" t="s">
        <v>754</v>
      </c>
      <c r="C8" s="5" t="n">
        <v>3</v>
      </c>
    </row>
    <row r="9" spans="1:8">
      <c r="A9" s="4" t="s">
        <v>755</v>
      </c>
      <c r="C9" s="9" t="n">
        <v>900000000</v>
      </c>
    </row>
    <row r="10" spans="1:8">
      <c r="A10" s="4" t="s">
        <v>756</v>
      </c>
    </row>
    <row r="11" spans="1:8">
      <c r="A11" s="3" t="s">
        <v>749</v>
      </c>
    </row>
    <row r="12" spans="1:8">
      <c r="A12" s="4" t="s">
        <v>755</v>
      </c>
      <c r="C12" s="5" t="n">
        <v>300000000</v>
      </c>
    </row>
    <row r="13" spans="1:8">
      <c r="A13" s="4" t="s">
        <v>757</v>
      </c>
    </row>
    <row r="14" spans="1:8">
      <c r="A14" s="3" t="s">
        <v>749</v>
      </c>
    </row>
    <row r="15" spans="1:8">
      <c r="A15" s="4" t="s">
        <v>755</v>
      </c>
      <c r="C15" s="9" t="n">
        <v>300000000</v>
      </c>
    </row>
    <row r="16" spans="1:8">
      <c r="A16" s="4" t="s">
        <v>758</v>
      </c>
      <c r="C16" s="4" t="s">
        <v>759</v>
      </c>
    </row>
    <row r="17" spans="1:8">
      <c r="A17" s="4" t="s">
        <v>760</v>
      </c>
      <c r="C17" s="4" t="s">
        <v>761</v>
      </c>
    </row>
    <row r="18" spans="1:8">
      <c r="A18" s="4" t="s">
        <v>762</v>
      </c>
    </row>
    <row r="19" spans="1:8">
      <c r="A19" s="3" t="s">
        <v>749</v>
      </c>
    </row>
    <row r="20" spans="1:8">
      <c r="A20" s="4" t="s">
        <v>755</v>
      </c>
      <c r="C20" s="9" t="n">
        <v>300000000</v>
      </c>
    </row>
    <row r="21" spans="1:8">
      <c r="A21" s="4" t="s">
        <v>758</v>
      </c>
      <c r="C21" s="4" t="s">
        <v>763</v>
      </c>
    </row>
    <row r="22" spans="1:8">
      <c r="A22" s="4" t="s">
        <v>760</v>
      </c>
      <c r="C22" s="4" t="s">
        <v>764</v>
      </c>
    </row>
    <row r="23" spans="1:8">
      <c r="A23" s="4" t="s">
        <v>765</v>
      </c>
    </row>
    <row r="24" spans="1:8">
      <c r="A24" s="3" t="s">
        <v>749</v>
      </c>
    </row>
    <row r="25" spans="1:8">
      <c r="A25" s="4" t="s">
        <v>755</v>
      </c>
      <c r="H25" s="9" t="n">
        <v>350000000</v>
      </c>
    </row>
    <row r="26" spans="1:8">
      <c r="A26" s="4" t="s">
        <v>758</v>
      </c>
      <c r="H26" s="4" t="s">
        <v>766</v>
      </c>
    </row>
    <row r="27" spans="1:8">
      <c r="A27" s="4" t="s">
        <v>767</v>
      </c>
    </row>
    <row r="28" spans="1:8">
      <c r="A28" s="3" t="s">
        <v>749</v>
      </c>
    </row>
    <row r="29" spans="1:8">
      <c r="A29" s="4" t="s">
        <v>755</v>
      </c>
      <c r="D29" s="5" t="n">
        <v>350000000</v>
      </c>
      <c r="E29" s="5" t="n">
        <v>350000000</v>
      </c>
    </row>
    <row r="30" spans="1:8">
      <c r="A30" s="4" t="s">
        <v>768</v>
      </c>
    </row>
    <row r="31" spans="1:8">
      <c r="A31" s="3" t="s">
        <v>749</v>
      </c>
    </row>
    <row r="32" spans="1:8">
      <c r="A32" s="4" t="s">
        <v>755</v>
      </c>
      <c r="D32" s="5" t="n">
        <v>375000000</v>
      </c>
      <c r="E32" s="5" t="n">
        <v>375000000</v>
      </c>
    </row>
    <row r="33" spans="1:8">
      <c r="A33" s="4" t="s">
        <v>769</v>
      </c>
    </row>
    <row r="34" spans="1:8">
      <c r="A34" s="3" t="s">
        <v>749</v>
      </c>
    </row>
    <row r="35" spans="1:8">
      <c r="A35" s="4" t="s">
        <v>755</v>
      </c>
      <c r="C35" s="9" t="n">
        <v>400000000</v>
      </c>
    </row>
    <row r="36" spans="1:8">
      <c r="A36" s="4" t="s">
        <v>758</v>
      </c>
      <c r="C36" s="4" t="s">
        <v>520</v>
      </c>
    </row>
    <row r="37" spans="1:8">
      <c r="A37" s="4" t="s">
        <v>770</v>
      </c>
    </row>
    <row r="38" spans="1:8">
      <c r="A38" s="3" t="s">
        <v>749</v>
      </c>
    </row>
    <row r="39" spans="1:8">
      <c r="A39" s="4" t="s">
        <v>751</v>
      </c>
      <c r="C39" s="9" t="n">
        <v>1290000000</v>
      </c>
    </row>
    <row r="40" spans="1:8">
      <c r="A40" s="4" t="s">
        <v>771</v>
      </c>
    </row>
    <row r="41" spans="1:8">
      <c r="A41" s="3" t="s">
        <v>749</v>
      </c>
    </row>
    <row r="42" spans="1:8">
      <c r="A42" s="4" t="s">
        <v>758</v>
      </c>
      <c r="C42" s="4" t="s">
        <v>772</v>
      </c>
    </row>
    <row r="43" spans="1:8">
      <c r="A43" s="4" t="s">
        <v>773</v>
      </c>
    </row>
    <row r="44" spans="1:8">
      <c r="A44" s="3" t="s">
        <v>749</v>
      </c>
    </row>
    <row r="45" spans="1:8">
      <c r="A45" s="4" t="s">
        <v>758</v>
      </c>
      <c r="C45" s="4" t="s">
        <v>774</v>
      </c>
    </row>
    <row r="46" spans="1:8">
      <c r="A46" s="4" t="s">
        <v>775</v>
      </c>
    </row>
    <row r="47" spans="1:8">
      <c r="A47" s="3" t="s">
        <v>749</v>
      </c>
    </row>
    <row r="48" spans="1:8">
      <c r="A48" s="4" t="s">
        <v>776</v>
      </c>
      <c r="D48" s="5" t="n">
        <v>450000000</v>
      </c>
      <c r="E48" s="5" t="n">
        <v>450000000</v>
      </c>
    </row>
    <row r="49" spans="1:8">
      <c r="A49" s="4" t="s">
        <v>777</v>
      </c>
    </row>
    <row r="50" spans="1:8">
      <c r="A50" s="3" t="s">
        <v>749</v>
      </c>
    </row>
    <row r="51" spans="1:8">
      <c r="A51" s="4" t="s">
        <v>778</v>
      </c>
      <c r="D51" s="9" t="n">
        <v>200000</v>
      </c>
      <c r="E51" s="9" t="n">
        <v>9800000</v>
      </c>
    </row>
    <row r="52" spans="1:8">
      <c r="A52" s="4" t="s">
        <v>779</v>
      </c>
    </row>
    <row r="53" spans="1:8">
      <c r="A53" s="3" t="s">
        <v>749</v>
      </c>
    </row>
    <row r="54" spans="1:8">
      <c r="A54" s="4" t="s">
        <v>780</v>
      </c>
      <c r="C54" s="9" t="n">
        <v>1500000000</v>
      </c>
    </row>
    <row r="55" spans="1:8">
      <c r="A55" s="4" t="s">
        <v>781</v>
      </c>
    </row>
    <row r="56" spans="1:8">
      <c r="A56" s="3" t="s">
        <v>749</v>
      </c>
    </row>
    <row r="57" spans="1:8">
      <c r="A57" s="4" t="s">
        <v>782</v>
      </c>
      <c r="E57" s="4" t="s">
        <v>783</v>
      </c>
    </row>
    <row r="58" spans="1:8">
      <c r="A58" s="4" t="s">
        <v>222</v>
      </c>
    </row>
    <row r="59" spans="1:8">
      <c r="A59" s="3" t="s">
        <v>749</v>
      </c>
    </row>
    <row r="60" spans="1:8">
      <c r="A60" s="4" t="s">
        <v>223</v>
      </c>
      <c r="E60" s="9" t="n">
        <v>26700000</v>
      </c>
    </row>
    <row r="61" spans="1:8">
      <c r="A61" s="4" t="s">
        <v>784</v>
      </c>
      <c r="E61" s="5" t="n">
        <v>8600000</v>
      </c>
    </row>
    <row r="62" spans="1:8">
      <c r="A62" s="4" t="s">
        <v>785</v>
      </c>
    </row>
    <row r="63" spans="1:8">
      <c r="A63" s="3" t="s">
        <v>749</v>
      </c>
    </row>
    <row r="64" spans="1:8">
      <c r="A64" s="4" t="s">
        <v>755</v>
      </c>
      <c r="G64" s="9" t="n">
        <v>150000000</v>
      </c>
    </row>
    <row r="65" spans="1:8">
      <c r="A65" s="4" t="s">
        <v>758</v>
      </c>
      <c r="G65" s="4" t="s">
        <v>786</v>
      </c>
    </row>
    <row r="66" spans="1:8">
      <c r="A66" s="4" t="s">
        <v>787</v>
      </c>
    </row>
    <row r="67" spans="1:8">
      <c r="A67" s="3" t="s">
        <v>749</v>
      </c>
    </row>
    <row r="68" spans="1:8">
      <c r="A68" s="4" t="s">
        <v>223</v>
      </c>
      <c r="E68" s="9" t="n">
        <v>25100000</v>
      </c>
    </row>
    <row r="69" spans="1:8"/>
    <row r="70" spans="1:8">
      <c r="A70" s="4" t="s">
        <v>48</v>
      </c>
      <c r="B70" s="4" t="s">
        <v>217</v>
      </c>
    </row>
  </sheetData>
  <mergeCells count="3">
    <mergeCell ref="A1:B1"/>
    <mergeCell ref="A69:G69"/>
    <mergeCell ref="B70:G7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15"/>
  </cols>
  <sheetData>
    <row r="1" spans="1:2">
      <c r="A1" s="1" t="s">
        <v>788</v>
      </c>
      <c r="B1" s="2" t="s">
        <v>1</v>
      </c>
    </row>
    <row r="2" spans="1:2">
      <c r="B2" s="2" t="s">
        <v>2</v>
      </c>
    </row>
    <row r="3" spans="1:2">
      <c r="A3" s="4" t="s">
        <v>503</v>
      </c>
    </row>
    <row r="4" spans="1:2">
      <c r="A4" s="3" t="s">
        <v>789</v>
      </c>
    </row>
    <row r="5" spans="1:2">
      <c r="A5" s="4" t="s">
        <v>790</v>
      </c>
      <c r="B5" s="4" t="s">
        <v>493</v>
      </c>
    </row>
    <row r="6" spans="1:2">
      <c r="A6" s="4" t="s">
        <v>791</v>
      </c>
    </row>
    <row r="7" spans="1:2">
      <c r="A7" s="3" t="s">
        <v>789</v>
      </c>
    </row>
    <row r="8" spans="1:2">
      <c r="A8" s="4" t="s">
        <v>790</v>
      </c>
      <c r="B8" s="4" t="s">
        <v>792</v>
      </c>
    </row>
    <row r="9" spans="1:2">
      <c r="A9" s="4" t="s">
        <v>793</v>
      </c>
    </row>
    <row r="10" spans="1:2">
      <c r="A10" s="3" t="s">
        <v>789</v>
      </c>
    </row>
    <row r="11" spans="1:2">
      <c r="A11" s="4" t="s">
        <v>790</v>
      </c>
      <c r="B11" s="4" t="s">
        <v>794</v>
      </c>
    </row>
    <row r="12" spans="1:2">
      <c r="A12" s="4" t="s">
        <v>795</v>
      </c>
    </row>
    <row r="13" spans="1:2">
      <c r="A13" s="3" t="s">
        <v>789</v>
      </c>
    </row>
    <row r="14" spans="1:2">
      <c r="A14" s="4" t="s">
        <v>790</v>
      </c>
      <c r="B14" s="4" t="s">
        <v>796</v>
      </c>
    </row>
    <row r="15" spans="1:2">
      <c r="A15" s="4" t="s">
        <v>797</v>
      </c>
    </row>
    <row r="16" spans="1:2">
      <c r="A16" s="3" t="s">
        <v>789</v>
      </c>
    </row>
    <row r="17" spans="1:2">
      <c r="A17" s="4" t="s">
        <v>790</v>
      </c>
      <c r="B17" s="4" t="s">
        <v>494</v>
      </c>
    </row>
    <row r="18" spans="1:2">
      <c r="A18" s="6" t="s">
        <v>798</v>
      </c>
    </row>
    <row r="19" spans="1:2">
      <c r="A19" s="3" t="s">
        <v>789</v>
      </c>
    </row>
    <row r="20" spans="1:2">
      <c r="A20" s="4" t="s">
        <v>790</v>
      </c>
      <c r="B20" s="4" t="s">
        <v>792</v>
      </c>
    </row>
    <row r="21" spans="1:2">
      <c r="A21" s="6" t="s">
        <v>799</v>
      </c>
    </row>
    <row r="22" spans="1:2">
      <c r="A22" s="3" t="s">
        <v>789</v>
      </c>
    </row>
    <row r="23" spans="1:2">
      <c r="A23" s="4" t="s">
        <v>790</v>
      </c>
      <c r="B23" s="4" t="s">
        <v>794</v>
      </c>
    </row>
    <row r="24" spans="1:2">
      <c r="A24" s="6" t="s">
        <v>800</v>
      </c>
    </row>
    <row r="25" spans="1:2">
      <c r="A25" s="3" t="s">
        <v>789</v>
      </c>
    </row>
    <row r="26" spans="1:2">
      <c r="A26" s="4" t="s">
        <v>790</v>
      </c>
      <c r="B26" s="4" t="s">
        <v>796</v>
      </c>
    </row>
    <row r="27" spans="1:2">
      <c r="A27" s="4" t="s">
        <v>801</v>
      </c>
    </row>
    <row r="28" spans="1:2">
      <c r="A28" s="3" t="s">
        <v>789</v>
      </c>
    </row>
    <row r="29" spans="1:2">
      <c r="A29" s="4" t="s">
        <v>790</v>
      </c>
      <c r="B29" s="4" t="s">
        <v>4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 customWidth="1" max="9" min="9" width="4"/>
  </cols>
  <sheetData>
    <row r="1" spans="1:9">
      <c r="A1" s="1" t="s">
        <v>802</v>
      </c>
      <c r="B1" s="2" t="s">
        <v>96</v>
      </c>
      <c r="D1" s="2" t="s">
        <v>1</v>
      </c>
    </row>
    <row r="2" spans="1:9">
      <c r="B2" s="2" t="s">
        <v>2</v>
      </c>
      <c r="C2" s="2" t="s">
        <v>97</v>
      </c>
      <c r="D2" s="2" t="s">
        <v>2</v>
      </c>
      <c r="E2" s="2" t="s">
        <v>97</v>
      </c>
      <c r="F2" s="2" t="s">
        <v>803</v>
      </c>
      <c r="H2" s="2" t="s">
        <v>27</v>
      </c>
    </row>
    <row r="3" spans="1:9">
      <c r="A3" s="3" t="s">
        <v>804</v>
      </c>
    </row>
    <row r="4" spans="1:9">
      <c r="A4" s="4" t="s">
        <v>805</v>
      </c>
      <c r="D4" s="7" t="n">
        <v>4270.6</v>
      </c>
    </row>
    <row r="5" spans="1:9">
      <c r="A5" s="4" t="s">
        <v>806</v>
      </c>
      <c r="B5" s="7" t="n">
        <v>-46.2</v>
      </c>
      <c r="C5" s="7" t="n">
        <v>22.4</v>
      </c>
      <c r="D5" s="8" t="n">
        <v>-391.9</v>
      </c>
      <c r="E5" s="7" t="n">
        <v>175.2</v>
      </c>
    </row>
    <row r="6" spans="1:9">
      <c r="A6" s="4" t="s">
        <v>807</v>
      </c>
      <c r="B6" s="8" t="n">
        <v>4.4</v>
      </c>
      <c r="C6" s="8" t="n">
        <v>-2.9</v>
      </c>
      <c r="D6" s="8" t="n">
        <v>12.1</v>
      </c>
      <c r="E6" s="8" t="n">
        <v>-13.4</v>
      </c>
    </row>
    <row r="7" spans="1:9">
      <c r="A7" s="4" t="s">
        <v>133</v>
      </c>
      <c r="B7" s="8" t="n">
        <v>-41.8</v>
      </c>
      <c r="C7" s="8" t="n">
        <v>19.5</v>
      </c>
      <c r="D7" s="8" t="n">
        <v>-379.8</v>
      </c>
      <c r="E7" s="8" t="n">
        <v>161.8</v>
      </c>
    </row>
    <row r="8" spans="1:9">
      <c r="A8" s="4" t="s">
        <v>808</v>
      </c>
      <c r="B8" s="8" t="n">
        <v>5219.4</v>
      </c>
      <c r="D8" s="8" t="n">
        <v>5219.4</v>
      </c>
    </row>
    <row r="9" spans="1:9">
      <c r="A9" s="4" t="s">
        <v>809</v>
      </c>
    </row>
    <row r="10" spans="1:9">
      <c r="A10" s="3" t="s">
        <v>804</v>
      </c>
    </row>
    <row r="11" spans="1:9">
      <c r="A11" s="4" t="s">
        <v>810</v>
      </c>
      <c r="F11" s="9" t="n">
        <v>0</v>
      </c>
      <c r="G11" s="4" t="s">
        <v>48</v>
      </c>
      <c r="H11" s="7" t="n">
        <v>7.5</v>
      </c>
      <c r="I11" s="4" t="s">
        <v>168</v>
      </c>
    </row>
    <row r="12" spans="1:9">
      <c r="A12" s="4" t="s">
        <v>147</v>
      </c>
    </row>
    <row r="13" spans="1:9">
      <c r="A13" s="3" t="s">
        <v>804</v>
      </c>
    </row>
    <row r="14" spans="1:9">
      <c r="A14" s="4" t="s">
        <v>805</v>
      </c>
      <c r="B14" s="8" t="n">
        <v>-137.9</v>
      </c>
      <c r="C14" s="8" t="n">
        <v>236.9</v>
      </c>
      <c r="D14" s="5" t="n">
        <v>234</v>
      </c>
      <c r="E14" s="8" t="n">
        <v>94.59999999999999</v>
      </c>
    </row>
    <row r="15" spans="1:9">
      <c r="A15" s="4" t="s">
        <v>133</v>
      </c>
      <c r="B15" s="8" t="n">
        <v>-41.8</v>
      </c>
      <c r="C15" s="8" t="n">
        <v>19.5</v>
      </c>
      <c r="D15" s="8" t="n">
        <v>-379.8</v>
      </c>
      <c r="E15" s="8" t="n">
        <v>161.8</v>
      </c>
    </row>
    <row r="16" spans="1:9">
      <c r="A16" s="4" t="s">
        <v>808</v>
      </c>
      <c r="B16" s="8" t="n">
        <v>-97.7</v>
      </c>
      <c r="C16" s="8" t="n">
        <v>256.4</v>
      </c>
      <c r="D16" s="8" t="n">
        <v>-97.7</v>
      </c>
      <c r="E16" s="8" t="n">
        <v>256.4</v>
      </c>
    </row>
    <row r="17" spans="1:9">
      <c r="A17" s="4" t="s">
        <v>811</v>
      </c>
    </row>
    <row r="18" spans="1:9">
      <c r="A18" s="3" t="s">
        <v>804</v>
      </c>
    </row>
    <row r="19" spans="1:9">
      <c r="A19" s="4" t="s">
        <v>810</v>
      </c>
      <c r="F19" s="5" t="n">
        <v>82</v>
      </c>
      <c r="G19" s="4" t="s">
        <v>48</v>
      </c>
      <c r="H19" s="8" t="n">
        <v>48.1</v>
      </c>
      <c r="I19" s="4" t="s">
        <v>168</v>
      </c>
    </row>
    <row r="20" spans="1:9">
      <c r="A20" s="4" t="s">
        <v>812</v>
      </c>
    </row>
    <row r="21" spans="1:9">
      <c r="A21" s="3" t="s">
        <v>804</v>
      </c>
    </row>
    <row r="22" spans="1:9">
      <c r="A22" s="4" t="s">
        <v>805</v>
      </c>
      <c r="B22" s="8" t="n">
        <v>-355.4</v>
      </c>
      <c r="C22" s="8" t="n">
        <v>-284.6</v>
      </c>
      <c r="D22" s="8" t="n">
        <v>-281.5</v>
      </c>
      <c r="E22" s="8" t="n">
        <v>-322.1</v>
      </c>
    </row>
    <row r="23" spans="1:9">
      <c r="A23" s="4" t="s">
        <v>806</v>
      </c>
      <c r="B23" s="8" t="n">
        <v>4.8</v>
      </c>
      <c r="C23" s="8" t="n">
        <v>27.6</v>
      </c>
      <c r="D23" s="8" t="n">
        <v>-69.09999999999999</v>
      </c>
      <c r="E23" s="8" t="n">
        <v>65.09999999999999</v>
      </c>
    </row>
    <row r="24" spans="1:9">
      <c r="A24" s="4" t="s">
        <v>807</v>
      </c>
      <c r="B24" s="5" t="n">
        <v>0</v>
      </c>
      <c r="C24" s="5" t="n">
        <v>0</v>
      </c>
      <c r="D24" s="5" t="n">
        <v>0</v>
      </c>
      <c r="E24" s="5" t="n">
        <v>0</v>
      </c>
    </row>
    <row r="25" spans="1:9">
      <c r="A25" s="4" t="s">
        <v>133</v>
      </c>
      <c r="B25" s="8" t="n">
        <v>4.8</v>
      </c>
      <c r="C25" s="8" t="n">
        <v>27.6</v>
      </c>
      <c r="D25" s="8" t="n">
        <v>-69.09999999999999</v>
      </c>
      <c r="E25" s="8" t="n">
        <v>65.09999999999999</v>
      </c>
    </row>
    <row r="26" spans="1:9">
      <c r="A26" s="4" t="s">
        <v>808</v>
      </c>
      <c r="B26" s="8" t="n">
        <v>-350.5</v>
      </c>
      <c r="C26" s="5" t="n">
        <v>-257</v>
      </c>
      <c r="D26" s="8" t="n">
        <v>-350.5</v>
      </c>
      <c r="E26" s="5" t="n">
        <v>-257</v>
      </c>
    </row>
    <row r="27" spans="1:9">
      <c r="A27" s="4" t="s">
        <v>813</v>
      </c>
    </row>
    <row r="28" spans="1:9">
      <c r="A28" s="3" t="s">
        <v>804</v>
      </c>
    </row>
    <row r="29" spans="1:9">
      <c r="A29" s="4" t="s">
        <v>810</v>
      </c>
      <c r="F29" s="8" t="n">
        <v>0.1</v>
      </c>
      <c r="H29" s="8" t="n">
        <v>0.1</v>
      </c>
    </row>
    <row r="30" spans="1:9">
      <c r="A30" s="4" t="s">
        <v>814</v>
      </c>
    </row>
    <row r="31" spans="1:9">
      <c r="A31" s="3" t="s">
        <v>804</v>
      </c>
    </row>
    <row r="32" spans="1:9">
      <c r="A32" s="4" t="s">
        <v>805</v>
      </c>
      <c r="B32" s="8" t="n">
        <v>266.2</v>
      </c>
      <c r="C32" s="8" t="n">
        <v>565.6</v>
      </c>
      <c r="D32" s="8" t="n">
        <v>581.2</v>
      </c>
      <c r="E32" s="8" t="n">
        <v>459.3</v>
      </c>
    </row>
    <row r="33" spans="1:9">
      <c r="A33" s="4" t="s">
        <v>806</v>
      </c>
      <c r="B33" s="5" t="n">
        <v>-51</v>
      </c>
      <c r="C33" s="8" t="n">
        <v>-4.2</v>
      </c>
      <c r="D33" s="8" t="n">
        <v>-339.5</v>
      </c>
      <c r="E33" s="8" t="n">
        <v>112.9</v>
      </c>
    </row>
    <row r="34" spans="1:9">
      <c r="A34" s="4" t="s">
        <v>807</v>
      </c>
      <c r="B34" s="5" t="n">
        <v>4</v>
      </c>
      <c r="C34" s="8" t="n">
        <v>-3.5</v>
      </c>
      <c r="D34" s="8" t="n">
        <v>11.4</v>
      </c>
      <c r="E34" s="8" t="n">
        <v>-14.3</v>
      </c>
    </row>
    <row r="35" spans="1:9">
      <c r="A35" s="4" t="s">
        <v>133</v>
      </c>
      <c r="B35" s="5" t="n">
        <v>-47</v>
      </c>
      <c r="C35" s="8" t="n">
        <v>-7.7</v>
      </c>
      <c r="D35" s="8" t="n">
        <v>-328.1</v>
      </c>
      <c r="E35" s="8" t="n">
        <v>98.59999999999999</v>
      </c>
    </row>
    <row r="36" spans="1:9">
      <c r="A36" s="4" t="s">
        <v>808</v>
      </c>
      <c r="B36" s="8" t="n">
        <v>315.2</v>
      </c>
      <c r="C36" s="8" t="n">
        <v>557.9</v>
      </c>
      <c r="D36" s="8" t="n">
        <v>315.2</v>
      </c>
      <c r="E36" s="8" t="n">
        <v>557.9</v>
      </c>
    </row>
    <row r="37" spans="1:9">
      <c r="A37" s="4" t="s">
        <v>815</v>
      </c>
    </row>
    <row r="38" spans="1:9">
      <c r="A38" s="3" t="s">
        <v>804</v>
      </c>
    </row>
    <row r="39" spans="1:9">
      <c r="A39" s="4" t="s">
        <v>810</v>
      </c>
      <c r="F39" s="5" t="n">
        <v>96</v>
      </c>
      <c r="H39" s="8" t="n">
        <v>62.1</v>
      </c>
    </row>
    <row r="40" spans="1:9">
      <c r="A40" s="4" t="s">
        <v>816</v>
      </c>
    </row>
    <row r="41" spans="1:9">
      <c r="A41" s="3" t="s">
        <v>804</v>
      </c>
    </row>
    <row r="42" spans="1:9">
      <c r="A42" s="4" t="s">
        <v>805</v>
      </c>
      <c r="B42" s="8" t="n">
        <v>20.9</v>
      </c>
      <c r="C42" s="5" t="n">
        <v>0</v>
      </c>
      <c r="D42" s="5" t="n">
        <v>0</v>
      </c>
      <c r="E42" s="5" t="n">
        <v>0</v>
      </c>
    </row>
    <row r="43" spans="1:9">
      <c r="A43" s="4" t="s">
        <v>806</v>
      </c>
      <c r="B43" s="8" t="n">
        <v>0.5</v>
      </c>
      <c r="C43" s="5" t="n">
        <v>0</v>
      </c>
      <c r="D43" s="8" t="n">
        <v>22.1</v>
      </c>
      <c r="E43" s="5" t="n">
        <v>0</v>
      </c>
    </row>
    <row r="44" spans="1:9">
      <c r="A44" s="4" t="s">
        <v>807</v>
      </c>
      <c r="B44" s="8" t="n">
        <v>-0.4</v>
      </c>
      <c r="C44" s="5" t="n">
        <v>0</v>
      </c>
      <c r="D44" s="8" t="n">
        <v>-1.1</v>
      </c>
      <c r="E44" s="5" t="n">
        <v>0</v>
      </c>
    </row>
    <row r="45" spans="1:9">
      <c r="A45" s="4" t="s">
        <v>133</v>
      </c>
      <c r="B45" s="8" t="n">
        <v>0.1</v>
      </c>
      <c r="C45" s="5" t="n">
        <v>0</v>
      </c>
      <c r="D45" s="5" t="n">
        <v>21</v>
      </c>
      <c r="E45" s="5" t="n">
        <v>0</v>
      </c>
    </row>
    <row r="46" spans="1:9">
      <c r="A46" s="4" t="s">
        <v>808</v>
      </c>
      <c r="B46" s="5" t="n">
        <v>21</v>
      </c>
      <c r="C46" s="5" t="n">
        <v>0</v>
      </c>
      <c r="D46" s="5" t="n">
        <v>21</v>
      </c>
      <c r="E46" s="5" t="n">
        <v>0</v>
      </c>
    </row>
    <row r="47" spans="1:9">
      <c r="A47" s="4" t="s">
        <v>817</v>
      </c>
    </row>
    <row r="48" spans="1:9">
      <c r="A48" s="3" t="s">
        <v>804</v>
      </c>
    </row>
    <row r="49" spans="1:9">
      <c r="A49" s="4" t="s">
        <v>810</v>
      </c>
      <c r="F49" s="5" t="n">
        <v>0</v>
      </c>
      <c r="H49" s="5" t="n">
        <v>0</v>
      </c>
    </row>
    <row r="50" spans="1:9">
      <c r="A50" s="4" t="s">
        <v>818</v>
      </c>
    </row>
    <row r="51" spans="1:9">
      <c r="A51" s="3" t="s">
        <v>804</v>
      </c>
    </row>
    <row r="52" spans="1:9">
      <c r="A52" s="4" t="s">
        <v>805</v>
      </c>
      <c r="B52" s="5" t="n">
        <v>13</v>
      </c>
      <c r="C52" s="8" t="n">
        <v>18.8</v>
      </c>
      <c r="D52" s="8" t="n">
        <v>17.9</v>
      </c>
      <c r="E52" s="8" t="n">
        <v>20.6</v>
      </c>
    </row>
    <row r="53" spans="1:9">
      <c r="A53" s="4" t="s">
        <v>806</v>
      </c>
      <c r="B53" s="8" t="n">
        <v>-0.5</v>
      </c>
      <c r="C53" s="5" t="n">
        <v>-1</v>
      </c>
      <c r="D53" s="8" t="n">
        <v>-5.4</v>
      </c>
      <c r="E53" s="8" t="n">
        <v>-2.8</v>
      </c>
    </row>
    <row r="54" spans="1:9">
      <c r="A54" s="4" t="s">
        <v>807</v>
      </c>
      <c r="B54" s="5" t="n">
        <v>0</v>
      </c>
      <c r="C54" s="5" t="n">
        <v>0</v>
      </c>
      <c r="D54" s="5" t="n">
        <v>0</v>
      </c>
      <c r="E54" s="5" t="n">
        <v>0</v>
      </c>
    </row>
    <row r="55" spans="1:9">
      <c r="A55" s="4" t="s">
        <v>133</v>
      </c>
      <c r="B55" s="8" t="n">
        <v>-0.5</v>
      </c>
      <c r="C55" s="5" t="n">
        <v>-1</v>
      </c>
      <c r="D55" s="8" t="n">
        <v>-5.4</v>
      </c>
      <c r="E55" s="8" t="n">
        <v>-2.8</v>
      </c>
    </row>
    <row r="56" spans="1:9">
      <c r="A56" s="4" t="s">
        <v>808</v>
      </c>
      <c r="B56" s="8" t="n">
        <v>16.4</v>
      </c>
      <c r="C56" s="8" t="n">
        <v>17.8</v>
      </c>
      <c r="D56" s="8" t="n">
        <v>16.4</v>
      </c>
      <c r="E56" s="8" t="n">
        <v>17.8</v>
      </c>
    </row>
    <row r="57" spans="1:9">
      <c r="A57" s="4" t="s">
        <v>819</v>
      </c>
    </row>
    <row r="58" spans="1:9">
      <c r="A58" s="3" t="s">
        <v>804</v>
      </c>
    </row>
    <row r="59" spans="1:9">
      <c r="A59" s="4" t="s">
        <v>810</v>
      </c>
      <c r="F59" s="8" t="n">
        <v>3.9</v>
      </c>
      <c r="H59" s="8" t="n">
        <v>3.9</v>
      </c>
    </row>
    <row r="60" spans="1:9">
      <c r="A60" s="4" t="s">
        <v>820</v>
      </c>
    </row>
    <row r="61" spans="1:9">
      <c r="A61" s="3" t="s">
        <v>804</v>
      </c>
    </row>
    <row r="62" spans="1:9">
      <c r="A62" s="4" t="s">
        <v>805</v>
      </c>
      <c r="B62" s="8" t="n">
        <v>-82.59999999999999</v>
      </c>
      <c r="C62" s="8" t="n">
        <v>-62.9</v>
      </c>
      <c r="D62" s="8" t="n">
        <v>-83.59999999999999</v>
      </c>
      <c r="E62" s="8" t="n">
        <v>-63.2</v>
      </c>
    </row>
    <row r="63" spans="1:9">
      <c r="A63" s="4" t="s">
        <v>806</v>
      </c>
      <c r="B63" s="5" t="n">
        <v>0</v>
      </c>
      <c r="C63" s="5" t="n">
        <v>0</v>
      </c>
      <c r="D63" s="5" t="n">
        <v>0</v>
      </c>
      <c r="E63" s="5" t="n">
        <v>0</v>
      </c>
    </row>
    <row r="64" spans="1:9">
      <c r="A64" s="4" t="s">
        <v>807</v>
      </c>
      <c r="B64" s="8" t="n">
        <v>0.8</v>
      </c>
      <c r="C64" s="8" t="n">
        <v>0.6</v>
      </c>
      <c r="D64" s="8" t="n">
        <v>1.8</v>
      </c>
      <c r="E64" s="8" t="n">
        <v>0.9</v>
      </c>
    </row>
    <row r="65" spans="1:9">
      <c r="A65" s="4" t="s">
        <v>133</v>
      </c>
      <c r="B65" s="8" t="n">
        <v>0.8</v>
      </c>
      <c r="C65" s="8" t="n">
        <v>0.6</v>
      </c>
      <c r="D65" s="8" t="n">
        <v>1.8</v>
      </c>
      <c r="E65" s="8" t="n">
        <v>0.9</v>
      </c>
    </row>
    <row r="66" spans="1:9">
      <c r="A66" s="4" t="s">
        <v>808</v>
      </c>
      <c r="B66" s="7" t="n">
        <v>-99.8</v>
      </c>
      <c r="C66" s="7" t="n">
        <v>-62.3</v>
      </c>
      <c r="D66" s="7" t="n">
        <v>-99.8</v>
      </c>
      <c r="E66" s="7" t="n">
        <v>-62.3</v>
      </c>
    </row>
    <row r="67" spans="1:9">
      <c r="A67" s="4" t="s">
        <v>821</v>
      </c>
    </row>
    <row r="68" spans="1:9">
      <c r="A68" s="3" t="s">
        <v>804</v>
      </c>
    </row>
    <row r="69" spans="1:9">
      <c r="A69" s="4" t="s">
        <v>810</v>
      </c>
      <c r="F69" s="9" t="n">
        <v>-18</v>
      </c>
      <c r="H69" s="9" t="n">
        <v>-18</v>
      </c>
    </row>
    <row r="70" spans="1:9"/>
    <row r="71" spans="1:9">
      <c r="A71" s="4" t="s">
        <v>48</v>
      </c>
      <c r="B71" s="4" t="s">
        <v>171</v>
      </c>
    </row>
    <row r="72" spans="1:9">
      <c r="A72" s="4" t="s">
        <v>168</v>
      </c>
      <c r="B72" s="4" t="s">
        <v>170</v>
      </c>
    </row>
  </sheetData>
  <mergeCells count="10">
    <mergeCell ref="A1:A2"/>
    <mergeCell ref="B1:C1"/>
    <mergeCell ref="D1:E1"/>
    <mergeCell ref="F1:G1"/>
    <mergeCell ref="H1:I1"/>
    <mergeCell ref="F2:G2"/>
    <mergeCell ref="H2:I2"/>
    <mergeCell ref="A70:I70"/>
    <mergeCell ref="B71:I71"/>
    <mergeCell ref="B72:I7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96</v>
      </c>
      <c r="D1" s="2" t="s">
        <v>1</v>
      </c>
    </row>
    <row r="2" spans="1:5">
      <c r="B2" s="2" t="s">
        <v>2</v>
      </c>
      <c r="C2" s="2" t="s">
        <v>97</v>
      </c>
      <c r="D2" s="2" t="s">
        <v>2</v>
      </c>
      <c r="E2" s="2" t="s">
        <v>97</v>
      </c>
    </row>
    <row r="3" spans="1:5">
      <c r="A3" s="3" t="s">
        <v>823</v>
      </c>
    </row>
    <row r="4" spans="1:5">
      <c r="A4" s="4" t="s">
        <v>102</v>
      </c>
      <c r="B4" s="7" t="n">
        <v>-5.2</v>
      </c>
      <c r="D4" s="7" t="n">
        <v>-16.1</v>
      </c>
    </row>
    <row r="5" spans="1:5">
      <c r="A5" s="4" t="s">
        <v>102</v>
      </c>
      <c r="C5" s="7" t="n">
        <v>8.9</v>
      </c>
      <c r="E5" s="9" t="n">
        <v>26</v>
      </c>
    </row>
    <row r="6" spans="1:5">
      <c r="A6" s="4" t="s">
        <v>110</v>
      </c>
      <c r="B6" s="8" t="n">
        <v>26.5</v>
      </c>
      <c r="C6" s="8" t="n">
        <v>12.2</v>
      </c>
      <c r="D6" s="5" t="n">
        <v>74</v>
      </c>
      <c r="E6" s="8" t="n">
        <v>37.2</v>
      </c>
    </row>
    <row r="7" spans="1:5">
      <c r="A7" s="4" t="s">
        <v>824</v>
      </c>
      <c r="B7" s="8" t="n">
        <v>4.4</v>
      </c>
      <c r="C7" s="8" t="n">
        <v>-2.9</v>
      </c>
      <c r="D7" s="8" t="n">
        <v>12.1</v>
      </c>
      <c r="E7" s="8" t="n">
        <v>-13.4</v>
      </c>
    </row>
    <row r="8" spans="1:5">
      <c r="A8" s="4" t="s">
        <v>814</v>
      </c>
    </row>
    <row r="9" spans="1:5">
      <c r="A9" s="3" t="s">
        <v>823</v>
      </c>
    </row>
    <row r="10" spans="1:5">
      <c r="A10" s="4" t="s">
        <v>824</v>
      </c>
      <c r="B10" s="5" t="n">
        <v>4</v>
      </c>
      <c r="C10" s="8" t="n">
        <v>-3.5</v>
      </c>
      <c r="D10" s="8" t="n">
        <v>11.4</v>
      </c>
      <c r="E10" s="8" t="n">
        <v>-14.3</v>
      </c>
    </row>
    <row r="11" spans="1:5">
      <c r="A11" s="4" t="s">
        <v>820</v>
      </c>
    </row>
    <row r="12" spans="1:5">
      <c r="A12" s="3" t="s">
        <v>823</v>
      </c>
    </row>
    <row r="13" spans="1:5">
      <c r="A13" s="4" t="s">
        <v>825</v>
      </c>
      <c r="D13" s="8" t="n">
        <v>-0.5</v>
      </c>
      <c r="E13" s="8" t="n">
        <v>-0.5</v>
      </c>
    </row>
    <row r="14" spans="1:5">
      <c r="A14" s="4" t="s">
        <v>826</v>
      </c>
      <c r="B14" s="8" t="n">
        <v>1.1</v>
      </c>
      <c r="C14" s="8" t="n">
        <v>0.9</v>
      </c>
      <c r="D14" s="8" t="n">
        <v>2.3</v>
      </c>
      <c r="E14" s="8" t="n">
        <v>1.4</v>
      </c>
    </row>
    <row r="15" spans="1:5">
      <c r="A15" s="4" t="s">
        <v>824</v>
      </c>
      <c r="B15" s="8" t="n">
        <v>0.8</v>
      </c>
      <c r="C15" s="8" t="n">
        <v>0.6</v>
      </c>
      <c r="D15" s="8" t="n">
        <v>1.8</v>
      </c>
      <c r="E15" s="8" t="n">
        <v>0.9</v>
      </c>
    </row>
    <row r="16" spans="1:5">
      <c r="A16" s="4" t="s">
        <v>827</v>
      </c>
    </row>
    <row r="17" spans="1:5">
      <c r="A17" s="3" t="s">
        <v>823</v>
      </c>
    </row>
    <row r="18" spans="1:5">
      <c r="A18" s="4" t="s">
        <v>826</v>
      </c>
      <c r="B18" s="8" t="n">
        <v>0.4</v>
      </c>
      <c r="C18" s="5" t="n">
        <v>0</v>
      </c>
      <c r="D18" s="8" t="n">
        <v>0.4</v>
      </c>
      <c r="E18" s="8" t="n">
        <v>-0.6</v>
      </c>
    </row>
    <row r="19" spans="1:5">
      <c r="A19" s="4" t="s">
        <v>338</v>
      </c>
    </row>
    <row r="20" spans="1:5">
      <c r="A20" s="3" t="s">
        <v>823</v>
      </c>
    </row>
    <row r="21" spans="1:5">
      <c r="A21" s="4" t="s">
        <v>828</v>
      </c>
      <c r="B21" s="8" t="n">
        <v>0.4</v>
      </c>
      <c r="C21" s="5" t="n">
        <v>0</v>
      </c>
      <c r="D21" s="8" t="n">
        <v>1.1</v>
      </c>
      <c r="E21" s="5" t="n">
        <v>0</v>
      </c>
    </row>
    <row r="22" spans="1:5">
      <c r="A22" s="4" t="s">
        <v>824</v>
      </c>
      <c r="B22" s="8" t="n">
        <v>4.4</v>
      </c>
      <c r="C22" s="8" t="n">
        <v>-2.9</v>
      </c>
    </row>
    <row r="23" spans="1:5">
      <c r="A23" s="4" t="s">
        <v>829</v>
      </c>
    </row>
    <row r="24" spans="1:5">
      <c r="A24" s="3" t="s">
        <v>823</v>
      </c>
    </row>
    <row r="25" spans="1:5">
      <c r="A25" s="4" t="s">
        <v>102</v>
      </c>
      <c r="B25" s="8" t="n">
        <v>5.1</v>
      </c>
      <c r="D25" s="8" t="n">
        <v>14.5</v>
      </c>
    </row>
    <row r="26" spans="1:5">
      <c r="A26" s="4" t="s">
        <v>102</v>
      </c>
      <c r="C26" s="8" t="n">
        <v>-5.3</v>
      </c>
      <c r="E26" s="5" t="n">
        <v>-22</v>
      </c>
    </row>
    <row r="27" spans="1:5">
      <c r="A27" s="4" t="s">
        <v>825</v>
      </c>
      <c r="B27" s="8" t="n">
        <v>-1.1</v>
      </c>
      <c r="C27" s="8" t="n">
        <v>1.8</v>
      </c>
      <c r="D27" s="8" t="n">
        <v>-3.1</v>
      </c>
      <c r="E27" s="8" t="n">
        <v>7.7</v>
      </c>
    </row>
    <row r="28" spans="1:5">
      <c r="A28" s="4" t="s">
        <v>828</v>
      </c>
      <c r="B28" s="5" t="n">
        <v>4</v>
      </c>
      <c r="C28" s="8" t="n">
        <v>-3.5</v>
      </c>
      <c r="D28" s="8" t="n">
        <v>11.4</v>
      </c>
      <c r="E28" s="8" t="n">
        <v>-14.3</v>
      </c>
    </row>
    <row r="29" spans="1:5">
      <c r="A29" s="4" t="s">
        <v>830</v>
      </c>
    </row>
    <row r="30" spans="1:5">
      <c r="A30" s="3" t="s">
        <v>823</v>
      </c>
    </row>
    <row r="31" spans="1:5">
      <c r="A31" s="4" t="s">
        <v>825</v>
      </c>
      <c r="B31" s="8" t="n">
        <v>-0.3</v>
      </c>
      <c r="C31" s="8" t="n">
        <v>-0.3</v>
      </c>
    </row>
    <row r="32" spans="1:5">
      <c r="A32" s="4" t="s">
        <v>824</v>
      </c>
      <c r="B32" s="8" t="n">
        <v>0.8</v>
      </c>
      <c r="C32" s="8" t="n">
        <v>0.6</v>
      </c>
    </row>
    <row r="33" spans="1:5">
      <c r="A33" s="4" t="s">
        <v>831</v>
      </c>
    </row>
    <row r="34" spans="1:5">
      <c r="A34" s="3" t="s">
        <v>823</v>
      </c>
    </row>
    <row r="35" spans="1:5">
      <c r="A35" s="4" t="s">
        <v>826</v>
      </c>
      <c r="B35" s="8" t="n">
        <v>0.7</v>
      </c>
      <c r="C35" s="8" t="n">
        <v>0.9</v>
      </c>
      <c r="D35" s="8" t="n">
        <v>1.9</v>
      </c>
      <c r="E35" s="5" t="n">
        <v>2</v>
      </c>
    </row>
    <row r="36" spans="1:5">
      <c r="A36" s="4" t="s">
        <v>832</v>
      </c>
    </row>
    <row r="37" spans="1:5">
      <c r="A37" s="3" t="s">
        <v>823</v>
      </c>
    </row>
    <row r="38" spans="1:5">
      <c r="A38" s="4" t="s">
        <v>110</v>
      </c>
      <c r="B38" s="8" t="n">
        <v>-0.5</v>
      </c>
      <c r="C38" s="5" t="n">
        <v>0</v>
      </c>
      <c r="D38" s="8" t="n">
        <v>-1.4</v>
      </c>
      <c r="E38" s="5" t="n">
        <v>0</v>
      </c>
    </row>
    <row r="39" spans="1:5">
      <c r="A39" s="4" t="s">
        <v>833</v>
      </c>
    </row>
    <row r="40" spans="1:5">
      <c r="A40" s="3" t="s">
        <v>823</v>
      </c>
    </row>
    <row r="41" spans="1:5">
      <c r="A41" s="4" t="s">
        <v>825</v>
      </c>
      <c r="B41" s="7" t="n">
        <v>-0.1</v>
      </c>
      <c r="C41" s="9" t="n">
        <v>0</v>
      </c>
      <c r="D41" s="7" t="n">
        <v>-0.3</v>
      </c>
      <c r="E41" s="9"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834</v>
      </c>
      <c r="B1" s="2" t="s">
        <v>835</v>
      </c>
    </row>
    <row r="2" spans="1:2">
      <c r="A2" s="4" t="s">
        <v>836</v>
      </c>
    </row>
    <row r="3" spans="1:2">
      <c r="A3" s="3" t="s">
        <v>837</v>
      </c>
    </row>
    <row r="4" spans="1:2">
      <c r="A4" s="4" t="s">
        <v>838</v>
      </c>
      <c r="B4" s="5" t="n">
        <v>1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839</v>
      </c>
      <c r="B1" s="2" t="s">
        <v>96</v>
      </c>
      <c r="D1" s="2" t="s">
        <v>1</v>
      </c>
    </row>
    <row r="2" spans="1:5">
      <c r="B2" s="2" t="s">
        <v>2</v>
      </c>
      <c r="C2" s="2" t="s">
        <v>97</v>
      </c>
      <c r="D2" s="2" t="s">
        <v>2</v>
      </c>
      <c r="E2" s="2" t="s">
        <v>97</v>
      </c>
    </row>
    <row r="3" spans="1:5">
      <c r="A3" s="3" t="s">
        <v>837</v>
      </c>
    </row>
    <row r="4" spans="1:5">
      <c r="A4" s="4" t="s">
        <v>840</v>
      </c>
      <c r="B4" s="7" t="n">
        <v>10.9</v>
      </c>
      <c r="C4" s="7" t="n">
        <v>6.3</v>
      </c>
      <c r="D4" s="7" t="n">
        <v>24.7</v>
      </c>
      <c r="E4" s="7" t="n">
        <v>17.1</v>
      </c>
    </row>
    <row r="5" spans="1:5">
      <c r="A5" s="4" t="s">
        <v>841</v>
      </c>
      <c r="B5" s="8" t="n">
        <v>-1.9</v>
      </c>
      <c r="C5" s="8" t="n">
        <v>-2.2</v>
      </c>
      <c r="D5" s="8" t="n">
        <v>-4.2</v>
      </c>
      <c r="E5" s="5" t="n">
        <v>-6</v>
      </c>
    </row>
    <row r="6" spans="1:5">
      <c r="A6" s="4" t="s">
        <v>842</v>
      </c>
      <c r="B6" s="9" t="n">
        <v>9</v>
      </c>
      <c r="C6" s="7" t="n">
        <v>4.1</v>
      </c>
      <c r="D6" s="7" t="n">
        <v>20.5</v>
      </c>
      <c r="E6" s="7" t="n">
        <v>11.1</v>
      </c>
    </row>
    <row r="7" spans="1:5">
      <c r="A7" s="4" t="s">
        <v>843</v>
      </c>
      <c r="B7" s="5" t="n">
        <v>91579</v>
      </c>
      <c r="C7" s="5" t="n">
        <v>31720</v>
      </c>
      <c r="D7" s="5" t="n">
        <v>513408</v>
      </c>
      <c r="E7" s="5" t="n">
        <v>236919</v>
      </c>
    </row>
    <row r="8" spans="1:5">
      <c r="A8" s="4" t="s">
        <v>844</v>
      </c>
      <c r="B8" s="10" t="n">
        <v>103.41</v>
      </c>
      <c r="C8" s="10" t="n">
        <v>103.64</v>
      </c>
      <c r="D8" s="10" t="n">
        <v>92.92</v>
      </c>
      <c r="E8" s="10" t="n">
        <v>99.77</v>
      </c>
    </row>
    <row r="9" spans="1:5">
      <c r="A9" s="4" t="s">
        <v>845</v>
      </c>
      <c r="B9" s="7" t="n">
        <v>3.5</v>
      </c>
      <c r="C9" s="7" t="n">
        <v>2.4</v>
      </c>
      <c r="D9" s="7" t="n">
        <v>22.3</v>
      </c>
      <c r="E9" s="7" t="n">
        <v>26.2</v>
      </c>
    </row>
    <row r="10" spans="1:5">
      <c r="A10" s="3" t="s">
        <v>846</v>
      </c>
    </row>
    <row r="11" spans="1:5">
      <c r="A11" s="4" t="s">
        <v>847</v>
      </c>
      <c r="B11" s="7" t="n">
        <v>36.7</v>
      </c>
      <c r="D11" s="7" t="n">
        <v>36.7</v>
      </c>
    </row>
    <row r="12" spans="1:5">
      <c r="A12" s="4" t="s">
        <v>848</v>
      </c>
      <c r="D12" s="4" t="s">
        <v>8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96</v>
      </c>
      <c r="D1" s="2" t="s">
        <v>1</v>
      </c>
    </row>
    <row r="2" spans="1:5">
      <c r="B2" s="2" t="s">
        <v>2</v>
      </c>
      <c r="C2" s="2" t="s">
        <v>97</v>
      </c>
      <c r="D2" s="2" t="s">
        <v>2</v>
      </c>
      <c r="E2" s="2" t="s">
        <v>97</v>
      </c>
    </row>
    <row r="3" spans="1:5">
      <c r="A3" s="3" t="s">
        <v>173</v>
      </c>
    </row>
    <row r="4" spans="1:5">
      <c r="A4" s="4" t="s">
        <v>174</v>
      </c>
      <c r="B4" s="10" t="n">
        <v>0.5600000000000001</v>
      </c>
      <c r="C4" s="10" t="n">
        <v>0.53</v>
      </c>
      <c r="D4" s="10" t="n">
        <v>1.68</v>
      </c>
      <c r="E4" s="10" t="n">
        <v>1.59</v>
      </c>
    </row>
    <row r="5" spans="1:5">
      <c r="A5" s="4" t="s">
        <v>175</v>
      </c>
      <c r="B5" s="10" t="n">
        <v>1.63</v>
      </c>
      <c r="D5" s="10" t="n">
        <v>3.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850</v>
      </c>
      <c r="B1" s="2" t="s">
        <v>851</v>
      </c>
      <c r="C1" s="2" t="s">
        <v>96</v>
      </c>
      <c r="E1" s="2" t="s">
        <v>1</v>
      </c>
    </row>
    <row r="2" spans="1:6">
      <c r="B2" s="2" t="s">
        <v>852</v>
      </c>
      <c r="C2" s="2" t="s">
        <v>2</v>
      </c>
      <c r="D2" s="2" t="s">
        <v>97</v>
      </c>
      <c r="E2" s="2" t="s">
        <v>2</v>
      </c>
      <c r="F2" s="2" t="s">
        <v>97</v>
      </c>
    </row>
    <row r="3" spans="1:6">
      <c r="A3" s="4" t="s">
        <v>853</v>
      </c>
    </row>
    <row r="4" spans="1:6">
      <c r="A4" s="3" t="s">
        <v>837</v>
      </c>
    </row>
    <row r="5" spans="1:6">
      <c r="A5" s="4" t="s">
        <v>840</v>
      </c>
      <c r="C5" s="7" t="n">
        <v>10.9</v>
      </c>
      <c r="D5" s="7" t="n">
        <v>6.3</v>
      </c>
      <c r="E5" s="7" t="n">
        <v>24.7</v>
      </c>
      <c r="F5" s="7" t="n">
        <v>17.1</v>
      </c>
    </row>
    <row r="6" spans="1:6">
      <c r="A6" s="4" t="s">
        <v>841</v>
      </c>
      <c r="C6" s="8" t="n">
        <v>-1.9</v>
      </c>
      <c r="D6" s="8" t="n">
        <v>-2.2</v>
      </c>
      <c r="E6" s="8" t="n">
        <v>-4.2</v>
      </c>
      <c r="F6" s="5" t="n">
        <v>-6</v>
      </c>
    </row>
    <row r="7" spans="1:6">
      <c r="A7" s="4" t="s">
        <v>842</v>
      </c>
      <c r="C7" s="9" t="n">
        <v>9</v>
      </c>
      <c r="D7" s="7" t="n">
        <v>4.1</v>
      </c>
      <c r="E7" s="7" t="n">
        <v>20.5</v>
      </c>
      <c r="F7" s="7" t="n">
        <v>11.1</v>
      </c>
    </row>
    <row r="8" spans="1:6">
      <c r="A8" s="4" t="s">
        <v>854</v>
      </c>
      <c r="C8" s="5" t="n">
        <v>91579</v>
      </c>
      <c r="D8" s="5" t="n">
        <v>31720</v>
      </c>
      <c r="E8" s="5" t="n">
        <v>513408</v>
      </c>
      <c r="F8" s="5" t="n">
        <v>236919</v>
      </c>
    </row>
    <row r="9" spans="1:6">
      <c r="A9" s="4" t="s">
        <v>844</v>
      </c>
      <c r="C9" s="10" t="n">
        <v>103.41</v>
      </c>
      <c r="D9" s="10" t="n">
        <v>103.64</v>
      </c>
      <c r="E9" s="10" t="n">
        <v>92.92</v>
      </c>
      <c r="F9" s="10" t="n">
        <v>99.77</v>
      </c>
    </row>
    <row r="10" spans="1:6">
      <c r="A10" s="4" t="s">
        <v>855</v>
      </c>
      <c r="C10" s="7" t="n">
        <v>3.5</v>
      </c>
      <c r="D10" s="7" t="n">
        <v>2.4</v>
      </c>
      <c r="E10" s="7" t="n">
        <v>22.3</v>
      </c>
      <c r="F10" s="7" t="n">
        <v>26.2</v>
      </c>
    </row>
    <row r="11" spans="1:6">
      <c r="A11" s="3" t="s">
        <v>846</v>
      </c>
    </row>
    <row r="12" spans="1:6">
      <c r="A12" s="4" t="s">
        <v>847</v>
      </c>
      <c r="C12" s="8" t="n">
        <v>36.7</v>
      </c>
      <c r="E12" s="7" t="n">
        <v>36.7</v>
      </c>
    </row>
    <row r="13" spans="1:6">
      <c r="A13" s="4" t="s">
        <v>848</v>
      </c>
      <c r="E13" s="4" t="s">
        <v>849</v>
      </c>
    </row>
    <row r="14" spans="1:6">
      <c r="A14" s="4" t="s">
        <v>856</v>
      </c>
    </row>
    <row r="15" spans="1:6">
      <c r="A15" s="3" t="s">
        <v>837</v>
      </c>
    </row>
    <row r="16" spans="1:6">
      <c r="A16" s="4" t="s">
        <v>840</v>
      </c>
      <c r="C16" s="8" t="n">
        <v>6.1</v>
      </c>
      <c r="D16" s="8" t="n">
        <v>4.9</v>
      </c>
      <c r="E16" s="7" t="n">
        <v>13.4</v>
      </c>
      <c r="F16" s="5" t="n">
        <v>5</v>
      </c>
    </row>
    <row r="17" spans="1:6">
      <c r="A17" s="4" t="s">
        <v>841</v>
      </c>
      <c r="C17" s="8" t="n">
        <v>-0.8</v>
      </c>
      <c r="D17" s="8" t="n">
        <v>-1.7</v>
      </c>
      <c r="E17" s="8" t="n">
        <v>-2.1</v>
      </c>
      <c r="F17" s="8" t="n">
        <v>-1.7</v>
      </c>
    </row>
    <row r="18" spans="1:6">
      <c r="A18" s="4" t="s">
        <v>842</v>
      </c>
      <c r="C18" s="7" t="n">
        <v>5.3</v>
      </c>
      <c r="D18" s="7" t="n">
        <v>3.2</v>
      </c>
      <c r="E18" s="7" t="n">
        <v>11.3</v>
      </c>
      <c r="F18" s="7" t="n">
        <v>3.3</v>
      </c>
    </row>
    <row r="19" spans="1:6">
      <c r="A19" s="4" t="s">
        <v>854</v>
      </c>
      <c r="C19" s="5" t="n">
        <v>164957</v>
      </c>
      <c r="D19" s="5" t="n">
        <v>336</v>
      </c>
      <c r="E19" s="5" t="n">
        <v>164957</v>
      </c>
      <c r="F19" s="5" t="n">
        <v>237959</v>
      </c>
    </row>
    <row r="20" spans="1:6">
      <c r="A20" s="4" t="s">
        <v>844</v>
      </c>
      <c r="C20" s="10" t="n">
        <v>123.51</v>
      </c>
      <c r="D20" s="10" t="n">
        <v>112.32</v>
      </c>
      <c r="E20" s="10" t="n">
        <v>123.51</v>
      </c>
      <c r="F20" s="10" t="n">
        <v>112.32</v>
      </c>
    </row>
    <row r="21" spans="1:6">
      <c r="A21" s="4" t="s">
        <v>855</v>
      </c>
      <c r="C21" s="7" t="n">
        <v>1.9</v>
      </c>
      <c r="D21" s="7" t="n">
        <v>0.3</v>
      </c>
      <c r="E21" s="7" t="n">
        <v>27.5</v>
      </c>
      <c r="F21" s="7" t="n">
        <v>29.7</v>
      </c>
    </row>
    <row r="22" spans="1:6">
      <c r="A22" s="3" t="s">
        <v>846</v>
      </c>
    </row>
    <row r="23" spans="1:6">
      <c r="A23" s="4" t="s">
        <v>847</v>
      </c>
      <c r="C23" s="7" t="n">
        <v>29.3</v>
      </c>
      <c r="E23" s="7" t="n">
        <v>29.3</v>
      </c>
    </row>
    <row r="24" spans="1:6">
      <c r="A24" s="4" t="s">
        <v>848</v>
      </c>
      <c r="E24" s="4" t="s">
        <v>857</v>
      </c>
    </row>
    <row r="25" spans="1:6">
      <c r="A25" s="4" t="s">
        <v>858</v>
      </c>
    </row>
    <row r="26" spans="1:6">
      <c r="A26" s="3" t="s">
        <v>846</v>
      </c>
    </row>
    <row r="27" spans="1:6">
      <c r="A27" s="4" t="s">
        <v>859</v>
      </c>
      <c r="B27" s="7" t="n">
        <v>11.1</v>
      </c>
    </row>
    <row r="28" spans="1:6">
      <c r="A28" s="4" t="s">
        <v>860</v>
      </c>
    </row>
    <row r="29" spans="1:6">
      <c r="A29" s="3" t="s">
        <v>846</v>
      </c>
    </row>
    <row r="30" spans="1:6">
      <c r="A30" s="4" t="s">
        <v>859</v>
      </c>
      <c r="B30" s="9" t="n">
        <v>4</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1</v>
      </c>
      <c r="B1" s="2" t="s">
        <v>862</v>
      </c>
      <c r="C1" s="2" t="s">
        <v>863</v>
      </c>
      <c r="D1" s="2" t="s">
        <v>2</v>
      </c>
      <c r="E1" s="2" t="s">
        <v>97</v>
      </c>
      <c r="F1" s="2" t="s">
        <v>2</v>
      </c>
      <c r="G1" s="2" t="s">
        <v>97</v>
      </c>
    </row>
    <row r="2" spans="1:7">
      <c r="A2" s="3" t="s">
        <v>864</v>
      </c>
    </row>
    <row r="3" spans="1:7">
      <c r="A3" s="4" t="s">
        <v>865</v>
      </c>
      <c r="F3" s="5" t="n">
        <v>783610</v>
      </c>
      <c r="G3" s="5" t="n">
        <v>2535457</v>
      </c>
    </row>
    <row r="4" spans="1:7">
      <c r="A4" s="4" t="s">
        <v>866</v>
      </c>
      <c r="D4" s="7" t="n">
        <v>210.3</v>
      </c>
      <c r="F4" s="7" t="n">
        <v>210.3</v>
      </c>
    </row>
    <row r="5" spans="1:7">
      <c r="A5" s="4" t="s">
        <v>157</v>
      </c>
      <c r="D5" s="7" t="n">
        <v>83.2</v>
      </c>
      <c r="E5" s="7" t="n">
        <v>34.2</v>
      </c>
      <c r="F5" s="7" t="n">
        <v>83.2</v>
      </c>
      <c r="G5" s="7" t="n">
        <v>250.5</v>
      </c>
    </row>
    <row r="6" spans="1:7">
      <c r="A6" s="4" t="s">
        <v>88</v>
      </c>
      <c r="D6" s="5" t="n">
        <v>2875000</v>
      </c>
      <c r="F6" s="5" t="n">
        <v>2875000</v>
      </c>
    </row>
    <row r="7" spans="1:7">
      <c r="A7" s="4" t="s">
        <v>86</v>
      </c>
      <c r="D7" s="9" t="n">
        <v>1</v>
      </c>
      <c r="F7" s="9" t="n">
        <v>1</v>
      </c>
    </row>
    <row r="8" spans="1:7">
      <c r="A8" s="4" t="s">
        <v>165</v>
      </c>
      <c r="D8" s="7" t="n">
        <v>4.7</v>
      </c>
      <c r="F8" s="7" t="n">
        <v>9.5</v>
      </c>
    </row>
    <row r="9" spans="1:7">
      <c r="A9" s="4" t="s">
        <v>781</v>
      </c>
    </row>
    <row r="10" spans="1:7">
      <c r="A10" s="3" t="s">
        <v>864</v>
      </c>
    </row>
    <row r="11" spans="1:7">
      <c r="A11" s="4" t="s">
        <v>88</v>
      </c>
      <c r="C11" s="5" t="n">
        <v>2875000</v>
      </c>
    </row>
    <row r="12" spans="1:7">
      <c r="A12" s="4" t="s">
        <v>86</v>
      </c>
      <c r="C12" s="9" t="n">
        <v>1</v>
      </c>
    </row>
    <row r="13" spans="1:7">
      <c r="A13" s="4" t="s">
        <v>867</v>
      </c>
      <c r="C13" s="5" t="n">
        <v>100</v>
      </c>
    </row>
    <row r="14" spans="1:7">
      <c r="A14" s="4" t="s">
        <v>868</v>
      </c>
      <c r="C14" s="9" t="n">
        <v>100</v>
      </c>
      <c r="D14" s="9" t="n">
        <v>100</v>
      </c>
      <c r="F14" s="9" t="n">
        <v>100</v>
      </c>
    </row>
    <row r="15" spans="1:7">
      <c r="A15" s="4" t="s">
        <v>869</v>
      </c>
      <c r="C15" s="7" t="n">
        <v>276.4</v>
      </c>
    </row>
    <row r="16" spans="1:7">
      <c r="A16" s="4" t="s">
        <v>782</v>
      </c>
      <c r="F16" s="4" t="s">
        <v>783</v>
      </c>
    </row>
    <row r="17" spans="1:7">
      <c r="A17" s="4" t="s">
        <v>870</v>
      </c>
    </row>
    <row r="18" spans="1:7">
      <c r="A18" s="3" t="s">
        <v>864</v>
      </c>
    </row>
    <row r="19" spans="1:7">
      <c r="A19" s="4" t="s">
        <v>871</v>
      </c>
      <c r="C19" s="5" t="n">
        <v>375000</v>
      </c>
    </row>
    <row r="20" spans="1:7">
      <c r="A20" s="4" t="s">
        <v>872</v>
      </c>
    </row>
    <row r="21" spans="1:7">
      <c r="A21" s="3" t="s">
        <v>864</v>
      </c>
    </row>
    <row r="22" spans="1:7">
      <c r="A22" s="4" t="s">
        <v>873</v>
      </c>
      <c r="C22" s="12" t="n">
        <v>0.9354</v>
      </c>
    </row>
    <row r="23" spans="1:7">
      <c r="A23" s="4" t="s">
        <v>874</v>
      </c>
    </row>
    <row r="24" spans="1:7">
      <c r="A24" s="3" t="s">
        <v>864</v>
      </c>
    </row>
    <row r="25" spans="1:7">
      <c r="A25" s="4" t="s">
        <v>873</v>
      </c>
      <c r="C25" s="12" t="n">
        <v>1.1225</v>
      </c>
    </row>
    <row r="26" spans="1:7">
      <c r="A26" s="4" t="s">
        <v>288</v>
      </c>
    </row>
    <row r="27" spans="1:7">
      <c r="A27" s="3" t="s">
        <v>864</v>
      </c>
    </row>
    <row r="28" spans="1:7">
      <c r="A28" s="4" t="s">
        <v>157</v>
      </c>
      <c r="B28" s="9" t="n">
        <v>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96</v>
      </c>
      <c r="D1" s="2" t="s">
        <v>1</v>
      </c>
    </row>
    <row r="2" spans="1:5">
      <c r="B2" s="2" t="s">
        <v>2</v>
      </c>
      <c r="C2" s="2" t="s">
        <v>97</v>
      </c>
      <c r="D2" s="2" t="s">
        <v>2</v>
      </c>
      <c r="E2" s="2" t="s">
        <v>97</v>
      </c>
    </row>
    <row r="3" spans="1:5">
      <c r="A3" s="3" t="s">
        <v>876</v>
      </c>
    </row>
    <row r="4" spans="1:5">
      <c r="A4" s="4" t="s">
        <v>126</v>
      </c>
      <c r="B4" s="9" t="n">
        <v>53</v>
      </c>
      <c r="C4" s="7" t="n">
        <v>-57.3</v>
      </c>
      <c r="D4" s="9" t="n">
        <v>226</v>
      </c>
      <c r="E4" s="7" t="n">
        <v>206.7</v>
      </c>
    </row>
    <row r="5" spans="1:5">
      <c r="A5" s="4" t="s">
        <v>115</v>
      </c>
      <c r="B5" s="8" t="n">
        <v>-4.7</v>
      </c>
      <c r="C5" s="5" t="n">
        <v>0</v>
      </c>
      <c r="D5" s="8" t="n">
        <v>-9.5</v>
      </c>
      <c r="E5" s="5" t="n">
        <v>0</v>
      </c>
    </row>
    <row r="6" spans="1:5">
      <c r="A6" s="4" t="s">
        <v>877</v>
      </c>
      <c r="B6" s="8" t="n">
        <v>48.3</v>
      </c>
      <c r="C6" s="8" t="n">
        <v>-57.3</v>
      </c>
      <c r="D6" s="8" t="n">
        <v>216.5</v>
      </c>
      <c r="E6" s="8" t="n">
        <v>206.7</v>
      </c>
    </row>
    <row r="7" spans="1:5">
      <c r="A7" s="4" t="s">
        <v>878</v>
      </c>
      <c r="B7" s="8" t="n">
        <v>-35.5</v>
      </c>
      <c r="C7" s="8" t="n">
        <v>-28.8</v>
      </c>
      <c r="D7" s="8" t="n">
        <v>-96.09999999999999</v>
      </c>
      <c r="E7" s="8" t="n">
        <v>-88.8</v>
      </c>
    </row>
    <row r="8" spans="1:5">
      <c r="A8" s="4" t="s">
        <v>879</v>
      </c>
      <c r="B8" s="7" t="n">
        <v>12.8</v>
      </c>
      <c r="C8" s="7" t="n">
        <v>-86.09999999999999</v>
      </c>
      <c r="D8" s="7" t="n">
        <v>120.4</v>
      </c>
      <c r="E8" s="7" t="n">
        <v>117.9</v>
      </c>
    </row>
    <row r="9" spans="1:5">
      <c r="A9" s="3" t="s">
        <v>880</v>
      </c>
    </row>
    <row r="10" spans="1:5">
      <c r="A10" s="4" t="s">
        <v>881</v>
      </c>
      <c r="B10" s="5" t="n">
        <v>63621184</v>
      </c>
      <c r="C10" s="5" t="n">
        <v>54524874</v>
      </c>
      <c r="D10" s="5" t="n">
        <v>57988570</v>
      </c>
      <c r="E10" s="5" t="n">
        <v>55096933</v>
      </c>
    </row>
    <row r="11" spans="1:5">
      <c r="A11" s="3" t="s">
        <v>882</v>
      </c>
    </row>
    <row r="12" spans="1:5">
      <c r="A12" s="4" t="s">
        <v>123</v>
      </c>
      <c r="B12" s="5" t="n">
        <v>63800347</v>
      </c>
      <c r="C12" s="5" t="n">
        <v>54524874</v>
      </c>
      <c r="D12" s="5" t="n">
        <v>58193940</v>
      </c>
      <c r="E12" s="5" t="n">
        <v>55409251</v>
      </c>
    </row>
    <row r="13" spans="1:5">
      <c r="A13" s="3" t="s">
        <v>883</v>
      </c>
    </row>
    <row r="14" spans="1:5">
      <c r="A14" s="4" t="s">
        <v>884</v>
      </c>
      <c r="B14" s="10" t="n">
        <v>0.5600000000000001</v>
      </c>
      <c r="C14" s="10" t="n">
        <v>0.53</v>
      </c>
      <c r="D14" s="10" t="n">
        <v>1.66</v>
      </c>
      <c r="E14" s="10" t="n">
        <v>1.61</v>
      </c>
    </row>
    <row r="15" spans="1:5">
      <c r="A15" s="4" t="s">
        <v>885</v>
      </c>
      <c r="B15" s="13" t="n">
        <v>0.2</v>
      </c>
      <c r="C15" s="13" t="n">
        <v>-1.58</v>
      </c>
      <c r="D15" s="13" t="n">
        <v>2.07</v>
      </c>
      <c r="E15" s="13" t="n">
        <v>2.14</v>
      </c>
    </row>
    <row r="16" spans="1:5">
      <c r="A16" s="4" t="s">
        <v>886</v>
      </c>
      <c r="B16" s="13" t="n">
        <v>0.76</v>
      </c>
      <c r="C16" s="13" t="n">
        <v>-1.05</v>
      </c>
      <c r="D16" s="13" t="n">
        <v>3.73</v>
      </c>
      <c r="E16" s="13" t="n">
        <v>3.75</v>
      </c>
    </row>
    <row r="17" spans="1:5">
      <c r="A17" s="3" t="s">
        <v>887</v>
      </c>
    </row>
    <row r="18" spans="1:5">
      <c r="A18" s="4" t="s">
        <v>884</v>
      </c>
      <c r="B18" s="13" t="n">
        <v>0.5600000000000001</v>
      </c>
      <c r="C18" s="13" t="n">
        <v>0.53</v>
      </c>
      <c r="D18" s="13" t="n">
        <v>1.65</v>
      </c>
      <c r="E18" s="13" t="n">
        <v>1.6</v>
      </c>
    </row>
    <row r="19" spans="1:5">
      <c r="A19" s="4" t="s">
        <v>888</v>
      </c>
      <c r="B19" s="13" t="n">
        <v>0.2</v>
      </c>
      <c r="C19" s="13" t="n">
        <v>-1.58</v>
      </c>
      <c r="D19" s="13" t="n">
        <v>2.07</v>
      </c>
      <c r="E19" s="13" t="n">
        <v>2.13</v>
      </c>
    </row>
    <row r="20" spans="1:5">
      <c r="A20" s="4" t="s">
        <v>886</v>
      </c>
      <c r="B20" s="10" t="n">
        <v>0.76</v>
      </c>
      <c r="C20" s="10" t="n">
        <v>-1.05</v>
      </c>
      <c r="D20" s="10" t="n">
        <v>3.72</v>
      </c>
      <c r="E20" s="10" t="n">
        <v>3.73</v>
      </c>
    </row>
    <row r="21" spans="1:5">
      <c r="A21" s="4" t="s">
        <v>889</v>
      </c>
    </row>
    <row r="22" spans="1:5">
      <c r="A22" s="3" t="s">
        <v>882</v>
      </c>
    </row>
    <row r="23" spans="1:5">
      <c r="A23" s="4" t="s">
        <v>890</v>
      </c>
      <c r="B23" s="5" t="n">
        <v>179163</v>
      </c>
      <c r="C23" s="5" t="n">
        <v>0</v>
      </c>
      <c r="D23" s="5" t="n">
        <v>205370</v>
      </c>
      <c r="E23" s="5" t="n">
        <v>312275</v>
      </c>
    </row>
    <row r="24" spans="1:5">
      <c r="A24" s="4" t="s">
        <v>891</v>
      </c>
    </row>
    <row r="25" spans="1:5">
      <c r="A25" s="3" t="s">
        <v>882</v>
      </c>
    </row>
    <row r="26" spans="1:5">
      <c r="A26" s="4" t="s">
        <v>890</v>
      </c>
      <c r="B26" s="5" t="n">
        <v>0</v>
      </c>
      <c r="C26" s="5" t="n">
        <v>0</v>
      </c>
      <c r="D26" s="5" t="n">
        <v>0</v>
      </c>
      <c r="E26" s="5" t="n">
        <v>43</v>
      </c>
    </row>
    <row r="27" spans="1:5">
      <c r="A27" s="4" t="s">
        <v>781</v>
      </c>
    </row>
    <row r="28" spans="1:5">
      <c r="A28" s="3" t="s">
        <v>882</v>
      </c>
    </row>
    <row r="29" spans="1:5">
      <c r="A29" s="4" t="s">
        <v>892</v>
      </c>
      <c r="B29" s="5" t="n">
        <v>0</v>
      </c>
      <c r="C29" s="5" t="n">
        <v>0</v>
      </c>
      <c r="D29" s="5" t="n">
        <v>0</v>
      </c>
      <c r="E29" s="5"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3</v>
      </c>
      <c r="B1" s="2" t="s">
        <v>96</v>
      </c>
      <c r="C1" s="2" t="s">
        <v>1</v>
      </c>
    </row>
    <row r="2" spans="1:4">
      <c r="B2" s="2" t="s">
        <v>2</v>
      </c>
      <c r="C2" s="2" t="s">
        <v>2</v>
      </c>
      <c r="D2" s="2" t="s">
        <v>97</v>
      </c>
    </row>
    <row r="3" spans="1:4">
      <c r="A3" s="4" t="s">
        <v>889</v>
      </c>
    </row>
    <row r="4" spans="1:4">
      <c r="A4" s="3" t="s">
        <v>894</v>
      </c>
    </row>
    <row r="5" spans="1:4">
      <c r="A5" s="4" t="s">
        <v>895</v>
      </c>
      <c r="B5" s="5" t="n">
        <v>69624</v>
      </c>
      <c r="C5" s="5" t="n">
        <v>31363</v>
      </c>
      <c r="D5" s="5" t="n">
        <v>68439</v>
      </c>
    </row>
    <row r="6" spans="1:4">
      <c r="A6" s="4" t="s">
        <v>781</v>
      </c>
    </row>
    <row r="7" spans="1:4">
      <c r="A7" s="3" t="s">
        <v>894</v>
      </c>
    </row>
    <row r="8" spans="1:4">
      <c r="A8" s="4" t="s">
        <v>895</v>
      </c>
      <c r="B8" s="5" t="n">
        <v>2715438</v>
      </c>
      <c r="C8" s="5" t="n">
        <v>2161123</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96</v>
      </c>
      <c r="D1" s="2" t="s">
        <v>1</v>
      </c>
    </row>
    <row r="2" spans="1:5">
      <c r="B2" s="2" t="s">
        <v>2</v>
      </c>
      <c r="C2" s="2" t="s">
        <v>97</v>
      </c>
      <c r="D2" s="2" t="s">
        <v>2</v>
      </c>
      <c r="E2" s="2" t="s">
        <v>97</v>
      </c>
    </row>
    <row r="3" spans="1:5">
      <c r="A3" s="4" t="s">
        <v>897</v>
      </c>
    </row>
    <row r="4" spans="1:5">
      <c r="A4" s="3" t="s">
        <v>898</v>
      </c>
    </row>
    <row r="5" spans="1:5">
      <c r="A5" s="4" t="s">
        <v>899</v>
      </c>
      <c r="B5" s="7" t="n">
        <v>5.9</v>
      </c>
      <c r="C5" s="7" t="n">
        <v>2.5</v>
      </c>
      <c r="D5" s="7" t="n">
        <v>17.5</v>
      </c>
      <c r="E5" s="7" t="n">
        <v>8.300000000000001</v>
      </c>
    </row>
    <row r="6" spans="1:5">
      <c r="A6" s="4" t="s">
        <v>900</v>
      </c>
      <c r="B6" s="5" t="n">
        <v>-9</v>
      </c>
      <c r="C6" s="8" t="n">
        <v>-5.4</v>
      </c>
      <c r="D6" s="8" t="n">
        <v>-27.2</v>
      </c>
      <c r="E6" s="8" t="n">
        <v>-17.6</v>
      </c>
    </row>
    <row r="7" spans="1:5">
      <c r="A7" s="4" t="s">
        <v>827</v>
      </c>
      <c r="B7" s="8" t="n">
        <v>0.3</v>
      </c>
      <c r="C7" s="5" t="n">
        <v>0</v>
      </c>
      <c r="D7" s="8" t="n">
        <v>0.7</v>
      </c>
      <c r="E7" s="5" t="n">
        <v>0</v>
      </c>
    </row>
    <row r="8" spans="1:5">
      <c r="A8" s="4" t="s">
        <v>901</v>
      </c>
      <c r="B8" s="5" t="n">
        <v>0</v>
      </c>
      <c r="C8" s="5" t="n">
        <v>0</v>
      </c>
      <c r="D8" s="5" t="n">
        <v>0</v>
      </c>
      <c r="E8" s="5" t="n">
        <v>0</v>
      </c>
    </row>
    <row r="9" spans="1:5">
      <c r="A9" s="4" t="s">
        <v>902</v>
      </c>
      <c r="B9" s="8" t="n">
        <v>-2.8</v>
      </c>
      <c r="C9" s="8" t="n">
        <v>-2.9</v>
      </c>
      <c r="D9" s="5" t="n">
        <v>-9</v>
      </c>
      <c r="E9" s="8" t="n">
        <v>-9.300000000000001</v>
      </c>
    </row>
    <row r="10" spans="1:5">
      <c r="A10" s="4" t="s">
        <v>903</v>
      </c>
    </row>
    <row r="11" spans="1:5">
      <c r="A11" s="3" t="s">
        <v>898</v>
      </c>
    </row>
    <row r="12" spans="1:5">
      <c r="A12" s="4" t="s">
        <v>899</v>
      </c>
      <c r="C12" s="8" t="n">
        <v>3.2</v>
      </c>
      <c r="E12" s="8" t="n">
        <v>9.4</v>
      </c>
    </row>
    <row r="13" spans="1:5">
      <c r="A13" s="4" t="s">
        <v>900</v>
      </c>
      <c r="C13" s="8" t="n">
        <v>-6.7</v>
      </c>
      <c r="E13" s="8" t="n">
        <v>-20.3</v>
      </c>
    </row>
    <row r="14" spans="1:5">
      <c r="A14" s="4" t="s">
        <v>827</v>
      </c>
      <c r="C14" s="8" t="n">
        <v>0.4</v>
      </c>
      <c r="E14" s="5" t="n">
        <v>1</v>
      </c>
    </row>
    <row r="15" spans="1:5">
      <c r="A15" s="4" t="s">
        <v>901</v>
      </c>
      <c r="C15" s="5" t="n">
        <v>0</v>
      </c>
      <c r="E15" s="5" t="n">
        <v>0</v>
      </c>
    </row>
    <row r="16" spans="1:5">
      <c r="A16" s="4" t="s">
        <v>902</v>
      </c>
      <c r="C16" s="8" t="n">
        <v>-3.1</v>
      </c>
      <c r="E16" s="8" t="n">
        <v>-9.9</v>
      </c>
    </row>
    <row r="17" spans="1:5">
      <c r="A17" s="4" t="s">
        <v>904</v>
      </c>
    </row>
    <row r="18" spans="1:5">
      <c r="A18" s="3" t="s">
        <v>898</v>
      </c>
    </row>
    <row r="19" spans="1:5">
      <c r="A19" s="4" t="s">
        <v>899</v>
      </c>
      <c r="B19" s="8" t="n">
        <v>0.7</v>
      </c>
      <c r="C19" s="8" t="n">
        <v>0.7</v>
      </c>
      <c r="D19" s="8" t="n">
        <v>2.1</v>
      </c>
      <c r="E19" s="8" t="n">
        <v>2.2</v>
      </c>
    </row>
    <row r="20" spans="1:5">
      <c r="A20" s="4" t="s">
        <v>900</v>
      </c>
      <c r="B20" s="5" t="n">
        <v>0</v>
      </c>
      <c r="C20" s="5" t="n">
        <v>0</v>
      </c>
      <c r="D20" s="5" t="n">
        <v>0</v>
      </c>
      <c r="E20" s="5" t="n">
        <v>0</v>
      </c>
    </row>
    <row r="21" spans="1:5">
      <c r="A21" s="4" t="s">
        <v>827</v>
      </c>
      <c r="B21" s="8" t="n">
        <v>0.4</v>
      </c>
      <c r="C21" s="8" t="n">
        <v>0.5</v>
      </c>
      <c r="D21" s="8" t="n">
        <v>1.2</v>
      </c>
      <c r="E21" s="8" t="n">
        <v>1.1</v>
      </c>
    </row>
    <row r="22" spans="1:5">
      <c r="A22" s="4" t="s">
        <v>901</v>
      </c>
      <c r="B22" s="8" t="n">
        <v>0.4</v>
      </c>
      <c r="C22" s="5" t="n">
        <v>0</v>
      </c>
      <c r="D22" s="8" t="n">
        <v>0.4</v>
      </c>
      <c r="E22" s="8" t="n">
        <v>-0.7</v>
      </c>
    </row>
    <row r="23" spans="1:5">
      <c r="A23" s="4" t="s">
        <v>902</v>
      </c>
      <c r="B23" s="8" t="n">
        <v>1.5</v>
      </c>
      <c r="C23" s="8" t="n">
        <v>1.2</v>
      </c>
      <c r="D23" s="8" t="n">
        <v>3.7</v>
      </c>
      <c r="E23" s="8" t="n">
        <v>2.6</v>
      </c>
    </row>
    <row r="24" spans="1:5">
      <c r="A24" s="4" t="s">
        <v>905</v>
      </c>
    </row>
    <row r="25" spans="1:5">
      <c r="A25" s="3" t="s">
        <v>898</v>
      </c>
    </row>
    <row r="26" spans="1:5">
      <c r="A26" s="4" t="s">
        <v>899</v>
      </c>
      <c r="B26" s="8" t="n">
        <v>0.8</v>
      </c>
      <c r="C26" s="8" t="n">
        <v>0.9</v>
      </c>
      <c r="D26" s="8" t="n">
        <v>2.5</v>
      </c>
      <c r="E26" s="8" t="n">
        <v>2.6</v>
      </c>
    </row>
    <row r="27" spans="1:5">
      <c r="A27" s="4" t="s">
        <v>900</v>
      </c>
      <c r="B27" s="8" t="n">
        <v>-0.5</v>
      </c>
      <c r="C27" s="8" t="n">
        <v>-0.8</v>
      </c>
      <c r="D27" s="8" t="n">
        <v>-1.6</v>
      </c>
      <c r="E27" s="8" t="n">
        <v>-2.3</v>
      </c>
    </row>
    <row r="28" spans="1:5">
      <c r="A28" s="4" t="s">
        <v>827</v>
      </c>
      <c r="B28" s="5" t="n">
        <v>0</v>
      </c>
      <c r="C28" s="5" t="n">
        <v>0</v>
      </c>
      <c r="D28" s="5" t="n">
        <v>0</v>
      </c>
      <c r="E28" s="5" t="n">
        <v>0</v>
      </c>
    </row>
    <row r="29" spans="1:5">
      <c r="A29" s="4" t="s">
        <v>901</v>
      </c>
      <c r="B29" s="5" t="n">
        <v>0</v>
      </c>
      <c r="C29" s="5" t="n">
        <v>0</v>
      </c>
      <c r="D29" s="5" t="n">
        <v>0</v>
      </c>
      <c r="E29" s="5" t="n">
        <v>0</v>
      </c>
    </row>
    <row r="30" spans="1:5">
      <c r="A30" s="4" t="s">
        <v>902</v>
      </c>
      <c r="B30" s="7" t="n">
        <v>0.3</v>
      </c>
      <c r="C30" s="7" t="n">
        <v>0.1</v>
      </c>
      <c r="D30" s="7" t="n">
        <v>0.9</v>
      </c>
      <c r="E30" s="7" t="n">
        <v>0.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906</v>
      </c>
      <c r="B1" s="2" t="s">
        <v>1</v>
      </c>
    </row>
    <row r="2" spans="1:4">
      <c r="B2" s="2" t="s">
        <v>2</v>
      </c>
      <c r="C2" s="2" t="s">
        <v>97</v>
      </c>
      <c r="D2" s="2" t="s">
        <v>27</v>
      </c>
    </row>
    <row r="3" spans="1:4">
      <c r="A3" s="3" t="s">
        <v>277</v>
      </c>
    </row>
    <row r="4" spans="1:4">
      <c r="A4" s="4" t="s">
        <v>907</v>
      </c>
      <c r="B4" s="4" t="s">
        <v>908</v>
      </c>
      <c r="C4" s="4" t="s">
        <v>909</v>
      </c>
    </row>
    <row r="5" spans="1:4">
      <c r="A5" s="4" t="s">
        <v>910</v>
      </c>
      <c r="B5" s="9" t="n">
        <v>85100000</v>
      </c>
      <c r="D5" s="9" t="n">
        <v>81300000</v>
      </c>
    </row>
    <row r="6" spans="1:4">
      <c r="A6" s="4" t="s">
        <v>911</v>
      </c>
      <c r="B6" s="4" t="s">
        <v>912</v>
      </c>
      <c r="D6" s="4" t="s">
        <v>913</v>
      </c>
    </row>
    <row r="7" spans="1:4">
      <c r="A7" s="4" t="s">
        <v>914</v>
      </c>
      <c r="B7" s="9" t="n">
        <v>0</v>
      </c>
    </row>
    <row r="8" spans="1:4">
      <c r="A8" s="4" t="s">
        <v>915</v>
      </c>
      <c r="B8" s="9"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16</v>
      </c>
      <c r="B1" s="2" t="s">
        <v>1</v>
      </c>
    </row>
    <row r="2" spans="1:4">
      <c r="B2" s="2" t="s">
        <v>2</v>
      </c>
      <c r="C2" s="2" t="s">
        <v>97</v>
      </c>
      <c r="D2" s="2" t="s">
        <v>27</v>
      </c>
    </row>
    <row r="3" spans="1:4">
      <c r="A3" s="3" t="s">
        <v>280</v>
      </c>
    </row>
    <row r="4" spans="1:4">
      <c r="A4" s="4" t="s">
        <v>917</v>
      </c>
      <c r="B4" s="7" t="n">
        <v>16.8</v>
      </c>
      <c r="D4" s="7" t="n">
        <v>18.1</v>
      </c>
    </row>
    <row r="5" spans="1:4">
      <c r="A5" s="4" t="s">
        <v>918</v>
      </c>
      <c r="B5" s="8" t="n">
        <v>6.4</v>
      </c>
    </row>
    <row r="6" spans="1:4">
      <c r="A6" s="4" t="s">
        <v>919</v>
      </c>
      <c r="B6" s="7" t="n">
        <v>2.1</v>
      </c>
      <c r="C6" s="7" t="n">
        <v>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 customWidth="1" max="7" min="7" width="16"/>
  </cols>
  <sheetData>
    <row r="1" spans="1:7">
      <c r="A1" s="1" t="s">
        <v>920</v>
      </c>
      <c r="B1" s="2" t="s">
        <v>96</v>
      </c>
      <c r="D1" s="2" t="s">
        <v>396</v>
      </c>
      <c r="E1" s="2" t="s">
        <v>1</v>
      </c>
      <c r="G1" s="2" t="s">
        <v>457</v>
      </c>
    </row>
    <row r="2" spans="1:7">
      <c r="B2" s="2" t="s">
        <v>2</v>
      </c>
      <c r="C2" s="2" t="s">
        <v>97</v>
      </c>
      <c r="D2" s="2" t="s">
        <v>2</v>
      </c>
      <c r="E2" s="2" t="s">
        <v>2</v>
      </c>
      <c r="F2" s="2" t="s">
        <v>97</v>
      </c>
      <c r="G2" s="2" t="s">
        <v>27</v>
      </c>
    </row>
    <row r="3" spans="1:7">
      <c r="A3" s="3" t="s">
        <v>354</v>
      </c>
    </row>
    <row r="4" spans="1:7">
      <c r="A4" s="4" t="s">
        <v>921</v>
      </c>
      <c r="G4" s="9" t="n">
        <v>177</v>
      </c>
    </row>
    <row r="5" spans="1:7">
      <c r="A5" s="4" t="s">
        <v>113</v>
      </c>
      <c r="B5" s="7" t="n">
        <v>22.8</v>
      </c>
      <c r="C5" s="7" t="n">
        <v>-50.3</v>
      </c>
      <c r="E5" s="7" t="n">
        <v>64.59999999999999</v>
      </c>
      <c r="F5" s="7" t="n">
        <v>79.5</v>
      </c>
    </row>
    <row r="6" spans="1:7">
      <c r="A6" s="4" t="s">
        <v>397</v>
      </c>
    </row>
    <row r="7" spans="1:7">
      <c r="A7" s="3" t="s">
        <v>354</v>
      </c>
    </row>
    <row r="8" spans="1:7">
      <c r="A8" s="4" t="s">
        <v>113</v>
      </c>
      <c r="F8" s="8" t="n">
        <v>9.6</v>
      </c>
    </row>
    <row r="9" spans="1:7">
      <c r="A9" s="4" t="s">
        <v>113</v>
      </c>
      <c r="B9" s="8" t="n">
        <v>23.6</v>
      </c>
      <c r="C9" s="8" t="n">
        <v>3.6</v>
      </c>
      <c r="E9" s="8" t="n">
        <v>56.9</v>
      </c>
      <c r="F9" s="8" t="n">
        <v>48.2</v>
      </c>
    </row>
    <row r="10" spans="1:7">
      <c r="A10" s="4" t="s">
        <v>922</v>
      </c>
      <c r="F10" s="8" t="n">
        <v>-6.2</v>
      </c>
    </row>
    <row r="11" spans="1:7">
      <c r="A11" s="4" t="s">
        <v>923</v>
      </c>
      <c r="F11" s="8" t="n">
        <v>3.4</v>
      </c>
    </row>
    <row r="12" spans="1:7">
      <c r="A12" s="4" t="s">
        <v>436</v>
      </c>
    </row>
    <row r="13" spans="1:7">
      <c r="A13" s="3" t="s">
        <v>354</v>
      </c>
    </row>
    <row r="14" spans="1:7">
      <c r="A14" s="4" t="s">
        <v>113</v>
      </c>
      <c r="B14" s="5" t="n">
        <v>-10</v>
      </c>
      <c r="C14" s="7" t="n">
        <v>-2.8</v>
      </c>
      <c r="E14" s="8" t="n">
        <v>-45.8</v>
      </c>
      <c r="F14" s="7" t="n">
        <v>9.199999999999999</v>
      </c>
    </row>
    <row r="15" spans="1:7">
      <c r="A15" s="4" t="s">
        <v>224</v>
      </c>
    </row>
    <row r="16" spans="1:7">
      <c r="A16" s="3" t="s">
        <v>354</v>
      </c>
    </row>
    <row r="17" spans="1:7">
      <c r="A17" s="4" t="s">
        <v>924</v>
      </c>
      <c r="B17" s="8" t="n">
        <v>0.5</v>
      </c>
      <c r="E17" s="8" t="n">
        <v>-6.5</v>
      </c>
    </row>
    <row r="18" spans="1:7">
      <c r="A18" s="4" t="s">
        <v>925</v>
      </c>
    </row>
    <row r="19" spans="1:7">
      <c r="A19" s="3" t="s">
        <v>354</v>
      </c>
    </row>
    <row r="20" spans="1:7">
      <c r="A20" s="4" t="s">
        <v>924</v>
      </c>
      <c r="B20" s="8" t="n">
        <v>1.5</v>
      </c>
      <c r="E20" s="8" t="n">
        <v>175.5</v>
      </c>
    </row>
    <row r="21" spans="1:7">
      <c r="A21" s="4" t="s">
        <v>357</v>
      </c>
    </row>
    <row r="22" spans="1:7">
      <c r="A22" s="3" t="s">
        <v>354</v>
      </c>
    </row>
    <row r="23" spans="1:7">
      <c r="A23" s="4" t="s">
        <v>358</v>
      </c>
      <c r="B23" s="8" t="n">
        <v>17.9</v>
      </c>
    </row>
    <row r="24" spans="1:7">
      <c r="A24" s="4" t="s">
        <v>403</v>
      </c>
    </row>
    <row r="25" spans="1:7">
      <c r="A25" s="3" t="s">
        <v>354</v>
      </c>
    </row>
    <row r="26" spans="1:7">
      <c r="A26" s="4" t="s">
        <v>113</v>
      </c>
      <c r="E26" s="7" t="n">
        <v>3.9</v>
      </c>
    </row>
    <row r="27" spans="1:7">
      <c r="A27" s="4" t="s">
        <v>404</v>
      </c>
    </row>
    <row r="28" spans="1:7">
      <c r="A28" s="3" t="s">
        <v>354</v>
      </c>
    </row>
    <row r="29" spans="1:7">
      <c r="A29" s="4" t="s">
        <v>358</v>
      </c>
      <c r="B29" s="7" t="n">
        <v>11.6</v>
      </c>
    </row>
    <row r="30" spans="1:7">
      <c r="A30" s="4" t="s">
        <v>405</v>
      </c>
    </row>
    <row r="31" spans="1:7">
      <c r="A31" s="3" t="s">
        <v>354</v>
      </c>
    </row>
    <row r="32" spans="1:7">
      <c r="A32" s="4" t="s">
        <v>113</v>
      </c>
      <c r="D32" s="7" t="n">
        <v>5.7</v>
      </c>
    </row>
  </sheetData>
  <mergeCells count="3">
    <mergeCell ref="A1:A2"/>
    <mergeCell ref="B1:C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926</v>
      </c>
      <c r="C1" s="2" t="s">
        <v>927</v>
      </c>
      <c r="D1" s="2" t="s">
        <v>2</v>
      </c>
      <c r="E1" s="2" t="s">
        <v>803</v>
      </c>
      <c r="F1" s="2" t="s">
        <v>2</v>
      </c>
      <c r="G1" s="2" t="s">
        <v>97</v>
      </c>
    </row>
    <row r="2" spans="1:7">
      <c r="A2" s="3" t="s">
        <v>928</v>
      </c>
    </row>
    <row r="3" spans="1:7">
      <c r="A3" s="4" t="s">
        <v>183</v>
      </c>
      <c r="B3" s="4" t="s">
        <v>48</v>
      </c>
      <c r="F3" s="7" t="n">
        <v>36.7</v>
      </c>
      <c r="G3" s="9" t="n">
        <v>0</v>
      </c>
    </row>
    <row r="4" spans="1:7">
      <c r="A4" s="4" t="s">
        <v>929</v>
      </c>
    </row>
    <row r="5" spans="1:7">
      <c r="A5" s="3" t="s">
        <v>928</v>
      </c>
    </row>
    <row r="6" spans="1:7">
      <c r="A6" s="4" t="s">
        <v>930</v>
      </c>
      <c r="C6" s="9" t="n">
        <v>35</v>
      </c>
    </row>
    <row r="7" spans="1:7">
      <c r="A7" s="4" t="s">
        <v>931</v>
      </c>
      <c r="C7" s="7" t="n">
        <v>1.7</v>
      </c>
    </row>
    <row r="8" spans="1:7">
      <c r="A8" s="4" t="s">
        <v>932</v>
      </c>
    </row>
    <row r="9" spans="1:7">
      <c r="A9" s="3" t="s">
        <v>928</v>
      </c>
    </row>
    <row r="10" spans="1:7">
      <c r="A10" s="4" t="s">
        <v>933</v>
      </c>
      <c r="D10" s="7" t="n">
        <v>2.5</v>
      </c>
      <c r="E10" s="7" t="n">
        <v>-43.5</v>
      </c>
      <c r="F10" s="9" t="n">
        <v>-41</v>
      </c>
    </row>
    <row r="11" spans="1:7"/>
    <row r="12" spans="1:7">
      <c r="A12" s="4" t="s">
        <v>48</v>
      </c>
      <c r="B12" s="4" t="s">
        <v>214</v>
      </c>
    </row>
  </sheetData>
  <mergeCells count="3">
    <mergeCell ref="A1:B1"/>
    <mergeCell ref="A11:F11"/>
    <mergeCell ref="B12:F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96</v>
      </c>
    </row>
    <row r="2" spans="1:2">
      <c r="B2" s="2" t="s">
        <v>935</v>
      </c>
    </row>
    <row r="3" spans="1:2">
      <c r="A3" s="3" t="s">
        <v>936</v>
      </c>
    </row>
    <row r="4" spans="1:2">
      <c r="A4" s="4" t="s">
        <v>937</v>
      </c>
      <c r="B4" s="9" t="n">
        <v>120</v>
      </c>
    </row>
    <row r="5" spans="1:2">
      <c r="A5" s="4" t="s">
        <v>501</v>
      </c>
    </row>
    <row r="6" spans="1:2">
      <c r="A6" s="3" t="s">
        <v>936</v>
      </c>
    </row>
    <row r="7" spans="1:2">
      <c r="A7" s="4" t="s">
        <v>938</v>
      </c>
      <c r="B7" s="5" t="n">
        <v>75</v>
      </c>
    </row>
    <row r="8" spans="1:2">
      <c r="A8" s="4" t="s">
        <v>503</v>
      </c>
    </row>
    <row r="9" spans="1:2">
      <c r="A9" s="3" t="s">
        <v>936</v>
      </c>
    </row>
    <row r="10" spans="1:2">
      <c r="A10" s="4" t="s">
        <v>938</v>
      </c>
      <c r="B10" s="9" t="n">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176</v>
      </c>
      <c r="C1" s="2" t="s">
        <v>1</v>
      </c>
    </row>
    <row r="2" spans="1:4">
      <c r="C2" s="2" t="s">
        <v>2</v>
      </c>
      <c r="D2" s="2" t="s">
        <v>97</v>
      </c>
    </row>
    <row r="3" spans="1:4">
      <c r="A3" s="3" t="s">
        <v>177</v>
      </c>
    </row>
    <row r="4" spans="1:4">
      <c r="A4" s="4" t="s">
        <v>178</v>
      </c>
      <c r="B4" s="4" t="s">
        <v>48</v>
      </c>
      <c r="C4" s="7" t="n">
        <v>454.6</v>
      </c>
      <c r="D4" s="7" t="n">
        <v>366.4</v>
      </c>
    </row>
    <row r="5" spans="1:4">
      <c r="A5" s="3" t="s">
        <v>179</v>
      </c>
    </row>
    <row r="6" spans="1:4">
      <c r="A6" s="4" t="s">
        <v>180</v>
      </c>
      <c r="C6" s="8" t="n">
        <v>2616.3</v>
      </c>
      <c r="D6" s="8" t="n">
        <v>2270.3</v>
      </c>
    </row>
    <row r="7" spans="1:4">
      <c r="A7" s="4" t="s">
        <v>181</v>
      </c>
      <c r="C7" s="8" t="n">
        <v>62.7</v>
      </c>
    </row>
    <row r="8" spans="1:4">
      <c r="A8" s="4" t="s">
        <v>181</v>
      </c>
      <c r="D8" s="8" t="n">
        <v>59.1</v>
      </c>
    </row>
    <row r="9" spans="1:4">
      <c r="A9" s="4" t="s">
        <v>182</v>
      </c>
      <c r="C9" s="8" t="n">
        <v>47.1</v>
      </c>
      <c r="D9" s="8" t="n">
        <v>72.59999999999999</v>
      </c>
    </row>
    <row r="10" spans="1:4">
      <c r="A10" s="4" t="s">
        <v>183</v>
      </c>
      <c r="B10" s="4" t="s">
        <v>168</v>
      </c>
      <c r="C10" s="8" t="n">
        <v>36.7</v>
      </c>
      <c r="D10" s="5" t="n">
        <v>0</v>
      </c>
    </row>
    <row r="11" spans="1:4">
      <c r="A11" s="3" t="s">
        <v>184</v>
      </c>
    </row>
    <row r="12" spans="1:4">
      <c r="A12" s="4" t="s">
        <v>180</v>
      </c>
      <c r="C12" s="8" t="n">
        <v>593.8</v>
      </c>
      <c r="D12" s="8" t="n">
        <v>631.5</v>
      </c>
    </row>
    <row r="13" spans="1:4">
      <c r="A13" s="4" t="s">
        <v>185</v>
      </c>
      <c r="C13" s="8" t="n">
        <v>102.8</v>
      </c>
      <c r="D13" s="8" t="n">
        <v>102.9</v>
      </c>
    </row>
    <row r="14" spans="1:4">
      <c r="A14" s="3" t="s">
        <v>186</v>
      </c>
    </row>
    <row r="15" spans="1:4">
      <c r="A15" s="4" t="s">
        <v>180</v>
      </c>
      <c r="C15" s="5" t="n">
        <v>-2941</v>
      </c>
      <c r="D15" s="8" t="n">
        <v>-2734.2</v>
      </c>
    </row>
    <row r="16" spans="1:4">
      <c r="A16" s="4" t="s">
        <v>181</v>
      </c>
      <c r="C16" s="8" t="n">
        <v>-44.5</v>
      </c>
      <c r="D16" s="8" t="n">
        <v>-18.8</v>
      </c>
    </row>
    <row r="17" spans="1:4">
      <c r="A17" s="4" t="s">
        <v>185</v>
      </c>
      <c r="C17" s="8" t="n">
        <v>-192.6</v>
      </c>
      <c r="D17" s="5" t="n">
        <v>-124</v>
      </c>
    </row>
    <row r="18" spans="1:4">
      <c r="A18" s="4" t="s">
        <v>182</v>
      </c>
      <c r="C18" s="5" t="n">
        <v>-25</v>
      </c>
      <c r="D18" s="8" t="n">
        <v>-71.59999999999999</v>
      </c>
    </row>
    <row r="19" spans="1:4">
      <c r="A19" s="4" t="s">
        <v>187</v>
      </c>
      <c r="C19" s="8" t="n">
        <v>-58.9</v>
      </c>
      <c r="D19" s="8" t="n">
        <v>-43.4</v>
      </c>
    </row>
    <row r="20" spans="1:4">
      <c r="A20" s="4" t="s">
        <v>188</v>
      </c>
      <c r="B20" s="4" t="s">
        <v>189</v>
      </c>
      <c r="C20" s="8" t="n">
        <v>-1213.5</v>
      </c>
      <c r="D20" s="8" t="n">
        <v>-127.4</v>
      </c>
    </row>
    <row r="21" spans="1:4">
      <c r="A21" s="3" t="s">
        <v>190</v>
      </c>
    </row>
    <row r="22" spans="1:4">
      <c r="A22" s="4" t="s">
        <v>191</v>
      </c>
      <c r="B22" s="4" t="s">
        <v>192</v>
      </c>
      <c r="C22" s="8" t="n">
        <v>-1362.2</v>
      </c>
      <c r="D22" s="8" t="n">
        <v>-265.3</v>
      </c>
    </row>
    <row r="23" spans="1:4">
      <c r="A23" s="4" t="s">
        <v>193</v>
      </c>
      <c r="B23" s="4" t="s">
        <v>192</v>
      </c>
      <c r="C23" s="8" t="n">
        <v>573.7</v>
      </c>
      <c r="D23" s="8" t="n">
        <v>36.2</v>
      </c>
    </row>
    <row r="24" spans="1:4">
      <c r="A24" s="4" t="s">
        <v>194</v>
      </c>
      <c r="C24" s="8" t="n">
        <v>-101.4</v>
      </c>
      <c r="D24" s="8" t="n">
        <v>-31.7</v>
      </c>
    </row>
    <row r="25" spans="1:4">
      <c r="A25" s="4" t="s">
        <v>195</v>
      </c>
      <c r="C25" s="8" t="n">
        <v>1.6</v>
      </c>
      <c r="D25" s="8" t="n">
        <v>1.8</v>
      </c>
    </row>
    <row r="26" spans="1:4">
      <c r="A26" s="4" t="s">
        <v>196</v>
      </c>
      <c r="C26" s="8" t="n">
        <v>-1904.4</v>
      </c>
      <c r="D26" s="5" t="n">
        <v>-242</v>
      </c>
    </row>
    <row r="27" spans="1:4">
      <c r="A27" s="3" t="s">
        <v>197</v>
      </c>
    </row>
    <row r="28" spans="1:4">
      <c r="A28" s="4" t="s">
        <v>198</v>
      </c>
      <c r="B28" s="4" t="s">
        <v>199</v>
      </c>
      <c r="C28" s="8" t="n">
        <v>276.4</v>
      </c>
      <c r="D28" s="5" t="n">
        <v>0</v>
      </c>
    </row>
    <row r="29" spans="1:4">
      <c r="A29" s="4" t="s">
        <v>200</v>
      </c>
      <c r="B29" s="4" t="s">
        <v>199</v>
      </c>
      <c r="C29" s="8" t="n">
        <v>1285.7</v>
      </c>
      <c r="D29" s="5" t="n">
        <v>0</v>
      </c>
    </row>
    <row r="30" spans="1:4">
      <c r="A30" s="4" t="s">
        <v>201</v>
      </c>
      <c r="B30" s="4" t="s">
        <v>199</v>
      </c>
      <c r="C30" s="5" t="n">
        <v>-350</v>
      </c>
      <c r="D30" s="5" t="n">
        <v>0</v>
      </c>
    </row>
    <row r="31" spans="1:4">
      <c r="A31" s="4" t="s">
        <v>202</v>
      </c>
      <c r="C31" s="8" t="n">
        <v>831.4</v>
      </c>
      <c r="D31" s="5" t="n">
        <v>0</v>
      </c>
    </row>
    <row r="32" spans="1:4">
      <c r="A32" s="4" t="s">
        <v>203</v>
      </c>
      <c r="B32" s="4" t="s">
        <v>192</v>
      </c>
      <c r="C32" s="5" t="n">
        <v>509</v>
      </c>
      <c r="D32" s="8" t="n">
        <v>157.7</v>
      </c>
    </row>
    <row r="33" spans="1:4">
      <c r="A33" s="4" t="s">
        <v>204</v>
      </c>
      <c r="B33" s="4" t="s">
        <v>192</v>
      </c>
      <c r="C33" s="8" t="n">
        <v>-591.6</v>
      </c>
      <c r="D33" s="5" t="n">
        <v>0</v>
      </c>
    </row>
    <row r="34" spans="1:4">
      <c r="A34" s="4" t="s">
        <v>157</v>
      </c>
      <c r="C34" s="8" t="n">
        <v>-87.2</v>
      </c>
      <c r="D34" s="8" t="n">
        <v>-256.8</v>
      </c>
    </row>
    <row r="35" spans="1:4">
      <c r="A35" s="4" t="s">
        <v>205</v>
      </c>
      <c r="C35" s="8" t="n">
        <v>-96.09999999999999</v>
      </c>
      <c r="D35" s="8" t="n">
        <v>-88.8</v>
      </c>
    </row>
    <row r="36" spans="1:4">
      <c r="A36" s="4" t="s">
        <v>206</v>
      </c>
      <c r="C36" s="8" t="n">
        <v>-9.5</v>
      </c>
      <c r="D36" s="5" t="n">
        <v>0</v>
      </c>
    </row>
    <row r="37" spans="1:4">
      <c r="A37" s="4" t="s">
        <v>73</v>
      </c>
      <c r="C37" s="8" t="n">
        <v>7.6</v>
      </c>
      <c r="D37" s="5" t="n">
        <v>0</v>
      </c>
    </row>
    <row r="38" spans="1:4">
      <c r="A38" s="4" t="s">
        <v>207</v>
      </c>
      <c r="C38" s="8" t="n">
        <v>14.6</v>
      </c>
      <c r="D38" s="8" t="n">
        <v>18.2</v>
      </c>
    </row>
    <row r="39" spans="1:4">
      <c r="A39" s="4" t="s">
        <v>195</v>
      </c>
      <c r="C39" s="8" t="n">
        <v>0.1</v>
      </c>
      <c r="D39" s="5" t="n">
        <v>0</v>
      </c>
    </row>
    <row r="40" spans="1:4">
      <c r="A40" s="4" t="s">
        <v>208</v>
      </c>
      <c r="C40" s="8" t="n">
        <v>1790.4</v>
      </c>
      <c r="D40" s="8" t="n">
        <v>-169.7</v>
      </c>
    </row>
    <row r="41" spans="1:4">
      <c r="A41" s="4" t="s">
        <v>209</v>
      </c>
      <c r="C41" s="8" t="n">
        <v>-30.8</v>
      </c>
      <c r="D41" s="8" t="n">
        <v>6.1</v>
      </c>
    </row>
    <row r="42" spans="1:4">
      <c r="A42" s="4" t="s">
        <v>210</v>
      </c>
      <c r="C42" s="8" t="n">
        <v>309.8</v>
      </c>
      <c r="D42" s="8" t="n">
        <v>-39.2</v>
      </c>
    </row>
    <row r="43" spans="1:4">
      <c r="A43" s="4" t="s">
        <v>211</v>
      </c>
      <c r="C43" s="8" t="n">
        <v>996.8</v>
      </c>
      <c r="D43" s="5" t="n">
        <v>1032</v>
      </c>
    </row>
    <row r="44" spans="1:4">
      <c r="A44" s="4" t="s">
        <v>212</v>
      </c>
      <c r="C44" s="7" t="n">
        <v>1306.6</v>
      </c>
      <c r="D44" s="7" t="n">
        <v>992.8</v>
      </c>
    </row>
    <row r="45" spans="1:4"/>
    <row r="46" spans="1:4">
      <c r="A46" s="4" t="s">
        <v>48</v>
      </c>
      <c r="B46" s="4" t="s">
        <v>213</v>
      </c>
    </row>
    <row r="47" spans="1:4">
      <c r="A47" s="4" t="s">
        <v>168</v>
      </c>
      <c r="B47" s="4" t="s">
        <v>214</v>
      </c>
    </row>
    <row r="48" spans="1:4">
      <c r="A48" s="4" t="s">
        <v>189</v>
      </c>
      <c r="B48" s="4" t="s">
        <v>215</v>
      </c>
    </row>
    <row r="49" spans="1:4">
      <c r="A49" s="4" t="s">
        <v>192</v>
      </c>
      <c r="B49" s="4" t="s">
        <v>216</v>
      </c>
    </row>
    <row r="50" spans="1:4">
      <c r="A50" s="4" t="s">
        <v>199</v>
      </c>
      <c r="B50" s="4" t="s">
        <v>217</v>
      </c>
    </row>
  </sheetData>
  <mergeCells count="8">
    <mergeCell ref="A1:B2"/>
    <mergeCell ref="C1:D1"/>
    <mergeCell ref="A45:C45"/>
    <mergeCell ref="B46:C46"/>
    <mergeCell ref="B47:C47"/>
    <mergeCell ref="B48:C48"/>
    <mergeCell ref="B49:C49"/>
    <mergeCell ref="B50:C5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8:34Z</dcterms:created>
  <dcterms:modified xmlns:dcterms="http://purl.org/dc/terms/" xmlns:xsi="http://www.w3.org/2001/XMLSchema-instance" xsi:type="dcterms:W3CDTF">2018-11-08T16:38:34Z</dcterms:modified>
</cp:coreProperties>
</file>